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tock Transactions" sheetId="10" r:id="rId10"/>
    <s:sheet name="Business Combinations" sheetId="11" r:id="rId11"/>
    <s:sheet name="Earnings Per Share" sheetId="12" r:id="rId12"/>
    <s:sheet name="Securities" sheetId="13" r:id="rId13"/>
    <s:sheet name="Loans Receivable, Net" sheetId="14" r:id="rId14"/>
    <s:sheet name="Deposits" sheetId="15" r:id="rId15"/>
    <s:sheet name="Goodwill and Intangibles Assets" sheetId="16" r:id="rId16"/>
    <s:sheet name="Equity Incentive Plan" sheetId="17" r:id="rId17"/>
    <s:sheet name="Net Periodic Benefits" sheetId="18" r:id="rId18"/>
    <s:sheet name="Comprehensive Income (Loss)" sheetId="19" r:id="rId19"/>
    <s:sheet name="Fair Value Measurements" sheetId="20" r:id="rId20"/>
    <s:sheet name="Recent Accounting Pronouncement" sheetId="21" r:id="rId21"/>
    <s:sheet name="Subsequent Events" sheetId="22" r:id="rId22"/>
    <s:sheet name="Business Combinations (Tables)" sheetId="23" r:id="rId23"/>
    <s:sheet name="Earnings Per Share (Tables)" sheetId="24" r:id="rId24"/>
    <s:sheet name="Securities (Tables)" sheetId="25" r:id="rId25"/>
    <s:sheet name="Loans Receivable, Net (Tables)" sheetId="26" r:id="rId26"/>
    <s:sheet name="Deposits (Tables)" sheetId="27" r:id="rId27"/>
    <s:sheet name="Goodwill and Intangibles Asse28" sheetId="28" r:id="rId28"/>
    <s:sheet name="Equity Incentive Plan (Tables)" sheetId="29" r:id="rId29"/>
    <s:sheet name="Net Periodic Benefits (Tables)" sheetId="30" r:id="rId30"/>
    <s:sheet name="Comprehensive Income (Loss) (Ta" sheetId="31" r:id="rId31"/>
    <s:sheet name="Fair Value Measurements (Tables" sheetId="32" r:id="rId32"/>
    <s:sheet name="Basis of Presentation (Details)" sheetId="33" r:id="rId33"/>
    <s:sheet name="Stock Transactions Stock Transa" sheetId="34" r:id="rId34"/>
    <s:sheet name="Business Combinations (Narrativ" sheetId="35" r:id="rId35"/>
    <s:sheet name="Business Combinations (Summary " sheetId="36" r:id="rId36"/>
    <s:sheet name="Earnings Per Share (Summary of " sheetId="37" r:id="rId37"/>
    <s:sheet name="Securities (Narrative) (Details" sheetId="38" r:id="rId38"/>
    <s:sheet name="Securities (Summary of Securiti" sheetId="39" r:id="rId39"/>
    <s:sheet name="Securities (Summary of Securi40" sheetId="40" r:id="rId40"/>
    <s:sheet name="Securities (Investment Securiti" sheetId="41" r:id="rId41"/>
    <s:sheet name="Securities (Summary of Pooled T" sheetId="42" r:id="rId42"/>
    <s:sheet name="Securities (Amortized Cost and " sheetId="43" r:id="rId43"/>
    <s:sheet name="Securities (Changes in Credit L" sheetId="44" r:id="rId44"/>
    <s:sheet name="Loans Receivable, Net (Narrativ" sheetId="45" r:id="rId45"/>
    <s:sheet name="Loans Receivable, Net (Details)" sheetId="46" r:id="rId46"/>
    <s:sheet name="Loans Receivable, Net (Purchase" sheetId="47" r:id="rId47"/>
    <s:sheet name="Loans Receivable, Net (Summary " sheetId="48" r:id="rId48"/>
    <s:sheet name="Loans Receivable, Net (Summar49" sheetId="49" r:id="rId49"/>
    <s:sheet name="Loans Receivable, Net (Schedule" sheetId="50" r:id="rId50"/>
    <s:sheet name="Loans Receivable, Net (Payment " sheetId="51" r:id="rId51"/>
    <s:sheet name="Loans Receivable, Net (Non-Accr" sheetId="52" r:id="rId52"/>
    <s:sheet name="Loans Receivable, Net (Loans In" sheetId="53" r:id="rId53"/>
    <s:sheet name="Loans Receivable, Net (Troubled" sheetId="54" r:id="rId54"/>
    <s:sheet name="Loans Receivable, Net (Schedu55" sheetId="55" r:id="rId55"/>
    <s:sheet name="Deposits (Summary of Deposits) " sheetId="56" r:id="rId56"/>
    <s:sheet name="Goodwill and Intangibles Asse57" sheetId="57" r:id="rId57"/>
    <s:sheet name="Goodwill and Intangibles Asse58" sheetId="58" r:id="rId58"/>
    <s:sheet name="Equity Incentive Plan (Narrativ" sheetId="59" r:id="rId59"/>
    <s:sheet name="Equity Incentive Plan (Assumpti" sheetId="60" r:id="rId60"/>
    <s:sheet name="(Shares-based compensation expe" sheetId="61" r:id="rId61"/>
    <s:sheet name="(Summary of Stock Option Activi" sheetId="62" r:id="rId62"/>
    <s:sheet name="Equity Incentive Plan (Restrict" sheetId="63" r:id="rId63"/>
    <s:sheet name="Net Periodic Benefits (Details)" sheetId="64" r:id="rId64"/>
    <s:sheet name="Comprehensive Income (Loss) (Co" sheetId="65" r:id="rId65"/>
    <s:sheet name="Comprehensive Income (Loss) (66" sheetId="66" r:id="rId66"/>
    <s:sheet name="Comprehensive Income (Loss) (Re" sheetId="67" r:id="rId67"/>
    <s:sheet name="Fair Value Measurements (Narrat" sheetId="68" r:id="rId68"/>
    <s:sheet name="Fair Value Measurements (Carryi" sheetId="69" r:id="rId69"/>
    <s:sheet name="Fair Value Measurements (Carr70" sheetId="70" r:id="rId70"/>
    <s:sheet name="Fair Value Measurements (Change" sheetId="71" r:id="rId71"/>
    <s:sheet name="Fair Value Measurements (Carr72" sheetId="72" r:id="rId72"/>
    <s:sheet name="Subsequent Event (Details)" sheetId="73" r:id="rId73"/>
  </s:sheets>
  <s:definedNames/>
  <s:calcPr calcId="124519" calcMode="auto" fullCalcOnLoad="1"/>
</s:workbook>
</file>

<file path=xl/sharedStrings.xml><?xml version="1.0" encoding="utf-8"?>
<sst xmlns="http://schemas.openxmlformats.org/spreadsheetml/2006/main" uniqueCount="970">
  <si>
    <t>Document And Entity Information - shares</t>
  </si>
  <si>
    <t>6 Months Ended</t>
  </si>
  <si>
    <t>Jun. 30, 2015</t>
  </si>
  <si>
    <t>Aug. 03, 2015</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cash equivalents</t>
  </si>
  <si>
    <t>Securities available-for-sale, at estimated fair value</t>
  </si>
  <si>
    <t>Securities held-to-maturity, net (estimated fair value of $1,812,785 and $1,609,365 at June 30, 2015 and December 31, 2014,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Stockholders' equity:</t>
  </si>
  <si>
    <t>Preferred stock, $0.01 par value, 100,000,000 authorized shares; none issued</t>
  </si>
  <si>
    <t>Common stock, $0.01 par value, 1,000,000,000 shares authorized; 359,070,852 issued at June 30, 2015 and December 31, 2014; 347,752,205 and 358,012,895 outstanding at June 30, 2015 and December 31, 2014, respectively</t>
  </si>
  <si>
    <t>Additional paid-in capital</t>
  </si>
  <si>
    <t>Retained earnings</t>
  </si>
  <si>
    <t>Treasury stock, at cost; 11,318,647 and 1,057,957 shares at June 30, 2015 and December 31, 2014,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Held-to-maturity securities, 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 $ in Thousands</t>
  </si>
  <si>
    <t>3 Months Ended</t>
  </si>
  <si>
    <t>Jun. 30, 2014</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Federal Home Loan Bank stock</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 transactions, net</t>
  </si>
  <si>
    <t>Gain on securities transactions</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Noncash Contribution Expense</t>
  </si>
  <si>
    <t>Other operating expenses</t>
  </si>
  <si>
    <t>Total non-interest expenses</t>
  </si>
  <si>
    <t>Income before income tax expense</t>
  </si>
  <si>
    <t>Income tax expense</t>
  </si>
  <si>
    <t>Net income</t>
  </si>
  <si>
    <t>Basic and Diluted earnings per share (usd per share)</t>
  </si>
  <si>
    <t>Diluted earnings per share</t>
  </si>
  <si>
    <t>Weighted average shares outstanding</t>
  </si>
  <si>
    <t>Basic</t>
  </si>
  <si>
    <t>Diluted</t>
  </si>
  <si>
    <t>Consolidated Statements of Comprehensive Income - USD ($) $ in Thousands</t>
  </si>
  <si>
    <t>Statement of Comprehensive Income [Abstract]</t>
  </si>
  <si>
    <t>Other comprehensive income (loss), net of tax:</t>
  </si>
  <si>
    <t>Change in funded status of retirement obligations</t>
  </si>
  <si>
    <t>Unrealized (loss) gain on securities available-for-sale</t>
  </si>
  <si>
    <t>Accretion of loss on securities reclassified to held to maturity</t>
  </si>
  <si>
    <t>Reclassification adjustment for security gains included in net income</t>
  </si>
  <si>
    <t>Other-than-temporary impairment accretion on debt securities</t>
  </si>
  <si>
    <t>Total other comprehensive income (loss)</t>
  </si>
  <si>
    <t>Total comprehensive income</t>
  </si>
  <si>
    <t>Consolidated Statements of Stockholders' Equity - USD ($) $ in Thousands</t>
  </si>
  <si>
    <t>Total</t>
  </si>
  <si>
    <t>Common stock</t>
  </si>
  <si>
    <t>Treasury stock</t>
  </si>
  <si>
    <t>Unallocated Common Stock Held by ESOP</t>
  </si>
  <si>
    <t>Balance at Dec. 31, 2013</t>
  </si>
  <si>
    <t>Increase (Decrease) in Stockholders' Equity [Roll Forward]</t>
  </si>
  <si>
    <t>Other comprehensive income, net of tax</t>
  </si>
  <si>
    <t>Conversion of Investors Bancorp, MHC (213,963,274 shares)</t>
  </si>
  <si>
    <t>Purchase by ESOP (6,617,421 shares)</t>
  </si>
  <si>
    <t>Treasury stock retired (14,293,439 shares)</t>
  </si>
  <si>
    <t>Contribution of MHC</t>
  </si>
  <si>
    <t>Equity from Gateway acquisition</t>
  </si>
  <si>
    <t>Purchase of treasury stock (1,295,193 shares)</t>
  </si>
  <si>
    <t>Treasury stock allocated to restricted stock plan</t>
  </si>
  <si>
    <t>Compensation cost for stock options and restricted stock</t>
  </si>
  <si>
    <t>Net tax benefit from stock-based compensation</t>
  </si>
  <si>
    <t>Option exercise</t>
  </si>
  <si>
    <t>Cash dividend declared (2015: $0.10, 2014: $0.02 per common share)</t>
  </si>
  <si>
    <t>ESOP shares allocated or committed to be released</t>
  </si>
  <si>
    <t>Balance at Jun. 30, 2014</t>
  </si>
  <si>
    <t>Balance at Dec. 31, 2014</t>
  </si>
  <si>
    <t>Balance at Jun. 30, 2015</t>
  </si>
  <si>
    <t>Consolidated Statements of Stockholders' Equity (Parenthetical) - $ / shares</t>
  </si>
  <si>
    <t>Statement of Stockholders' Equity [Abstract]</t>
  </si>
  <si>
    <t>Purchase of treasury stock, shares</t>
  </si>
  <si>
    <t>Dividends paid per share (usd per share)</t>
  </si>
  <si>
    <t>Initial public stock offering (shares)</t>
  </si>
  <si>
    <t>Stock Issued During Period, Shares, Employee Stock Ownership Plan</t>
  </si>
  <si>
    <t>Treasury Stock, Shares, Retired</t>
  </si>
  <si>
    <t>Consolidated Statements Of Cash Flows - USD ($) $ in Thousands</t>
  </si>
  <si>
    <t>Cash flows from operating activities:</t>
  </si>
  <si>
    <t>Adjustments to reconcile net income to net cash provided by operating activities:</t>
  </si>
  <si>
    <t>Contribution of stock to charitable foundation</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Gain on sale of other real estate owned</t>
  </si>
  <si>
    <t>Gain on bargain purchase</t>
  </si>
  <si>
    <t>Increase in accrued interest receivable</t>
  </si>
  <si>
    <t>Deferred tax benefit</t>
  </si>
  <si>
    <t>Decrease in other assets</t>
  </si>
  <si>
    <t>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roceeds from paydowns/maturities on mortgage-backed securities held-to-maturity</t>
  </si>
  <si>
    <t>Proceeds from paydowns on equity securities available for sale</t>
  </si>
  <si>
    <t>Proceeds from paydowns/maturities on debt securities held-to-maturity</t>
  </si>
  <si>
    <t>Proceeds from calls/maturities on debt securities held-to-maturity</t>
  </si>
  <si>
    <t>Proceeds from paydowns/maturities on mortgage-backed securities available-for-sale</t>
  </si>
  <si>
    <t>Proceeds from sales of mortgage-backed securities available-for-sale</t>
  </si>
  <si>
    <t>Proceeds from maturity of US Government and Agency Obligations available-for-sale</t>
  </si>
  <si>
    <t>Proceeds from sale of equity securities available for sale</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Cash received from MHC for merger</t>
  </si>
  <si>
    <t>Cash received, net of cash consideration paid for acquisitions</t>
  </si>
  <si>
    <t>Net cash used in investing activities</t>
  </si>
  <si>
    <t>Cash flows from financing activities:</t>
  </si>
  <si>
    <t>Net increase in deposits</t>
  </si>
  <si>
    <t>Net proceeds from sale of common stock</t>
  </si>
  <si>
    <t>Loan to ESOP for purchase of common stock</t>
  </si>
  <si>
    <t>(Repayments) proceeds of funds borrowed under other repurchase agreements</t>
  </si>
  <si>
    <t>Net increase (decrease) in other borrowings</t>
  </si>
  <si>
    <t>Net increase in advance payments by borrowers for taxes and insurance</t>
  </si>
  <si>
    <t>Dividends paid</t>
  </si>
  <si>
    <t>Exercise of stock options</t>
  </si>
  <si>
    <t>Purchase of treasury stock</t>
  </si>
  <si>
    <t>Net cash provided by financing activities</t>
  </si>
  <si>
    <t>Net (increase) decrease in cash and cash equivalents</t>
  </si>
  <si>
    <t>Cash and cash equivalents at beginning of period</t>
  </si>
  <si>
    <t>Non-cash investing activities:</t>
  </si>
  <si>
    <t>Real estate acquired through foreclosure</t>
  </si>
  <si>
    <t>Cash paid during the year for:</t>
  </si>
  <si>
    <t>Interest</t>
  </si>
  <si>
    <t>Income taxes</t>
  </si>
  <si>
    <t>Non-cash assets acquired:</t>
  </si>
  <si>
    <t>Investment securities available for sale</t>
  </si>
  <si>
    <t>Loans</t>
  </si>
  <si>
    <t>Goodwill and other intangible assets, net</t>
  </si>
  <si>
    <t>Total non-cash assets acquired</t>
  </si>
  <si>
    <t>Liabilities assumed:</t>
  </si>
  <si>
    <t>Borrowings</t>
  </si>
  <si>
    <t>Total liabilities assumed</t>
  </si>
  <si>
    <t>Basis of Presentation</t>
  </si>
  <si>
    <t>Accounting Policies [Abstract]</t>
  </si>
  <si>
    <t xml:space="preserve"> Basis of Presentation Investors Bancorp, Inc. (the “Company”) is a Delaware corporation that was incorporated in December 2013 to be the successor to Investors Bancorp, Inc. (“Old Investors Bancorp”) upon completion of the mutual-to-stock conversion of Investors Bancorp, MHC, the top tier holding company of Old Investors Bancorp. Old Investors Bancorp was the former mid tier holding company for Investors Bank. Prior to completion of the second step conversion, approximately 62% of the shares of common stock of Old Investors Bancorp was owned by Investors Bancorp, MHC. In conjunction with the second step conversion, Investors Bancorp, MHC merged into Old Investors Bancorp (and ceased to exist), and Old Investors Bancorp merged into the Company and the Company became its successor under the name Investors Bancorp, Inc. The second step conversion was completed May 7, 2014.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s such all share information prior to May 7, 2014 has been adjusted to reflect the ratio. A total of 137,560,968 shares of Company common stock were issued in the exchange. The conversion was accounted for as a capital raising transaction by entities under common control. The historical financial results of Investors Bancorp, MHC we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six months ended June 30, 2015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4 Annual Report on Form 10-K. Certain reclassifications have been made to prior year amounts to conform to current year presentation.</t>
  </si>
  <si>
    <t>Stock Transactions</t>
  </si>
  <si>
    <t>Equity [Abstract]</t>
  </si>
  <si>
    <t>Stock Transactions Stock Repurchase Programs In connection with the second step conversion completed on May 7, 2014, the existing stock repurchase plan was terminated.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On June 9, 2015, the Company announced its second share repurchase program, which authorized the purchase of an additional 10% of its publicly-held outstanding shares of common stock, or approximately 34,779,211 shares. The new repurchase program commenced immediately upon completion of the first repurchase plan on June 30, 2015. During the six months ended June 30, 2015 , the Company purchased 17,951,462 shares at a cost of $215.1 million , or approximately $11.98 per share.</t>
  </si>
  <si>
    <t>Business Combinations</t>
  </si>
  <si>
    <t>Business Combinations [Abstract]</t>
  </si>
  <si>
    <t>Business Combinations On January 10, 2014, the Company completed its acquisition of Gateway Community Financial Corp., the federally-chartered holding company for GCF Bank ("Gateway"), which operated 4 branches in Gloucester County, New Jersey. After the purchase accounting adjustments, the Company added $254.7 million in customer deposits and acquired $195.1 million in loans. This transaction generated $1.9 million in core deposit premium. The acquisition was accounted for under the acquisition method of accounting as prescribed by Financial Accounting Standards Board ("FASB") ASC 805 “Business Combinations”, as amended. Under this method of accounting, the purchase price has been allocated to the respective assets acquired and liabilities assumed based on their estimated fair values, net of applicable income tax effects. The acquisition resulted in a bargain purchase gain of $1.5 million , net of tax. In conjunction with the acquisition, Investors Bancorp issued 1,945,079 shares to Investors Bancorp, MHC which was determined using the closing average twenty day stock price of Investors Bancorp's common stock. GCF Bank was merged into the Bank as of the acquisition date. The following table summarizes the estimated fair values of the assets acquired and liabilities assumed at the date of acquisition for Gateway Financial, net of cash consideration paid: At January 10, 2014 (In millions) Cash and cash equivalents, net $ 17.9 Securities available-for-sale 50.3 Loans receivable 195.1 Accrued interest receivable 0.7 Other real estate owned 0.4 Office properties and equipment, net 4.3 Intangible assets 1.9 Other assets 15.9 Total assets acquired 286.5 Deposits (254.7 ) Borrowed funds (5.2 ) Other liabilities (3.1 ) Total liabilities assumed (263.0 ) Net assets acquired $ 23.5 The purchase accounting for the Gateway Financial transaction is complete and reflected in the table above and in our consolidated financial statements. Fair Value Measurement of Assets Acquired and Liabilities Assumed Described below are the methods used to determine the fair values of the significant assets acquired and liabilities assumed in the Gateway acquisition based on guidance from ASC 820-10 which defines fair value as the price that would be received to sell an asset or transfer a liability in an orderly transaction between market participants at the measurement date. Securities . The estimated fair values of the investment securities classified as available for sale were calculated utilizing Level 1 inputs. The prices for these instruments are based upon sales of the securities shortly after the acquisition date. The Company reviewed the data and assumptions used in pricing the securities by its third party provider to ensure the highest level of significant inputs are derived from market observable data. Loans. 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e believe a market participant might employ in estimating the entire fair value adjustment required under ASC 820-10. The three separate fair valuation methodologies used are: 1) interest rate loan fair value analysis, 2) general credit fair value adjustment, and 3) specific credit fair value adjustment. To prepare the interest rate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s and peer banks. The adjustment related to qualitative factors was impacted by general economic conditions and the risk related to lack of familiarity with the originator's underwriting process. To calculate the specific credit fair value adjustment the Company reviewed the acquired loan portfolio for loans meeting the definition of an impaired loan as defined by ASC 310-30. Loans meeting this criteria were reviewed by comparing the contractual cash flows to expected collectible cash flows. The aggregate expected cash flows less the acquisition date fair value will result in an accretable yield amount. The accretable yield amount will be recognized over the life of the loans on a level yield basis as an adjustment to yield. Deposits / Core Deposit Premium.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is valued utilizing Level 2 inputs. 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2 inputs. Borrowed Funds. The present value approach was used to determine the fair value of the borrowed funds acquired during 2014. The fair value of the liability represents the present value of the expected payments using the current rate of a replacement borrowing of the same type and remaining term to maturity and is valued utilizing Level 2 inputs.</t>
  </si>
  <si>
    <t>Earnings Per Share</t>
  </si>
  <si>
    <t>Earnings Per Share [Abstract]</t>
  </si>
  <si>
    <t>Earnings Per Share The following is a summary of our earnings per share calculations and reconciliation of basic to diluted earnings per share. For the Three Months Ended June 30, 2015 2014 Income Shares Per Share Amount Income Shares Per Share Amount (Dollars in thousands, except per share data) Net Income $ 46,362 $ 15,186 Basic earnings per share: Income available to common stockholders $ 46,362 333,277,572 $ 0.14 $ 15,186 344,455,224 $ 0.04 Effect of dilutive common stock equivalents (1) 3,174,976 3,525,315 Diluted earnings per share: Income available to common stockholders $ 46,362 336,452,548 $ 0.14 $ 15,186 347,980,539 $ 0.04 (1) For the three months ended June 30, 2015 and 2014 , there were 18,454,239 and 114,750 equity awards, respectively, that could potentially dilute basic earnings per share in the future that were not included in the computation of diluted earnings per share because to do so would have been anti-dilutive for the periods presented. For the Six Months Ended June 30, 2015 2014 Income Shares Per Share Amount Income Shares Per Share Amount (Dollars in thousands, except per share data) Net Income $ 88,309 $ 49,604 Basic earnings per share: Income available to common stockholders $ 88,309 338,727,198 $ 0.26 $ 49,604 345,003,202 $ 0.14 Effect of dilutive common stock equivalents (1) 3,142,579 4,113,054 Diluted earnings per share: Income available to common stockholders $ 88,309 341,869,777 $ 0.26 $ 49,604 349,116,256 $ 0.14 (1) For the six months ended June 30, 2015 and 2014 , there were 18,454,239 and 114,750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June 30, 2015 Carrying value Gross unrealized gains Gross unrealized losses Estimated fair value (In thousands) Available-for-sale: Equity securities $ 6,717 2,084 — 8,801 Mortgage-backed securities: Federal Home Loan Mortgage Corporation 514,470 5,446 1,240 518,676 Federal National Mortgage Association 744,399 6,890 2,116 749,173 Government National Mortgage Association 115 1 — 116 Total mortgage-backed securities available-for-sale 1,258,984 12,337 3,356 1,267,965 Total available-for-sale securities $ 1,265,701 14,421 3,356 1,276,766 At June 30, 2015 Amortized cost Net unrealized losses (1) Carrying value Gross unrecognized gains (2) Gross unrecognized losses (2) Estimated fair value (In thousands) Held-to-maturity: Debt securities: Government-sponsored enterprises $ 4,311 — 4,311 28 — 4,339 Municipal bonds 21,162 — 21,162 880 — 22,042 Corporate and other debt securities 59,174 (24,402 ) 34,772 43,145 — 77,917 Total debt securities held-to-maturity 84,647 (24,402 ) 60,245 44,053 — 104,298 Mortgage-backed securities: Federal Home Loan Mortgage Corporation 519,806 (3,096 ) 516,710 3,756 1,701 518,765 Federal National Mortgage Association 1,162,740 (3,276 ) 1,159,464 9,780 3,738 1,165,506 Government National Mortgage Association 24,058 — 24,058 77 — 24,135 Federal Housing Authorities 81 — 81 — — 81 Total mortgage-backed securities held-to-maturity 1,706,685 (6,372 ) 1,700,313 13,613 5,439 1,708,487 Total held-to-maturity securities $ 1,791,332 (30,774 ) 1,760,558 57,666 5,439 1,812,78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OTTI") charge is recognized on a held-to-maturity security, through the date of the balance sheet. At December 31, 2014 Carrying value Gross unrealized gains Gross unrealized losses Estimated fair value (In thousands) Available-for-sale: Equity securities $ 6,887 1,636 — 8,523 Mortgage-backed securities: Federal Home Loan Mortgage Corporation 503,268 5,023 1,008 507,283 Federal National Mortgage Association 675,535 7,641 1,184 681,992 Government National Mortgage Association 125 1 — 126 Total mortgage-backed securities available-for-sale 1,178,928 12,665 2,192 1,189,401 Total available-for-sale securities $ 1,185,815 14,301 2,192 1,197,924 At December 31, 2014 Amortized cost Net unrealized losses (1) Carrying Value Gross unrecognized gains (2) Gross unrecognized losses (2) Estimated fair value (In thousands) Held-to-maturity: Debt securities: Government-sponsored enterprises $ 4,388 — 4,388 15 — 4,403 Municipal bonds 24,320 — 24,320 1,001 — 25,321 Corporate and other debt securities 58,487 (25,047 ) 33,440 32,163 367 65,236 Total debt securities held-to-maturity 87,195 (25,047 ) 62,148 33,179 367 94,960 Mortgage-backed securities: Federal Home Loan Mortgage Corporation 504,407 (3,770 ) 500,637 3,561 1,878 502,320 Federal National Mortgage Association 978,261 (3,885 ) 974,376 11,629 1,218 984,787 Government National Mortgage Association 27,136 — 27,136 — 20 27,116 Federal housing authorities 182 — 182 — — 182 Total mortgage-backed securities held-to-maturity 1,509,986 (7,655 ) 1,502,331 15,190 3,116 1,514,405 Total held-to-maturity securities $ 1,597,181 (32,702 ) 1,564,479 48,369 3,483 1,609,36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Gross unrecognized losses on securities and the estimated fair value of the related securities, aggregated by investment category and length of time that individual securities have been in a continuous unrealized loss position at June 30, 2015 and December 31, 2014 , was as follows: June 30, 2015 Less than 12 months 12 months or more Total Estimated fair value Unrealized losses Estimated fair value Unrealized losses Estimated fair value Unrealized losses (In thousands) Available-for-sale: Mortgage-backed securities: Federal Home Loan Mortgage Corporation $ 162,028 1,238 6,344 2 168,372 1,240 Federal National Mortgage Association 203,132 1,499 32,211 617 235,343 2,116 Total mortgage-backed securities available-for-sale 365,160 2,737 38,555 619 403,715 3,356 Total available-for-sale securities $ 365,160 2,737 38,555 619 403,715 3,356 Held-to-maturity: Mortgage-backed securities: Federal Home Loan Mortgage Corporation $ 225,123 1,272 5,586 429 230,709 1,701 Federal National Mortgage Association 334,309 2,961 30,886 777 365,195 3,738 Total mortgage-backed securities held-to-maturity 559,432 4,233 36,472 1,206 595,904 5,439 Total held-to-maturity securities $ 559,432 4,233 36,472 1,206 595,904 5,439 Total $ 924,592 6,970 75,027 1,825 999,619 8,795 December 31, 2014 Less than 12 months 12 months or more Total Estimated fair value Unrealized losses Estimated fair value Unrealized losses Estimated fair value Unrealized losses (In thousands) Available-for-sale: Mortgage-backed securities: Federal Home Loan Mortgage Corporation $ 76,525 426 60,394 582 136,919 1,008 Federal National Mortgage Association 67,017 50 52,519 1,134 119,536 1,184 Total mortgage-backed securities available-for-sale 143,542 476 112,913 1,716 256,455 2,192 Total available-for-sale securities 143,542 476 112,913 1,716 256,455 2,192 Held-to-maturity: Debt securities: Corporate and other debt securities $ 674 40 233 327 907 367 Total debt securities held-to-maturity 674 40 233 327 907 367 Mortgage-backed securities: Federal Home Loan Mortgage Corporation 199,962 1,043 47,892 835 247,854 1,878 Federal National Mortgage Association 145,520 371 37,517 847 183,037 1,218 Government National Mortgage Association 27,116 20 — — 27,116 20 Total mortgage-backed securities held-to-maturity 372,598 1,434 85,409 1,682 458,007 3,116 Total held-to-maturity securities $ 373,272 1,474 85,642 2,009 458,914 3,483 Total $ 516,814 1,950 198,555 3,725 715,369 5,675 At June 30, 2015 gross unrealized losses relate to our mortgage-backed-security portfolio which are securities issued by U.S. Government Sponsored Enterprises. The fair value of these securities have been negatively impacted by the recent increase in intermediate-term market interest rates. The gross unrealized losses at December 31, 2014 also relate to our mortgage-backed-security portfolio as well as our corporate and other debt securities whose estimated fair value has been adversely impacted by the economic environment, current market interest rates, wider credit spreads and credit deterioration subsequent to the purchase of these securities. At June 30, 2015 , the portfolio of corporate and other debt securities includes trust preferred securities ("TruPS") with an amortized cost and estimated fair values of $34.8 million and $77.9 million , respectively. The following table summarizes the Company’s pooled trust preferred securities as of June 30, 2015 excluding one trust preferred security for which the Company previously recorded a net other-than-temporary impairment charge which resulted in a zero net book balance for the security. At June 30, 2015 the security had a fair value of $159,000 . The Company does not own any single-issuer trust preferred securities. (Dollars in 000’s) Description Class Book Value Fair Value Unrealized Gains Number of Issuers Currently Performing Current Deferrals and Defaults as a % of Total Collateral (1) Expected Deferrals and Defaults as % of Remaining Collateral (2) Excess Subordination as a % of Performing Collateral (3) Moody’s/ Fitch Credit Ratings Alesco PF II B1 $ 363 $ 787 $ 424 31 7.62 % 6.85 % — % Caa3 / C Alesco PF III B1 939 2,087 1,148 29 12.35 % 7.26 % — % Ca / C Alesco PF III B2 376 835 459 29 12.35 % 7.26 % — % Ca / C Alesco PF IV B1 449 839 389 38 1.19 % 9.11 % — % C / C Alesco PF VI C2 828 1,852 1,024 42 7.61 % 11.29 % — % Ca / C MM Comm III B 172 3,159 2,987 6 30.00 % 5.72 % 12.84 % Ba1 / BB MMCaps XVII C1 1,835 2,722 887 32 13.45 % 7.47 % — % Caa1 / C MMCaps XIX C 624 1,009 384 36 22.45 % 8.40 % — % C / C Tpref I B 1,677 2,531 855 5 54.22 % 11.07 % — % Ca / WD Tpref II B 4,467 6,489 2,022 20 34.91 % 7.91 % — % Caa3 / C US Cap I B2 997 1,980 983 31 10.51 % 6.68 % — % B3 / C US Cap I B1 2,973 5,939 2,966 31 10.51 % 6.68 % — % B3 / C US Cap II B1 1,565 3,249 1,684 35 13.42 % 9.90 % — % B3 / C US Cap III B1 2,020 3,311 1,291 29 16.22 % 9.50 % — % Caa2 / C Trapeza XII C1 2,040 5,059 3,019 33 20.01 % 9.61 % — % C / C Trapeza XIII C1 2,166 5,883 3,717 48 13.46 % 9.34 % — % Ca / CC Pretsl XXII A1 508 1,439 931 72 19.12 % 11.89 % 31.40 % A1 / A Pretsl XXIV A1 1,510 4,073 2,563 62 26.55 % 12.31 % 24.85 % A3 / BBB Pretsl IV Mez 154 222 68 6 18.05 % 6.72 % 19.00 % B1 / BB Pretsl VII Mez 522 2,277 1,755 12 47.77 % 9.63 % — % Ca / WD Pretsl XV B1 943 2,462 1,519 59 11.61 % 12.48 % — % Caa3 / C Pretsl XVII C 852 2,003 1,151 36 21.14 % 16.12 % — % C / CC Pretsl XVIII C 1,816 3,507 1,689 49 22.74 % 9.37 % — % Ca / C Pretsl XIX C 811 1,796 983 53 5.19 % 12.61 % — % C / C Pretsl XX C 481 1,168 687 45 20.31 % 12.18 % — % Ca / C Pretsl XXI C1 824 3,656 2,833 52 18.55 % 11.25 % — % Ca / C Pretsl XXIII A-FP 348 1,777 1,430 94 18.90 % 10.99 % 18.28 % Aa2 / BBB Pretsl XXIV C1 772 1,356 585 62 26.55 % 12.31 % — % C / C Pretsl XXV C1 513 1,321 809 52 23.39 % 11.11 % — % C / C Pretsl XXVI C1 597 1,545 948 55 23.36 % 10.65 % — % C / C Pref Pretsl IX B2 405 953 548 28 25.48 % 8.59 % — % B3 / C Pretsl X C2 225 472 248 32 26.90 % 9.32 % — % Caa1 / C $ 34,772 $ 77,758 $ 42,986 (1) At June 30, 2015 , current deferrals and defaults as a percent of collateral ranged from 1.2% to 54.2% . (2) At June 30, 2015 , expected deferrals and defaults as a percent of remaining collateral ranged from 5.7% to 16.1% . (3) Excess subordination represents the amount of remaining performing collateral that is in excess of the amount needed to pay off a specified class of bonds and all classes senior to the specified class. Excess subordination reduces an investor’s potential risk of loss on their investment as excess subordination absorbs principal and interest shortfalls in the event underlying issuers are not able to make their contractual payments. A portion of the Company’s securities are pledged to secure borrowings. The contractual maturities of mortgage-backed securities are generally less than 20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June 30, 2015 , by contractual maturity, are shown below. June 30, 2015 Carrying Value Estimated fair value (In thousands) Due in one year or less $ 17,990 17,992 Due after one year through five years 2,477 2,504 Due after five years through ten years — — Due after ten years 39,778 83,802 Total $ 60,245 104,298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underlying issuer of our trust preferred securities by deriving probabilities and assumptions for default, recovery and prepayment/amortization for the expected cash flows for each security. At June 30, 2015 , management deemed that the present value of projected cash flows for each security was greater than the book value and did not recognize any additional OTTI charges for the period ended June 30, 2015 . At June 30, 2015 , non-credit related OTTI recorded on the previously impaired pooled trust preferred securities was $24.4 million ( $14.4 million after-tax) and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5 2014 2015 2014 (In thousands) Balance of credit related OTTI, beginning of period $ 107,844 111,375 $ 108,817 $ 112,235 Additions: Initial credit impairments — — — — Subsequent credit impairments — — — — Reductions: Accretion of credit loss impairment due to an increase in expected cash flows (972 ) (853 ) (1,945 ) (1,713 ) Balance of credit related OTTI, end of period $ 106,872 110,522 106,872 110,522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and six months ended June 30, 2015 , the Company recognized gains on available-for-sale securities of $42,000 and $84,000 which were related to capital distributions of equity securities from the available-for-sale portfolio. For the three and six months ended June 30, 2015 there were no losses recognized. For the three and six months ended June 30, 2014 , the Company recognized gains on available-for-sale securities of $108,000 and $639,000 , of which $108,000 and $116,000 were related to capital distributions of equity securities from the available-for-sale portfolio. In December 2013, regulatory agencies adopted a rule on the treatment of certain collateralized debt obligations backed by trust preferred securities to implement sections of the Dodd-Frank Wall Street Reform and Consumer Protection Act, known as the Volcker Rule. As a result of the evaluation of the impact of the Volcker Rule, the Company reclassified one trust preferred security to available-for-sale. The Company sold the security during the six months ended June 30, 2014 . Proceeds from the sale of that security was $911,000 which resulted in gross realized gains of $474,000 . In addition, for the three months ended June 30, 2014 , the Company recognized a gain of $50,000 on a TruP security which was entirely liquidated by its Trustee. For the three months ended June 30, 2014 there were 0 losses recognized.</t>
  </si>
  <si>
    <t>Loans Receivable, Net</t>
  </si>
  <si>
    <t>Receivables [Abstract]</t>
  </si>
  <si>
    <t>Loans Receivable, Net The detail of the loan portfolio as of June 30, 2015 and December 31, 2014 was as follows: June 30, December 31, (In thousands) Multi-family loans $ 5,680,879 5,048,477 Commercial real estate loans 3,395,624 3,139,824 Commercial and industrial loans 777,212 544,402 Construction loans 189,419 143,664 Total commercial loans 10,043,134 8,876,367 Residential mortgage loans 5,189,180 5,764,896 Consumer and other loans 461,311 440,500 Total loans excluding PCI loans 15,693,625 15,081,763 PCI loans 13,922 17,789 Net unamortized premiums and deferred loan costs (1) (17,798 ) (11,698 ) Allowance for loan losses (213,962 ) (200,284 ) Net loans $ 15,475,787 14,887,570 (1) Included in unamortized premiums and deferred loan costs are accretable purchase accounting adjustments in connection with loans acquired. Purchased Credit-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The following table presents information regarding the estimates of the contractually required payments, the cash flows expected to be collected and the estimated fair value of the PCI loans acquired in the Gateway Financial acquisition as of January 10, 2014: January 10, 2014 (In thousands) Contractually required principal and interest $ 4,172 Contractual cash flows not expected to be collected (non-accretable difference) (1,024 ) Expected cash flows to be collected 3,148 Interest component of expected cash flows (accretable yield) (216 ) Fair value of acquired loans $ 2,932 The following table presents changes in the accretable yield for PCI loans during the three an six months ended June 30, 2015 and 2014 : Three Months Ended June 30, Six Months Ended June 30, 2015 2014 2015 2014 (In thousands) Balance, beginning of period 855 1,678 971 4,154 Acquisitions — — — 216 Accretion (1) (115 ) (277 ) (231 ) (2,969 ) Net reclassification from non-accretable difference — — — — Balance, end of period $ 740 1,401 $ 740 1,401 (1) Includes the impact of PCI loans transferred to held for sale at lower cost or market as of March 31, 2014. Allowance for Loan Loss An analysis of the allowance for loan losses is summarized as follows: Three Months Ended June 30, Six Months Ended June 30, 2015 2014 2015 2014 Balance at beginning of the period $ 208,181 $ 180,706 $ 200,284 $ 173,928 Loans charged off (2,378 ) (4,007 ) (4,277 ) (7,103 ) Recoveries 1,159 1,371 1,955 2,245 Net charge-offs (1,219 ) (2,636 ) (2,322 ) (4,858 ) Provision for loan losses 7,000 8,000 16,000 17,000 Balance at end of the period $ 213,962 $ 186,070 $ 213,962 $ 186,070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six months ended June 30, 2015 , the Company recorded charge-offs related to PCI loans acquired of $133,000 .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s residential portfolio is subdivided between fixed and adjustable rate loans as adjustable rate loans are deemed to be subject to more credit risk if interest rates rise. We also analyze historical loss experience using the appropriate look-back and loss emergence period. The loss factors used are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delinquency trends, general economic conditions, geographic concentrations, and industry and peer comparison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This process includes all loans, concentrating on non-accrual and classified loans. Each non-accrual or classified loan is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The results of this quarterly process are reviewed and approved by management. A summary of loan loss allowances is presented to the Board of Directors on a quarterly basis. Our primary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given current economic conditions and the composition of the portfolio.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by management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annually for loans rated special mention with a balance of $ 1.0 million or greater. This is done in order to determine the specific reserve or charge off needed. As part of the allowance for loan loss process, the Company reviews each collateral dependent commercial real estate loan previously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Our allowance for loan losses reflects probable losses considering, among other things, the weak economic conditions, the actual growth and change in composition of our loan portfolio, the level of our non-performing loans and our charge-off experience. We believe the allowance for loan losses reflects the inherent credit risk in our portfolio. Although we believe we have established and maintained the allowance for loan losses at adequate levels, additions may be necessary if the current economic environment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including PCI loans, by portfolio segment and based on impairment method as of June 30, 2015 and December 31, 2014 : June 30,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34 ) (646 ) (279 ) (307 ) (2,710 ) (301 ) — (4,277 ) Recoveries 27 400 219 258 889 162 — 1,955 Provision 8,136 281 7,501 (77 ) 73 788 (702 ) 16,000 Ending balance-June 30, 2015 $ 79,276 44,065 28,200 6,362 46,188 3,996 5,875 213,962 Individually evaluated for impairment $ 175 — — — 1,923 — — 2,098 Collectively evaluated for impairment 79,101 44,065 28,200 6,362 44,265 3,996 5,875 211,864 Loans acquired with deteriorated credit quality — — — — — — — — Balance at June 30, 2015 $ 79,276 44,065 28,200 6,362 46,188 3,996 5,875 213,962 Loans: Individually evaluated for impairment $ 3,762 18,434 3,137 2,402 24,523 175 — 52,433 Collectively evaluated for impairment 5,677,117 3,377,190 774,075 187,017 5,164,657 461,136 — 15,641,192 Loans acquired with deteriorated credit quality 637 7,044 56 1,786 3,961 438 — 13,922 Balance at June 30, 2015 $ 5,681,516 3,402,668 777,268 191,205 5,193,141 461,749 — 15,707,547 December 31, 2014 Multi- Family Loans Commercial Real Estate Loans Commercial and Industrial Loans Construction Loans Residential Mortgage Loans Consumer and Other Loans Unallocated Total (Dollars in thousands) Allowance for loan losses: Beginning balance-December 31, 2013 $ 42,103 46,657 9,273 8,947 51,760 2,161 13,027 173,928 Charge-offs (323 ) (6,147 ) (2,447 ) (640 ) (7,715 ) (972 ) — (18,244 ) Recoveries 3,784 201 516 799 1,783 17 — 7,100 Provision 25,583 3,319 13,417 (2,618 ) 2,108 2,141 (6,450 ) 37,500 Ending balance-December 31, 2014 $ 71,147 44,030 20,759 6,488 47,936 3,347 6,577 200,284 Individually evaluated for impairment $ — 274 — — 1,865 — — 2,139 Collectively evaluated for impairment 71,147 43,756 20,759 6,488 46,071 3,347 6,577 198,145 Loans acquired with deteriorated credit quality — — — — — — — — Balance at December 31, 2014 $ 71,147 44,030 20,759 6,488 47,936 3,347 6,577 200,284 Loans: Individually evaluated for impairment $ 4,111 22,995 3,310 6,798 23,285 — — 60,499 Collectively evaluated for impairment 5,044,366 3,116,829 541,092 136,866 5,741,611 440,500 — 15,021,264 Loans acquired with deteriorated credit quality 637 7,329 56 4,732 4,581 454 — 17,789 Balance at December 31, 2014 $ 5,049,114 3,147,153 544,458 148,396 5,769,477 440,954 — 15,099,552 The Company categorizes loans into risk categories based on relevant information about the ability of borrowers to service their debt such as: the most current financial information available,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30 - 89 days are considered special mention.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June 30, 2015 and December 31, 2014 by class of loans excluding PCI loans: June 30, 2015 Pass Watch Special Mention Substandard Doubtful Loss Total (In thousands) Commercial loans: Multi-family $ 5,296,044 290,766 66,617 27,452 — — 5,680,879 Commercial real estate 2,989,632 311,228 25,620 69,144 — — 3,395,624 Commercial and industrial 611,940 130,549 20,791 13,932 — — 777,212 Construction 175,116 8,993 2,175 3,135 — — 189,419 Total commercial loans 9,072,732 741,536 115,203 113,663 — — 10,043,134 Residential mortgage 5,067,090 — 27,934 94,156 — — 5,189,180 Consumer and other 453,983 — 1,806 5,522 — — 461,311 Total $ 14,593,805 741,536 144,943 213,341 — — 15,693,625 December 31, 2014 Pass Watch Special Mention Substandard Doubtful Loss Total (In thousands) Commercial loans: Multi-family $ 4,710,124 247,921 62,886 27,546 — — 5,048,477 Commercial real estate 2,757,949 276,660 29,248 75,967 — — 3,139,824 Commercial and industrial 405,021 110,374 20,321 8,686 — — 544,402 Construction 134,356 2,228 2,075 5,005 — — 143,664 Total commercial loans 8,007,450 637,183 114,530 117,204 — — 8,876,367 Residential mortgage 5,641,190 — 29,710 93,996 — — 5,764,896 Consumer and other 433,968 — 2,339 4,193 — — 440,500 Total $ 14,082,608 637,183 146,579 215,393 — — 15,081,763 The following tables present the payment status of the recorded investment in past due loans as of June 30, 2015 and December 31, 2014 by class of loans excluding PCI loans: June 30, 2015 30-59 Days 60-89 Days Greater than 90 Days Total Past Due Current Total Loans Receivable (In thousands) Commercial loans: Multi-family $ 221 — 3,534 3,755 5,677,124 5,680,879 Commercial real estate 1,397 812 10,683 12,892 3,382,732 3,395,624 Commercial and industrial 2,209 — 2,160 4,369 772,843 777,212 Construction — — 865 865 188,554 189,419 Total commercial loans 3,827 812 17,242 21,881 10,021,253 10,043,134 Residential mortgage 20,621 12,225 76,485 109,331 5,079,849 5,189,180 Consumer and other 1,305 500 5,347 7,152 454,159 461,311 Total $ 25,753 13,537 99,074 138,364 15,555,261 15,693,625 December 31, 2014 30-59 Days 60-89 Days Greater than 90 Days Total Past Due Current Total Loans Receivable (In thousands) Commercial loans: Multi-family $ 698 239 2,989 3,926 5,044,551 5,048,477 Commercial real estate 6,566 778 13,940 21,284 3,118,540 3,139,824 Commercial and industrial 792 395 2,903 4,090 540,312 544,402 Construction — — 4,345 4,345 139,319 143,664 Total commercial loans 8,056 1,412 24,177 33,645 8,842,722 8,876,367 Residential mortgage 23,712 8,900 75,610 108,222 5,656,674 5,764,896 Consumer and other 1,334 1,006 4,211 6,551 433,949 440,500 Total $ 33,102 11,318 103,998 148,418 14,933,345 15,081,763 The following table presents non-accrual loans excluding PCI loans at the dates indicated: June 30, 2015 December 31, 2014 # of loans amount # of loans amount (Dollars in thousands) Non-accrual: Multi-family 6 $ 4,090 2 $ 2,989 Commercial real estate 36 12,983 36 13,940 Commercial and industrial 7 2,160 11 2,903 Construction 3 865 7 4,345 Total commercial loans 52 20,098 56 24,177 Residential mortgage and consumer 422 86,614 406 84,182 Total non-accrual loans 474 $ 106,712 462 $ 108,359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15 , these loans are comprised of 20 residential TDR loans totaling $4.8 million , 5 commercial TDR loans totaling $2.3 million and 1 multi-family TDR loan totaling $556,000 . There were 5 residential TDR loans totaling $1.0 million which were also 30 - 89 days delinquent and classified as non-accrual. As of December 31, 2014 , these loans are comprised of 5 residential TDR loans totaling $1.5 million . There were 10 residential TDR loans totaling $2.9 million which were also 30 - 89 days delinquent and classified as non-accrual. The Company has no loans past due 90 days or more delinquent that are still accruing interest. PCI loans are excluded from non-accrual loans, as they are recorded at fair value based on the present value of expected future cash flows. As of June 30, 2015 , PCI loans with a carrying value of $13.9 million included $8.9 million of which were current and $5.0 million of which were 90 days or more delinquent. As of December 31, 2014 , PCI loans with a carrying value of $17.8 million included $9.2 million of which were current and $8.6 million of which were 90 days or more delinquent. At June 30, 2015 and December 31, 2014 , loans meeting the Company’s definition of an impaired loan were primarily collateral dependent loans which totaled $52.4 million and $60.5 million , respectively, with allocations of the allowance for loan losses of $2.1 million and $2.1 million , respectively. During the three months ended June 30, 2015 and 2014 , interest income received and recognized on these loans totaled $1.7 million and $466,000 , respectively. During the six months ended June 30, 2015 and 2014 , interest income received and recognized on these loans totaled $2.3 million and $1.1 million , respectively. The following tables present loans individually evaluated for impairment by portfolio segment as of June 30, 2015 and December 31, 2014 : June 30, 2015 Recorded Investment Unpaid Principal Balance Related Allowance Average Recorded Investment Interest Income Recognized (In thousands) With no related allowance: Multi-family $ 1,888 5,602 — 2,701 22 Commercial real estate 18,434 23,139 — 18,958 552 Commercial and industrial 3,137 3,137 — 2,541 35 Construction 2,402 2,402 — 9,466 73 Total commercial loans 25,861 34,280 — 33,666 682 Residential mortgage and consumer 7,919 10,598 — 7,060 590 With an allowance recorded: Multi-family 1,874 1,874 175 1,992 — Commercial real estate — — — — — Commercial and industrial — — — — — Construction — — — — — Total commercial loans 1,874 1,874 175 1,992 — Residential mortgage and consumer 16,779 17,046 1,923 16,612 1,059 Total: Multi-family 3,762 7,476 175 4,693 22 Commercial real estate 18,434 23,139 — 18,958 552 Commercial and industrial 3,137 3,137 — 2,541 35 Construction 2,402 2,402 — 9,466 73 Total commercial loans 27,735 36,154 175 35,658 682 Residential mortgage and consumer 24,698 27,644 1,923 23,672 1,649 Total impaired loans $ 52,433 63,798 2,098 59,330 2,331 December 31, 2014 Recorded Investment Unpaid Principal Balance Related Allowance Average Recorded Investment Interest Income Recognized (In thousands) With no related allowance: Multi-family $ 4,111 7,846 — 4,746 135 Commercial real estate 19,901 23,601 — 17,056 879 Commercial and industrial 3,310 3,310 — 1,985 152 Construction 6,798 9,292 — 13,609 410 Total commercial loans 34,120 44,049 — 37,396 1,576 Residential mortgage and consumer 6,755 8,830 — 6,606 370 With an allowance recorded: Multi-family — — — — — Commercial real estate 3,094 4,760 274 3,106 72 Commercial and industrial — — — — — Construction — — — — — Total commercial loans 3,094 4,760 274 3,106 72 Residential mortgage and consumer 16,530 16,882 1,865 16,547 507 Total: Multi-family 4,111 7,846 — 4,746 135 Commercial real estate 22,995 28,361 274 20,162 951 Commercial and industrial 3,310 3,310 — 1,985 152 Construction 6,798 9,292 — 13,609 410 Total commercial loans 37,214 48,809 274 40,502 1,648 Residential mortgage and consumer 23,285 25,712 1,865 23,153 877 Total impaired loans $ 60,499 74,521 2,139 63,655 2,525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 accrual status until there has been a sustained period of repayment performance (generally six consecutive months of payments) and both principal and interest are deemed collectible. The following table presents the total troubled debt restructured loans at June 30, 2015 and December 31, 2014 . There were two residential PCI loans that were classified as TDRs and are included in the table below at June 30, 2015 . There were no PCI loans classified as a TDR for the period ended December 31, 2014 . June 30, 2015 Accrual Non-accrual Total # of loans Amount # of loans Amount # of loans Amount (Dollars in thousands) Commercial loans: Multi-family — $ — 2 $ 777 2 $ 777 Commercial real estate 5 12,960 6 5,479 11 18,439 Commercial and industrial 2 1,209 — — 2 1,209 Construction 2 1,596 1 805 3 2,401 Total commercial loans 9 15,765 9 7,061 18 22,826 Residential mortgage and consumer 39 13,871 40 10,613 79 24,484 Total 48 $ 29,636 49 $ 17,674 97 $ 47,310 December 31, 2014 Accrual Non-accrual Total # of loans Amount # of loans Amount # of loans Amount (Dollars in thousands) Commercial loans: Multi-family 2 $ 1,122 — $ — 2 $ 1,122 Commercial real estate 8 15,250 1 3,197 9 18,447 Commercial and industrial 2 1,381 — — 2 1,381 Construction 2 3,066 — — 2 3,066 Total commercial loans 14 20,819 1 3,197 15 24,016 Residential mortgage and consumer 41 14,805 29 8,456 70 23,261 Total 55 $ 35,624 30 $ 11,653 85 $ 47,277 The following table presents information about troubled debt restructurings that occurred during the three and six months ended June 30, 2015 and 2014 : Three Months Ended June 30, 2015 2014 Number of Loans Pre-modification Recorded Investment Post- modification Recorded Investment Number of Loans Pre-modification Recorded Investment Post- modification Recorded Investment (Dollars in thousands) Troubled Debt Restructings: Commercial real estate 1 $ 78 $ 78 1 $ 1,108 $ 1,108 Residential mortgage and consumer 6 913 913 1 191 191 Six Months Ended June 30, 2015 2014 Number of Loans Pre-modification Recorded Investment Post- modification Recorded Investment Number of Loans Pre-modification Recorded Investment Post- modification Recorded Investment (Dollars in thousands) Troubled Debt Restructings: Commercial real estate 1 $ 78 $ 78 1 $ 1,108 $ 1,108 Construction 1 1,326 1,326 — — — Residential mortgage and consumer 13 2,454 2,454 7 2,546 2,546 Post-modification recorded investment represents the net book balance immediately following modification. All TDRs are impaired loans, which are individually evaluated for impairment, as discussed above. Collateral dependant impaired loans classified as TDRs were written down to the estimated fair value of the collateral. There were no charge-offs for collateral dependant TDRs during the three and six months ended June 30, 2015 and 2014 . The allowance for loan losses associated with the TDRs presented in the above tables totaled $1.9 million and $1.9 million at June 30, 2015 and December 31, 2014 , respectively. 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For the three and six months ended June 30, 2015 , the commercial and construction loans which qualified as a TDR involved the maturity and payment terms being modified. As of June 30, 2015 and 2014 , the Company has no additional fundings to any borrowers classified as a troubled debt restructuring. The following table presents information about pre and post modification interest yield for troubled debt restructurings which occurred during the three and six months ended June 30, 2015 and 2014 : Three Months Ended June 30, 2015 2014 Number of Loans Pre-modification Interest Yield Post- modification Interest Yield Number of Loans Pre-modification Interest Yield Post- modification Interest Yield Troubled Debt Restructings: Commercial real estate 1 5.00 5.00 1 8.00 8.00 Residential</t>
  </si>
  <si>
    <t>Banking and Thrift [Abstract]</t>
  </si>
  <si>
    <t>Deposits Deposits are summarized as follows: June 30, 2015 December 31, 2014 (In thousands) Checking accounts $ 3,978,675 $ 3,892,839 Money market deposits 3,476,237 3,390,238 Savings 2,265,451 2,318,911 Total transaction accounts 9,720,363 9,601,988 Certificates of deposit 3,152,466 2,570,338 Total deposits $ 12,872,829 $ 12,172,326</t>
  </si>
  <si>
    <t>Goodwill and Intangibles Assets</t>
  </si>
  <si>
    <t>Goodwill and Intangible Assets Disclosure [Abstract]</t>
  </si>
  <si>
    <t>Goodwill and Intangible Assets</t>
  </si>
  <si>
    <t>Goodwill and Other Intangible Assets The carrying amount of goodwill at June 30, 2015 and December 31, 2014 was approximately $77.6 million . The following table summarizes other intangible assets as of June 30, 2015 and December 31, 2014 : Gross Intangible Asset Accumulated Amortization Valuation Allowance Net Intangible Assets (In thousands) June 30, 2015 Mortgage Servicing Rights $ 22,893 (8,229 ) (121 ) 14,543 Core Deposit Premiums 25,058 (12,084 ) — 12,974 Other 300 (125 ) — 175 Total other intangible assets $ 48,251 (20,438 ) (121 ) 27,692 December 31, 2014 Mortgage Servicing Rights $ 23,925 (9,543 ) (121 ) 14,261 Core Deposit Premiums 25,058 (10,375 ) — 14,683 Other 300 (110 ) — 190 Total other intangible assets $ 49,283 (20,028 ) (121 ) 29,134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amounted to $1.83 billion and $1.85 billion at June 30, 2015 and December 31, 2014 respectively, all of which relate to residential mortgage loans. At June 30, 2015 and December 31, 2014 , the servicing asset, included in intangible assets, had an estimated fair value of $14.5 million and $14.3 million , respectively. Fair value was based on expected future cash flows considering a weighted average discount rate of 10.17% , a weighted average constant prepayment rate on mortgages of 9.36% and a weighted average life of 6.0 years. Core deposit premiums are amortized using an accelerated method and having a weighted average amortization period of 10 years .</t>
  </si>
  <si>
    <t>Equity Incentive Plan</t>
  </si>
  <si>
    <t>Disclosure of Compensation Related Costs, Share-based Payments [Abstract]</t>
  </si>
  <si>
    <t>Equity Incentive Plan At the annual meeting held on June 9, 2015, stockholders of the Company approved the Investors Bancorp, Inc. 2015 Equity Incentive Plan ("2015 Plan.") On June 23, 2015, the Company granted to directors and employees a total of 6,849,832 restricted stock awards and 11,576,612 stock options to purchase Company stock. The restricted stock awards and stock options were issued out of the 2015 Plan, which allows the Company to grant common stock or options to purchase common stock at specific prices to directors and employees of the Company. The 2015 Plan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The fair value of stock options granted on June 23, 2015 was estimated utilizing the Black-Scholes option pricing model using the following assumptions: Stock Options Granted Weighted average expected life (in years) 7.43 Weighted average risk-free rate of return 1.96 % Weighted average volatility 25.33 % Dividend yield 1.59 % Weighted average fair value of options granted $ 3.12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The Company applied ASC, 718 “ Compensation- Stock Compensation," ("ASC 718") and began to expense the fair value of all share-based compensation granted over the requisite service period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following table presents the share based compensation expense for the three and six months ended June 30, 2015 and 2014 : Three Months Ended June 30, Six Months Ended June 30, 2015 2014 2015 2014 (Dollars in thousands) Stock option expense $ 111 $ 1,700 $ 115 $ 1,800 Restricted stock expense 240 11,200 240 11,900 Total share based compensation expense $ 351 12,900 355 13,700 The following is a summary of the Company’s stock option activity as of June 30, 2015 : Number of Stock Options Weighted Average Exercise Price Weighted Average Remaining Contractual Life Aggregate Intrinsic Value Outstanding at December 31, 2014 9,092,584 $6.06 2.8 $46,984 Granted 11,576,612 12.54 Exercised (840,940 ) 5.90 Forfeited — — Expired — — Outstanding at June 30, 2015 19,828,256 $9.85 6.8 $51,374 Exercisable at June 30, 2015 8,225,169 $6.06 2.3 $51,332 Expected future expenses relating to the non-vested options outstanding as of June 30, 2015 is $36.7 million over a weighted average period of 6.9 years. The following is a summary of the Company’s restricted shares as of June 30, 2015 : Number of Shares Awarded Weighted Average Grant Date fair Value Outstanding at December 31, 2014 — $ — Granted 6,849,832 12.54 Vested — — Forfeited — — Outstanding and non vested at June 30, 2015 6,849,832 $ 12.54 Expected future expenses relating to the non-vested restricted shares outstanding as of June 30, 2015 is $85.7 million over a weighted average period of 6.7 years.</t>
  </si>
  <si>
    <t>Net Periodic Benefits</t>
  </si>
  <si>
    <t>Compensation and Retirement Disclosure [Abstract]</t>
  </si>
  <si>
    <t>Net Periodic Benefit Plan Expense The Company has a Supplemental Executive Retirement Wage Replacement Plan (SERP). The SERP is a nonqualified, defined benefit plan which provides benefits to employees as designated by the Compensation Committee of the Board of Directors if their benefits and/or contributions under the pension plan are limited by the Internal Revenue Code. The Company also has a nonqualified, defined benefit plan which provides benefits to certain directors. The SERP and the directors’ plan are unfunded and the costs of the plans are recognized over the period that services are provided. The components of net periodic benefit cost are as follows: Three Months Ended June 30, Six Months Ended June 30, 2015 2014 2015 2014 (In thousands) Service cost $ 774 580 1,548 1,160 Interest cost 374 331 749 661 Amortization of: Prior service cost 12 24 24 49 Net gain 321 158 641 316 Total net periodic benefit cost $ 1,481 1,093 2,962 2,186 Due to the unfunded nature of these plans, no contributions have been made or were expected to be made to the SERP and Directors’ plans during the six months ended June 30, 2015 . The Company also maintains a defined benefit pension plan. Since it is a multiemployer plan, costs of the pension plan are based on contributions required to be made to the pension plan. We contributed $2.8 million to the defined benefit pension plan during the six months ended June 30, 2015 . We anticipate contributing funds to the plan to meet any minimum funding requirements for the remainder of 2015 .</t>
  </si>
  <si>
    <t>Comprehensive Income (Loss)</t>
  </si>
  <si>
    <t>Comprehensive Income (Loss) The components of comprehensive (loss) income, both gross and net of tax, are as follows: Three Months Ended June 30, 2015 2014 Gross Tax Net Gross Tax Net (Dollars in thousands) Net income $ 73,301 (26,939 ) 46,362 24,782 (9,596 ) 15,186 Other comprehensive (loss) income: Change in funded status of retirement obligations 352 (144 ) 208 184 (75 ) 109 Unrealized (loss) gain on securities available-for-sale (9,409 ) 3,785 (5,624 ) 5,323 (2,168 ) 3,155 Accretion of loss on securities reclassified to held to maturity available for sale 642 (262 ) 380 737 (301 ) 436 Reclassification adjustment for security gains included in net income — — — (4 ) — (4 ) Other-than-temporary impairment accretion on debt securities 319 (130 ) 189 336 (137 ) 199 Total other comprehensive (loss) income (8,096 ) 3,249 (4,847 ) 6,576 (2,681 ) 3,895 Total comprehensive income $ 65,205 (23,690 ) 41,515 31,358 (12,277 ) 19,081 Six Months Ended June 30, 2015 2014 Gross Tax Net Gross Tax Net (Dollars in thousands) Net income $ 140,367 (52,058 ) 88,309 79,715 (30,111 ) 49,604 Other comprehensive (loss) income: Change in funded status of retirement obligations 702 (288 ) 414 369 (151 ) 218 Unrealized (loss) gain on securities available-for-sale (1,041 ) 513 (528 ) 9,848 (3,963 ) 5,885 Accretion of loss on securities reclassified to held to maturity available for sale 1,285 (524 ) 761 1,469 (600 ) 869 Reclassification adjustment for security gains included in net income — — — (233 ) 95 (138 ) Other-than-temporary impairment accretion on debt securities 646 (264 ) 382 671 $ (274 ) 397 Total other comprehensive (loss) income 1,592 (563 ) 1,029 12,124 (4,893 ) 7,231 Total comprehensive income $ 141,959 (52,621 ) 89,338 91,839 (35,004 ) 56,835 The following table presents the after-tax changes in the balances of each component of accumulated other comprehensive loss for the six months ended June 30, 2015 and 2014 : Change in funded status of retirement obligations Net Unrealized gains (losses) on investment securities Unrealized gain on securities available-for-sale Reclassification adjustment for losses included in net income Other-than- temporary impairment accretion on debt securities Total accumulated other comprehensive loss (Dollars in thousands) Balance - December 31, 2014 $ (10,911 ) (4,528 ) 7,851 — (14,816 ) (22,404 ) Net change 414 761 (528 ) — 382 1,029 Balance - June 30, 2015 $ (10,497 ) (3,767 ) 7,323 — (14,434 ) (21,375 ) Balance - December 31, 2013 $ (5,869 ) (6,255 ) 1,900 138 (15,610 ) (25,696 ) Net change 218 869 5,885 (138 ) 397 7,231 Balance - June 30, 2014 $ (5,651 ) (5,386 ) 7,785 — (15,213 ) (18,465 ) The following table presents information about amounts reclassified from accumulated other comprehensive loss to the consolidated statement of income and the affected line item in the statement where net income is presented. Three Months Ended June 30, Six Months Ended June 30, 2015 2014 2015 2014 (In thousands) Reclassification adjustment for gains included in net income Gain on security transactions $ — (4 ) — (233 ) Change in funded status of retirement obligations (1) Compensation and fringe benefits: Amortization of net obligation or asset — 6 — 13 Amortization of prior service cost 12 31 24 62 Amortization of net gain 339 147 678 294 Compensation and fringe benefits 351 184 702 369 Total before tax 351 180 702 136 Income tax (144 ) (75 ) (288 ) (56 ) Net of tax $ 207 105 414 80 (1) These accumulated other comprehensive loss components are included in the computations of net periodic cost for our defined benefit plans and other post-retirement benefit plan. See Note 10 for additional details.</t>
  </si>
  <si>
    <t>Fair Value Measurements</t>
  </si>
  <si>
    <t>Fair Value Disclosures [Abstract]</t>
  </si>
  <si>
    <t>Fair Value Measurements 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following tables provide the level of valuation assumptions used to determine the carrying value of our assets measured at fair value on a recurring basis at June 30, 2015 and December 31, 2014 . Carrying Value at June 30, 2015 Total Level 1 Level 2 Level 3 (In thousands) Securities available for sale: Equity securities $ 8,801 — 8,801 — Mortgage-backed securities: Federal Home Loan Mortgage Corporation 518,676 — 518,676 — Federal National Mortgage Association 749,173 — 749,173 — Government National Mortgage Association 116 — 116 — Total mortgage-backed securities available-for-sale 1,267,965 — 1,267,965 — Total securities available-for-sale $ 1,276,766 — 1,276,766 — Carrying Value at December 31, 2014 Total Level 1 Level 2 Level 3 (In thousands) Securities available for sale: Equity securities $ 8,523 — 8,523 — Mortgage-backed securities: Federal Home Loan Mortgage Corporation 507,283 — 507,283 — Federal National Mortgage Association 681,992 — 681,992 — Government National Mortgage Association 126 — 126 — Total mortgage-backed securities available-for-sale 1,189,401 — 1,189,401 — Total securities available-for-sale $ 1,197,924 — 1,197,924 — There have been no changes in the methodologies used at June 30, 2015 from December 31, 2014 , and there were no transfers between Level 1 and Level 2 during the three and six months ended June 30, 2015 . The changes in Level 3 assets measured at fair value on a recurring basis for the three and six months ended June 30, 2015 and 2014 are summarized below: Three Months Ended June 30, Six Months Ended June 30, 2015 2014 2015 2014 (Dollars in thousands) Balance beginning of period (1) $ — — — 670 Transfers from held-to-maturity — — — — Total net (losses) gains for the period included in: Net income — — — 470 Other comprehensive income (loss) — — — (229 ) Sales — — — (911 ) Settlements — — — — Balance end of period $ — — — — (1) Represents a trust preferred security transferred to available for sale at its fair value on December 31, 2013 due to the impact of the Volcker Rule adopted in December 2013. The Volcker Rule requires specific treatment of certain collateralized debt obligations backed by trust preferred securities. The security was subsequently sold during the six months ended June 30, 2014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June 30, 2015 , the fair value model used prepayment speeds ranging from 6.30% to 29.40% and a discount rate of 10.17% for the valuation of the mortgage servicing rights. A significant degree of judgment is involved in valuing the mortgage servicing rights using Level 3 inputs. The use of different assumptions could have a significant positive or negative effect on the fair value estimate.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90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June 30, 2015 , appraisals were discounted in a range of 0% - 25% .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The following tables provides the level of valuation assumptions used to determine the carrying value of our assets measured at fair value on a non-recurring basis at June 30, 2015 and December 31, 2014 . For the three months ended June 30, 2015 there was no change to carrying value of impaired loans or mortgage servicing rights measured at fair value on a non-recurring basis. For the year ended December 31, 2014 , there was no change to carrying value of impaired loans measured at fair value on a non-recurring basis. Security Type Valuation Technique Unobservable Input Range Weighted Average Carrying Value at June 30, 2015 Total Level 1 Level 2 Level 3 (In thousands) Other real estate owned Market comparable Lack of marketability 0.0% - 25.0% 8.29% 914 — — 914 $ 914 — — 914 Security Type Valuation Technique Unobservable Input Range Weighted Average Carrying Value at December 31, 2014 Total Level 1 Level 2 Level 3 (In thousands) MSR, net Estimated cash flow Prepayment speeds 5.70% - 29.40% 11.22% $ 13,081 — — 13,081 Other real estate owned Market comparable Lack of marketability 0.0% - 25.0% 15.87% 566 — — 566 $ 13,647 — — 13,647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FHLB stock is its carrying value, since this is the amount for which it could be redeemed. There is no active market for this stock and the Bank is required to hold a minimum investment based upon the unpaid principal of home mortgage loans and/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June 30, 2015 Carrying Estimated Fair Value value Total Level 1 Level 2 Level 3 (In thousands) Financial assets: Cash and cash equivalents $ 228,967 228,967 228,967 — — Securities available-for-sale 1,276,766 1,276,766 — 1,276,766 — Securities held-to-maturity 1,760,558 1,812,785 — 1,734,868 77,917 Stock in FHLB 186,412 186,412 186,412 — — Loans held for sale 363,048 363,048 — 363,048 — Net loans 15,475,787 15,313,752 — — 15,313,752 Financial liabilities: Deposits, other than time deposits $ 9,720,363 9,720,363 9,720,363 — — Time deposits 3,152,466 3,165,603 — 3,165,603 — Borrowed funds 3,446,121 3,473,002 — 3,473,002 — December 31, 2014 Carrying Estimated Fair Value value Total Level 1 Level 2 Level 3 (In thousands) Financial assets: Cash and cash equivalents $ 230,961 230,961 230,961 — — Securities available-for-sale 1,197,924 1,197,924 — 1,197,924 — Securities held-to-maturity 1,564,479 1,609,365 — 1,544,129 65,236 Stock in FHLB 151,287 151,287 151,287 — — Loans held for sale 6,868 6,868 — 6,868 — Net loans 14,887,570 14,747,319 — — 14,747,319 Financial liabilities: Deposits, other than time deposits $ 9,601,988 9,601,988 9,601,988 — — Time deposits 2,570,338 2,580,572 — 2,580,572 — Borrowed funds 2,766,104 2,796,969 — 2,796,969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t>Recent Accounting Pronouncements In April 2015, the FASB issued ASU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According to the ASU’s Basis for Conclusions, debt issuance costs incurred before the associated funding is received should be reported on the balance sheet as deferred charges until that debt liability amount is recorded. For public business entities, the guidance in the ASU is effective for fiscal years, and interim periods within those fiscal years, beginning after December 15, 2015. The Company does not anticipate a material impact to the consolidated financial statements related to this guidance. In April 2015, the FASB issued ASU 2015-04, "Practical Expedient for the Measurement Date of an Employer's Defined Benefit Obligation and Plan Assets." The ASU gives an employer whose fiscal year-end does not coincide with a calendar month-end the ability, as a practical expedient, to measure defined benefit retirement obligations and related plan assets as of the month-end that is closest to its fiscal year-end. The ASU also provides guidance on accounting for contributions to the plan and significant events that require a remeasurement that occur during the period between a month-end measurement date and the employer’s fiscal year-end. An entity should reflect the effects of those contributions or significant events in the measurement of the retirement benefit obligations and related plan assets. The ASU is effective for public business entities for financial statements issued for fiscal years beginning after December 15, 2015, and interim periods within those fiscal years. The Company does not anticipate a material impact to the consolidated financial statements related to this guidance. In May 2014, the FASB issued ASU 2014-09, " Revenue from Contracts with Customers.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pril 2015, the FASB issued a proposed ASU to defer for one year the effective date of the new revenue standard. The original effective date was for annual reporting periods beginning after December 15, 2016. The Company does not anticipate a material impact to the consolidated financial statements related to this guidance. In June 2014, the FASB issued ASU 2014-11, " Transfers and Servicing: Repurchase-to-Maturity Transaction, Repurchase Financings, and Disclosures ." The amendments affect all entities that enter into repurchase-to-maturity transactions or repurchase financings. The amendments change the current accounting outcome by requiring repurchase-to-maturity transactions to be accounted for as secured borrowings. Additionally, the amendments require that in a repurchase financing arrangement the repurchase agreement be accounted for separately from the initial transfer of the financial asset. ASU 2014-11 requires a new disclosure for certain transactions that involve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ccounting changes in this update are effective for public business entities for the first interim or annual period beginning after December 15, 2014. The adoption of this pronouncement did not have a material impact on the Company’s financial condition or results of operation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uly 30, 2015, the Company declared a cash dividend of $0.05 per share. The $0.05 dividend per share will be paid to stockholders on August 25, 2015, with a record date of August 10, 2015. On June 30, 2015, the Company transferred $347.3 million of performing residential loans to held for sale. The sale was completed on July 31, 2015 resulting in a gain of $612,000 .</t>
  </si>
  <si>
    <t>Business Combinations (Tables)</t>
  </si>
  <si>
    <t>Schedule of Recognized Identified Assets Acquired and Liabilities Assumed</t>
  </si>
  <si>
    <t>The following table summarizes the estimated fair values of the assets acquired and liabilities assumed at the date of acquisition for Gateway Financial, net of cash consideration paid: At January 10, 2014 (In millions) Cash and cash equivalents, net $ 17.9 Securities available-for-sale 50.3 Loans receivable 195.1 Accrued interest receivable 0.7 Other real estate owned 0.4 Office properties and equipment, net 4.3 Intangible assets 1.9 Other assets 15.9 Total assets acquired 286.5 Deposits (254.7 ) Borrowed funds (5.2 ) Other liabilities (3.1 ) Total liabilities assumed (263.0 ) Net assets acquired $ 23.5</t>
  </si>
  <si>
    <t>Earnings Per Share (Tables)</t>
  </si>
  <si>
    <t>Summary Of Calculations And Reconciliation Of Basic To Diluted Earnings Per Share</t>
  </si>
  <si>
    <t>The following is a summary of our earnings per share calculations and reconciliation of basic to diluted earnings per share. For the Three Months Ended June 30, 2015 2014 Income Shares Per Share Amount Income Shares Per Share Amount (Dollars in thousands, except per share data) Net Income $ 46,362 $ 15,186 Basic earnings per share: Income available to common stockholders $ 46,362 333,277,572 $ 0.14 $ 15,186 344,455,224 $ 0.04 Effect of dilutive common stock equivalents (1) 3,174,976 3,525,315 Diluted earnings per share: Income available to common stockholders $ 46,362 336,452,548 $ 0.14 $ 15,186 347,980,539 $ 0.04 (1) For the three months ended June 30, 2015 and 2014 , there were 18,454,239 and 114,750 equity awards, respectively, that could potentially dilute basic earnings per share in the future that were not included in the computation of diluted earnings per share because to do so would have been anti-dilutive for the periods presented. For the Six Months Ended June 30, 2015 2014 Income Shares Per Share Amount Income Shares Per Share Amount (Dollars in thousands, except per share data) Net Income $ 88,309 $ 49,604 Basic earnings per share: Income available to common stockholders $ 88,309 338,727,198 $ 0.26 $ 49,604 345,003,202 $ 0.14 Effect of dilutive common stock equivalents (1) 3,142,579 4,113,054 Diluted earnings per share: Income available to common stockholders $ 88,309 341,869,777 $ 0.26 $ 49,604 349,116,256 $ 0.14 (1) For the six months ended June 30, 2015 and 2014 , there were 18,454,239 and 114,750 equity awards, respectively, that could potentially dilute basic earnings per share in the future that were not included in the computation of diluted earnings per share because to do so would have been anti-dilutive for the periods presented.</t>
  </si>
  <si>
    <t>Securities (Tables)</t>
  </si>
  <si>
    <t>Summary of securities</t>
  </si>
  <si>
    <t xml:space="preserve">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June 30, 2015 Carrying value Gross unrealized gains Gross unrealized losses Estimated fair value (In thousands) Available-for-sale: Equity securities $ 6,717 2,084 — 8,801 Mortgage-backed securities: Federal Home Loan Mortgage Corporation 514,470 5,446 1,240 518,676 Federal National Mortgage Association 744,399 6,890 2,116 749,173 Government National Mortgage Association 115 1 — 116 Total mortgage-backed securities available-for-sale 1,258,984 12,337 3,356 1,267,965 Total available-for-sale securities $ 1,265,701 14,421 3,356 1,276,766 At June 30, 2015 Amortized cost Net unrealized losses (1) Carrying value Gross unrecognized gains (2) Gross unrecognized losses (2) Estimated fair value (In thousands) Held-to-maturity: Debt securities: Government-sponsored enterprises $ 4,311 — 4,311 28 — 4,339 Municipal bonds 21,162 — 21,162 880 — 22,042 Corporate and other debt securities 59,174 (24,402 ) 34,772 43,145 — 77,917 Total debt securities held-to-maturity 84,647 (24,402 ) 60,245 44,053 — 104,298 Mortgage-backed securities: Federal Home Loan Mortgage Corporation 519,806 (3,096 ) 516,710 3,756 1,701 518,765 Federal National Mortgage Association 1,162,740 (3,276 ) 1,159,464 9,780 3,738 1,165,506 Government National Mortgage Association 24,058 — 24,058 77 — 24,135 Federal Housing Authorities 81 — 81 — — 81 Total mortgage-backed securities held-to-maturity 1,706,685 (6,372 ) 1,700,313 13,613 5,439 1,708,487 Total held-to-maturity securities $ 1,791,332 (30,774 ) 1,760,558 57,666 5,439 1,812,78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OTTI") charge is recognized on a held-to-maturity security, through the date of the balance sheet. At December 31, 2014 Carrying value Gross unrealized gains Gross unrealized losses Estimated fair value (In thousands) Available-for-sale: Equity securities $ 6,887 1,636 — 8,523 Mortgage-backed securities: Federal Home Loan Mortgage Corporation 503,268 5,023 1,008 507,283 Federal National Mortgage Association 675,535 7,641 1,184 681,992 Government National Mortgage Association 125 1 — 126 Total mortgage-backed securities available-for-sale 1,178,928 12,665 2,192 1,189,401 Total available-for-sale securities $ 1,185,815 14,301 2,192 1,197,924 At December 31, 2014 Amortized cost Net unrealized losses (1) Carrying Value Gross unrecognized gains (2) Gross unrecognized losses (2) Estimated fair value (In thousands) Held-to-maturity: Debt securities: Government-sponsored enterprises $ 4,388 — 4,388 15 — 4,403 Municipal bonds 24,320 — 24,320 1,001 — 25,321 Corporate and other debt securities 58,487 (25,047 ) 33,440 32,163 367 65,236 Total debt securities held-to-maturity 87,195 (25,047 ) 62,148 33,179 367 94,960 Mortgage-backed securities: Federal Home Loan Mortgage Corporation 504,407 (3,770 ) 500,637 3,561 1,878 502,320 Federal National Mortgage Association 978,261 (3,885 ) 974,376 11,629 1,218 984,787 Government National Mortgage Association 27,136 — 27,136 — 20 27,116 Federal housing authorities 182 — 182 — — 182 Total mortgage-backed securities held-to-maturity 1,509,986 (7,655 ) 1,502,331 15,190 3,116 1,514,405 Total held-to-maturity securities $ 1,597,181 (32,702 ) 1,564,479 48,369 3,483 1,609,36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t>
  </si>
  <si>
    <t>Investment Securities, Continuous Unrealized Loss Position and Fair Value</t>
  </si>
  <si>
    <t>Gross unrecognized losses on securities and the estimated fair value of the related securities, aggregated by investment category and length of time that individual securities have been in a continuous unrealized loss position at June 30, 2015 and December 31, 2014 , was as follows: June 30, 2015 Less than 12 months 12 months or more Total Estimated fair value Unrealized losses Estimated fair value Unrealized losses Estimated fair value Unrealized losses (In thousands) Available-for-sale: Mortgage-backed securities: Federal Home Loan Mortgage Corporation $ 162,028 1,238 6,344 2 168,372 1,240 Federal National Mortgage Association 203,132 1,499 32,211 617 235,343 2,116 Total mortgage-backed securities available-for-sale 365,160 2,737 38,555 619 403,715 3,356 Total available-for-sale securities $ 365,160 2,737 38,555 619 403,715 3,356 Held-to-maturity: Mortgage-backed securities: Federal Home Loan Mortgage Corporation $ 225,123 1,272 5,586 429 230,709 1,701 Federal National Mortgage Association 334,309 2,961 30,886 777 365,195 3,738 Total mortgage-backed securities held-to-maturity 559,432 4,233 36,472 1,206 595,904 5,439 Total held-to-maturity securities $ 559,432 4,233 36,472 1,206 595,904 5,439 Total $ 924,592 6,970 75,027 1,825 999,619 8,795 December 31, 2014 Less than 12 months 12 months or more Total Estimated fair value Unrealized losses Estimated fair value Unrealized losses Estimated fair value Unrealized losses (In thousands) Available-for-sale: Mortgage-backed securities: Federal Home Loan Mortgage Corporation $ 76,525 426 60,394 582 136,919 1,008 Federal National Mortgage Association 67,017 50 52,519 1,134 119,536 1,184 Total mortgage-backed securities available-for-sale 143,542 476 112,913 1,716 256,455 2,192 Total available-for-sale securities 143,542 476 112,913 1,716 256,455 2,192 Held-to-maturity: Debt securities: Corporate and other debt securities $ 674 40 233 327 907 367 Total debt securities held-to-maturity 674 40 233 327 907 367 Mortgage-backed securities: Federal Home Loan Mortgage Corporation 199,962 1,043 47,892 835 247,854 1,878 Federal National Mortgage Association 145,520 371 37,517 847 183,037 1,218 Government National Mortgage Association 27,116 20 — — 27,116 20 Total mortgage-backed securities held-to-maturity 372,598 1,434 85,409 1,682 458,007 3,116 Total held-to-maturity securities $ 373,272 1,474 85,642 2,009 458,914 3,483 Total $ 516,814 1,950 198,555 3,725 715,369 5,675</t>
  </si>
  <si>
    <t>Summary of Pooled Trust Preferred Securities</t>
  </si>
  <si>
    <t>The following table summarizes the Company’s pooled trust preferred securities as of June 30, 2015 excluding one trust preferred security for which the Company previously recorded a net other-than-temporary impairment charge which resulted in a zero net book balance for the security. At June 30, 2015 the security had a fair value of $159,000 . The Company does not own any single-issuer trust preferred securities. (Dollars in 000’s) Description Class Book Value Fair Value Unrealized Gains Number of Issuers Currently Performing Current Deferrals and Defaults as a % of Total Collateral (1) Expected Deferrals and Defaults as % of Remaining Collateral (2) Excess Subordination as a % of Performing Collateral (3) Moody’s/ Fitch Credit Ratings Alesco PF II B1 $ 363 $ 787 $ 424 31 7.62 % 6.85 % — % Caa3 / C Alesco PF III B1 939 2,087 1,148 29 12.35 % 7.26 % — % Ca / C Alesco PF III B2 376 835 459 29 12.35 % 7.26 % — % Ca / C Alesco PF IV B1 449 839 389 38 1.19 % 9.11 % — % C / C Alesco PF VI C2 828 1,852 1,024 42 7.61 % 11.29 % — % Ca / C MM Comm III B 172 3,159 2,987 6 30.00 % 5.72 % 12.84 % Ba1 / BB MMCaps XVII C1 1,835 2,722 887 32 13.45 % 7.47 % — % Caa1 / C MMCaps XIX C 624 1,009 384 36 22.45 % 8.40 % — % C / C Tpref I B 1,677 2,531 855 5 54.22 % 11.07 % — % Ca / WD Tpref II B 4,467 6,489 2,022 20 34.91 % 7.91 % — % Caa3 / C US Cap I B2 997 1,980 983 31 10.51 % 6.68 % — % B3 / C US Cap I B1 2,973 5,939 2,966 31 10.51 % 6.68 % — % B3 / C US Cap II B1 1,565 3,249 1,684 35 13.42 % 9.90 % — % B3 / C US Cap III B1 2,020 3,311 1,291 29 16.22 % 9.50 % — % Caa2 / C Trapeza XII C1 2,040 5,059 3,019 33 20.01 % 9.61 % — % C / C Trapeza XIII C1 2,166 5,883 3,717 48 13.46 % 9.34 % — % Ca / CC Pretsl XXII A1 508 1,439 931 72 19.12 % 11.89 % 31.40 % A1 / A Pretsl XXIV A1 1,510 4,073 2,563 62 26.55 % 12.31 % 24.85 % A3 / BBB Pretsl IV Mez 154 222 68 6 18.05 % 6.72 % 19.00 % B1 / BB Pretsl VII Mez 522 2,277 1,755 12 47.77 % 9.63 % — % Ca / WD Pretsl XV B1 943 2,462 1,519 59 11.61 % 12.48 % — % Caa3 / C Pretsl XVII C 852 2,003 1,151 36 21.14 % 16.12 % — % C / CC Pretsl XVIII C 1,816 3,507 1,689 49 22.74 % 9.37 % — % Ca / C Pretsl XIX C 811 1,796 983 53 5.19 % 12.61 % — % C / C Pretsl XX C 481 1,168 687 45 20.31 % 12.18 % — % Ca / C Pretsl XXI C1 824 3,656 2,833 52 18.55 % 11.25 % — % Ca / C Pretsl XXIII A-FP 348 1,777 1,430 94 18.90 % 10.99 % 18.28 % Aa2 / BBB Pretsl XXIV C1 772 1,356 585 62 26.55 % 12.31 % — % C / C Pretsl XXV C1 513 1,321 809 52 23.39 % 11.11 % — % C / C Pretsl XXVI C1 597 1,545 948 55 23.36 % 10.65 % — % C / C Pref Pretsl IX B2 405 953 548 28 25.48 % 8.59 % — % B3 / C Pretsl X C2 225 472 248 32 26.90 % 9.32 % — % Caa1 / C $ 34,772 $ 77,758 $ 42,986 (1) At June 30, 2015 , current deferrals and defaults as a percent of collateral ranged from 1.2% to 54.2% . (2) At June 30, 2015 , expected deferrals and defaults as a percent of remaining collateral ranged from 5.7% to 16.1% . (3) Excess subordination represents the amount of remaining performing collateral that is in excess of the amount needed to pay off a specified class of bonds and all classes senior to the specified class. Excess subordination reduces an investor’s potential risk of loss on their investment as excess subordination absorbs principal and interest shortfalls in the event underlying issuers are not able to make their contractual payments.</t>
  </si>
  <si>
    <t>Amortized Cost and Estimated Fair Value of Debt Securities by Contractual Maturity</t>
  </si>
  <si>
    <t>A portion of the Company’s securities are pledged to secure borrowings. The contractual maturities of mortgage-backed securities are generally less than 20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June 30, 2015 , by contractual maturity, are shown below. June 30, 2015 Carrying Value Estimated fair value (In thousands) Due in one year or less $ 17,990 17,992 Due after one year through five years 2,477 2,504 Due after five years through ten years — — Due after ten years 39,778 83,802 Total $ 60,245 104,298</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5 2014 2015 2014 (In thousands) Balance of credit related OTTI, beginning of period $ 107,844 111,375 $ 108,817 $ 112,235 Additions: Initial credit impairments — — — — Subsequent credit impairments — — — — Reductions: Accretion of credit loss impairment due to an increase in expected cash flows (972 ) (853 ) (1,945 ) (1,713 ) Balance of credit related OTTI, end of period $ 106,872 110,522 106,872 110,522</t>
  </si>
  <si>
    <t>Loans Receivable, Net (Tables)</t>
  </si>
  <si>
    <t>Schedule of Accounts, Notes, Loans and Financing Receivable</t>
  </si>
  <si>
    <t xml:space="preserve">The detail of the loan portfolio as of June 30, 2015 and December 31, 2014 was as follows: June 30, December 31, (In thousands) Multi-family loans $ 5,680,879 5,048,477 Commercial real estate loans 3,395,624 3,139,824 Commercial and industrial loans 777,212 544,402 Construction loans 189,419 143,664 Total commercial loans 10,043,134 8,876,367 Residential mortgage loans 5,189,180 5,764,896 Consumer and other loans 461,311 440,500 Total loans excluding PCI loans 15,693,625 15,081,763 PCI loans 13,922 17,789 Net unamortized premiums and deferred loan costs (1) (17,798 ) (11,698 ) Allowance for loan losses (213,962 ) (200,284 ) Net loans $ 15,475,787 14,887,570 (1) Included in unamortized premiums and deferred loan costs are accretable purchase accounting adjustments in connection with loans acquired.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in the Gateway Financial acquisition as of January 10, 2014: January 10, 2014 (In thousands) Contractually required principal and interest $ 4,172 Contractual cash flows not expected to be collected (non-accretable difference) (1,024 ) Expected cash flows to be collected 3,148 Interest component of expected cash flows (accretable yield) (216 ) Fair value of acquired loans $ 2,932</t>
  </si>
  <si>
    <t>Schedule of Accretable Yield Movement</t>
  </si>
  <si>
    <t xml:space="preserve">The following table presents changes in the accretable yield for PCI loans during the three an six months ended June 30, 2015 and 2014 : Three Months Ended June 30, Six Months Ended June 30, 2015 2014 2015 2014 (In thousands) Balance, beginning of period 855 1,678 971 4,154 Acquisitions — — — 216 Accretion (1) (115 ) (277 ) (231 ) (2,969 ) Net reclassification from non-accretable difference — — — — Balance, end of period $ 740 1,401 $ 740 1,401 (1) Includes the impact of PCI loans transferred to held for sale at lower cost or market as of March 31, 2014. </t>
  </si>
  <si>
    <t>Summary of Analysis of the Allowance for Loan Losses</t>
  </si>
  <si>
    <t>An analysis of the allowance for loan losses is summarized as follows: Three Months Ended June 30, Six Months Ended June 30, 2015 2014 2015 2014 Balance at beginning of the period $ 208,181 $ 180,706 $ 200,284 $ 173,928 Loans charged off (2,378 ) (4,007 ) (4,277 ) (7,103 ) Recoveries 1,159 1,371 1,955 2,245 Net charge-offs (1,219 ) (2,636 ) (2,322 ) (4,858 ) Provision for loan losses 7,000 8,000 16,000 17,000 Balance at end of the period $ 213,962 $ 186,070 $ 213,962 $ 186,070</t>
  </si>
  <si>
    <t>Summary of Loan Losses and the Recorded Investment in Loans by Portfolio Segment and Based On Impairment Method</t>
  </si>
  <si>
    <t>The following tables present the balance in the allowance for loan losses and the recorded investment in loans including PCI loans, by portfolio segment and based on impairment method as of June 30, 2015 and December 31, 2014 : June 30,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34 ) (646 ) (279 ) (307 ) (2,710 ) (301 ) — (4,277 ) Recoveries 27 400 219 258 889 162 — 1,955 Provision 8,136 281 7,501 (77 ) 73 788 (702 ) 16,000 Ending balance-June 30, 2015 $ 79,276 44,065 28,200 6,362 46,188 3,996 5,875 213,962 Individually evaluated for impairment $ 175 — — — 1,923 — — 2,098 Collectively evaluated for impairment 79,101 44,065 28,200 6,362 44,265 3,996 5,875 211,864 Loans acquired with deteriorated credit quality — — — — — — — — Balance at June 30, 2015 $ 79,276 44,065 28,200 6,362 46,188 3,996 5,875 213,962 Loans: Individually evaluated for impairment $ 3,762 18,434 3,137 2,402 24,523 175 — 52,433 Collectively evaluated for impairment 5,677,117 3,377,190 774,075 187,017 5,164,657 461,136 — 15,641,192 Loans acquired with deteriorated credit quality 637 7,044 56 1,786 3,961 438 — 13,922 Balance at June 30, 2015 $ 5,681,516 3,402,668 777,268 191,205 5,193,141 461,749 — 15,707,547 December 31, 2014 Multi- Family Loans Commercial Real Estate Loans Commercial and Industrial Loans Construction Loans Residential Mortgage Loans Consumer and Other Loans Unallocated Total (Dollars in thousands) Allowance for loan losses: Beginning balance-December 31, 2013 $ 42,103 46,657 9,273 8,947 51,760 2,161 13,027 173,928 Charge-offs (323 ) (6,147 ) (2,447 ) (640 ) (7,715 ) (972 ) — (18,244 ) Recoveries 3,784 201 516 799 1,783 17 — 7,100 Provision 25,583 3,319 13,417 (2,618 ) 2,108 2,141 (6,450 ) 37,500 Ending balance-December 31, 2014 $ 71,147 44,030 20,759 6,488 47,936 3,347 6,577 200,284 Individually evaluated for impairment $ — 274 — — 1,865 — — 2,139 Collectively evaluated for impairment 71,147 43,756 20,759 6,488 46,071 3,347 6,577 198,145 Loans acquired with deteriorated credit quality — — — — — — — — Balance at December 31, 2014 $ 71,147 44,030 20,759 6,488 47,936 3,347 6,577 200,284 Loans: Individually evaluated for impairment $ 4,111 22,995 3,310 6,798 23,285 — — 60,499 Collectively evaluated for impairment 5,044,366 3,116,829 541,092 136,866 5,741,611 440,500 — 15,021,264 Loans acquired with deteriorated credit quality 637 7,329 56 4,732 4,581 454 — 17,789 Balance at December 31, 2014 $ 5,049,114 3,147,153 544,458 148,396 5,769,477 440,954 — 15,099,552</t>
  </si>
  <si>
    <t>Schedule of Risk Category of Loans by Class of Loans</t>
  </si>
  <si>
    <t>The following tables present the risk category of loans as of June 30, 2015 and December 31, 2014 by class of loans excluding PCI loans: June 30, 2015 Pass Watch Special Mention Substandard Doubtful Loss Total (In thousands) Commercial loans: Multi-family $ 5,296,044 290,766 66,617 27,452 — — 5,680,879 Commercial real estate 2,989,632 311,228 25,620 69,144 — — 3,395,624 Commercial and industrial 611,940 130,549 20,791 13,932 — — 777,212 Construction 175,116 8,993 2,175 3,135 — — 189,419 Total commercial loans 9,072,732 741,536 115,203 113,663 — — 10,043,134 Residential mortgage 5,067,090 — 27,934 94,156 — — 5,189,180 Consumer and other 453,983 — 1,806 5,522 — — 461,311 Total $ 14,593,805 741,536 144,943 213,341 — — 15,693,625 December 31, 2014 Pass Watch Special Mention Substandard Doubtful Loss Total (In thousands) Commercial loans: Multi-family $ 4,710,124 247,921 62,886 27,546 — — 5,048,477 Commercial real estate 2,757,949 276,660 29,248 75,967 — — 3,139,824 Commercial and industrial 405,021 110,374 20,321 8,686 — — 544,402 Construction 134,356 2,228 2,075 5,005 — — 143,664 Total commercial loans 8,007,450 637,183 114,530 117,204 — — 8,876,367 Residential mortgage 5,641,190 — 29,710 93,996 — — 5,764,896 Consumer and other 433,968 — 2,339 4,193 — — 440,500 Total $ 14,082,608 637,183 146,579 215,393 — — 15,081,763</t>
  </si>
  <si>
    <t>Payment Status of the Recorded Investment in Past Due Loans</t>
  </si>
  <si>
    <t>The following tables present the payment status of the recorded investment in past due loans as of June 30, 2015 and December 31, 2014 by class of loans excluding PCI loans: June 30, 2015 30-59 Days 60-89 Days Greater than 90 Days Total Past Due Current Total Loans Receivable (In thousands) Commercial loans: Multi-family $ 221 — 3,534 3,755 5,677,124 5,680,879 Commercial real estate 1,397 812 10,683 12,892 3,382,732 3,395,624 Commercial and industrial 2,209 — 2,160 4,369 772,843 777,212 Construction — — 865 865 188,554 189,419 Total commercial loans 3,827 812 17,242 21,881 10,021,253 10,043,134 Residential mortgage 20,621 12,225 76,485 109,331 5,079,849 5,189,180 Consumer and other 1,305 500 5,347 7,152 454,159 461,311 Total $ 25,753 13,537 99,074 138,364 15,555,261 15,693,625 December 31, 2014 30-59 Days 60-89 Days Greater than 90 Days Total Past Due Current Total Loans Receivable (In thousands) Commercial loans: Multi-family $ 698 239 2,989 3,926 5,044,551 5,048,477 Commercial real estate 6,566 778 13,940 21,284 3,118,540 3,139,824 Commercial and industrial 792 395 2,903 4,090 540,312 544,402 Construction — — 4,345 4,345 139,319 143,664 Total commercial loans 8,056 1,412 24,177 33,645 8,842,722 8,876,367 Residential mortgage 23,712 8,900 75,610 108,222 5,656,674 5,764,896 Consumer and other 1,334 1,006 4,211 6,551 433,949 440,500 Total $ 33,102 11,318 103,998 148,418 14,933,345 15,081,763</t>
  </si>
  <si>
    <t>Non-Accrual Loans Status</t>
  </si>
  <si>
    <t>The following table presents non-accrual loans excluding PCI loans at the dates indicated: June 30, 2015 December 31, 2014 # of loans amount # of loans amount (Dollars in thousands) Non-accrual: Multi-family 6 $ 4,090 2 $ 2,989 Commercial real estate 36 12,983 36 13,940 Commercial and industrial 7 2,160 11 2,903 Construction 3 865 7 4,345 Total commercial loans 52 20,098 56 24,177 Residential mortgage and consumer 422 86,614 406 84,182 Total non-accrual loans 474 $ 106,712 462 $ 108,359</t>
  </si>
  <si>
    <t>Loans Individually Evaluated for Impairment by Class of Loans</t>
  </si>
  <si>
    <t>The following tables present loans individually evaluated for impairment by portfolio segment as of June 30, 2015 and December 31, 2014 : June 30, 2015 Recorded Investment Unpaid Principal Balance Related Allowance Average Recorded Investment Interest Income Recognized (In thousands) With no related allowance: Multi-family $ 1,888 5,602 — 2,701 22 Commercial real estate 18,434 23,139 — 18,958 552 Commercial and industrial 3,137 3,137 — 2,541 35 Construction 2,402 2,402 — 9,466 73 Total commercial loans 25,861 34,280 — 33,666 682 Residential mortgage and consumer 7,919 10,598 — 7,060 590 With an allowance recorded: Multi-family 1,874 1,874 175 1,992 — Commercial real estate — — — — — Commercial and industrial — — — — — Construction — — — — — Total commercial loans 1,874 1,874 175 1,992 — Residential mortgage and consumer 16,779 17,046 1,923 16,612 1,059 Total: Multi-family 3,762 7,476 175 4,693 22 Commercial real estate 18,434 23,139 — 18,958 552 Commercial and industrial 3,137 3,137 — 2,541 35 Construction 2,402 2,402 — 9,466 73 Total commercial loans 27,735 36,154 175 35,658 682 Residential mortgage and consumer 24,698 27,644 1,923 23,672 1,649 Total impaired loans $ 52,433 63,798 2,098 59,330 2,331 December 31, 2014 Recorded Investment Unpaid Principal Balance Related Allowance Average Recorded Investment Interest Income Recognized (In thousands) With no related allowance: Multi-family $ 4,111 7,846 — 4,746 135 Commercial real estate 19,901 23,601 — 17,056 879 Commercial and industrial 3,310 3,310 — 1,985 152 Construction 6,798 9,292 — 13,609 410 Total commercial loans 34,120 44,049 — 37,396 1,576 Residential mortgage and consumer 6,755 8,830 — 6,606 370 With an allowance recorded: Multi-family — — — — — Commercial real estate 3,094 4,760 274 3,106 72 Commercial and industrial — — — — — Construction — — — — — Total commercial loans 3,094 4,760 274 3,106 72 Residential mortgage and consumer 16,530 16,882 1,865 16,547 507 Total: Multi-family 4,111 7,846 — 4,746 135 Commercial real estate 22,995 28,361 274 20,162 951 Commercial and industrial 3,310 3,310 — 1,985 152 Construction 6,798 9,292 — 13,609 410 Total commercial loans 37,214 48,809 274 40,502 1,648 Residential mortgage and consumer 23,285 25,712 1,865 23,153 877 Total impaired loans $ 60,499 74,521 2,139 63,655 2,525</t>
  </si>
  <si>
    <t>Troubled Debt Restructured Loans</t>
  </si>
  <si>
    <t>The following table presents the total troubled debt restructured loans at June 30, 2015 and December 31, 2014 . There were two residential PCI loans that were classified as TDRs and are included in the table below at June 30, 2015 . There were no PCI loans classified as a TDR for the period ended December 31, 2014 . June 30, 2015 Accrual Non-accrual Total # of loans Amount # of loans Amount # of loans Amount (Dollars in thousands) Commercial loans: Multi-family — $ — 2 $ 777 2 $ 777 Commercial real estate 5 12,960 6 5,479 11 18,439 Commercial and industrial 2 1,209 — — 2 1,209 Construction 2 1,596 1 805 3 2,401 Total commercial loans 9 15,765 9 7,061 18 22,826 Residential mortgage and consumer 39 13,871 40 10,613 79 24,484 Total 48 $ 29,636 49 $ 17,674 97 $ 47,310 December 31, 2014 Accrual Non-accrual Total # of loans Amount # of loans Amount # of loans Amount (Dollars in thousands) Commercial loans: Multi-family 2 $ 1,122 — $ — 2 $ 1,122 Commercial real estate 8 15,250 1 3,197 9 18,447 Commercial and industrial 2 1,381 — — 2 1,381 Construction 2 3,066 — — 2 3,066 Total commercial loans 14 20,819 1 3,197 15 24,016 Residential mortgage and consumer 41 14,805 29 8,456 70 23,261 Total 55 $ 35,624 30 $ 11,653 85 $ 47,277</t>
  </si>
  <si>
    <t>Schedule of Troubled Debt Restructurings</t>
  </si>
  <si>
    <t>The following table presents information about troubled debt restructurings that occurred during the three and six months ended June 30, 2015 and 2014 : Three Months Ended June 30, 2015 2014 Number of Loans Pre-modification Recorded Investment Post- modification Recorded Investment Number of Loans Pre-modification Recorded Investment Post- modification Recorded Investment (Dollars in thousands) Troubled Debt Restructings: Commercial real estate 1 $ 78 $ 78 1 $ 1,108 $ 1,108 Residential mortgage and consumer 6 913 913 1 191 191 Six Months Ended June 30, 2015 2014 Number of Loans Pre-modification Recorded Investment Post- modification Recorded Investment Number of Loans Pre-modification Recorded Investment Post- modification Recorded Investment (Dollars in thousands) Troubled Debt Restructings: Commercial real estate 1 $ 78 $ 78 1 $ 1,108 $ 1,108 Construction 1 1,326 1,326 — — — Residential mortgage and consumer 13 2,454 2,454 7 2,546 2,546</t>
  </si>
  <si>
    <t>Schedule of Troubled Debt Restructuring, Interest Yield</t>
  </si>
  <si>
    <t>The following table presents information about pre and post modification interest yield for troubled debt restructurings which occurred during the three and six months ended June 30, 2015 and 2014 : Three Months Ended June 30, 2015 2014 Number of Loans Pre-modification Interest Yield Post- modification Interest Yield Number of Loans Pre-modification Interest Yield Post- modification Interest Yield Troubled Debt Restructings: Commercial real estate 1 5.00 5.00 1 8.00 8.00 Residential mortgage and consumer 6 5.89 3.54 1 5.25 3.25</t>
  </si>
  <si>
    <t>Deposits (Tables)</t>
  </si>
  <si>
    <t>Summary of Deposits</t>
  </si>
  <si>
    <t>Deposits are summarized as follows: June 30, 2015 December 31, 2014 (In thousands) Checking accounts $ 3,978,675 $ 3,892,839 Money market deposits 3,476,237 3,390,238 Savings 2,265,451 2,318,911 Total transaction accounts 9,720,363 9,601,988 Certificates of deposit 3,152,466 2,570,338 Total deposits $ 12,872,829 $ 12,172,326</t>
  </si>
  <si>
    <t>Goodwill and Intangibles Assets (Tables)</t>
  </si>
  <si>
    <t>Summary of Intangible Assets</t>
  </si>
  <si>
    <t>The following table summarizes other intangible assets as of June 30, 2015 and December 31, 2014 : Gross Intangible Asset Accumulated Amortization Valuation Allowance Net Intangible Assets (In thousands) June 30, 2015 Mortgage Servicing Rights $ 22,893 (8,229 ) (121 ) 14,543 Core Deposit Premiums 25,058 (12,084 ) — 12,974 Other 300 (125 ) — 175 Total other intangible assets $ 48,251 (20,438 ) (121 ) 27,692 December 31, 2014 Mortgage Servicing Rights $ 23,925 (9,543 ) (121 ) 14,261 Core Deposit Premiums 25,058 (10,375 ) — 14,683 Other 300 (110 ) — 190 Total other intangible assets $ 49,283 (20,028 ) (121 ) 29,134</t>
  </si>
  <si>
    <t>Equity Incentive Plan (Tables)</t>
  </si>
  <si>
    <t>Schedule of Share-based Payment Award, Stock Options, Valuation Assumptions</t>
  </si>
  <si>
    <t>The fair value of stock options granted on June 23, 2015 was estimated utilizing the Black-Scholes option pricing model using the following assumptions: Stock Options Granted Weighted average expected life (in years) 7.43 Weighted average risk-free rate of return 1.96 % Weighted average volatility 25.33 % Dividend yield 1.59 % Weighted average fair value of options granted $ 3.12</t>
  </si>
  <si>
    <t>Schedule of Compensation Cost for Share-based Payment Arrangements, Allocation of Share-based Compensation Costs by Plan</t>
  </si>
  <si>
    <t>At the annual meeting held on June 9, 2015, stockholders of the Company approved the Investors Bancorp, Inc. 2015 Equity Incentive Plan ("2015 Plan.") On June 23, 2015, the Company granted to directors and employees a total of 6,849,832 restricted stock awards and 11,576,612 stock options to purchase Company stock. The restricted stock awards and stock options were issued out of the 2015 Plan, which allows the Company to grant common stock or options to purchase common stock at specific prices to directors and employees of the Company. The 2015 Plan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The fair value of stock options granted on June 23, 2015 was estimated utilizing the Black-Scholes option pricing model using the following assumptions: Stock Options Granted Weighted average expected life (in years) 7.43 Weighted average risk-free rate of return 1.96 % Weighted average volatility 25.33 % Dividend yield 1.59 % Weighted average fair value of options granted $ 3.12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The Company applied ASC, 718 “ Compensation- Stock Compensation," ("ASC 718") and began to expense the fair value of all share-based compensation granted over the requisite service period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following table presents the share based compensation expense for the three and six months ended June 30, 2015 and 2014 : Three Months Ended June 30, Six Months Ended June 30, 2015 2014 2015 2014 (Dollars in thousands) Stock option expense $ 111 $ 1,700 $ 115 $ 1,800 Restricted stock expense 240 11,200 240 11,900 Total share based compensation expense $ 351 12,900 355 13,700</t>
  </si>
  <si>
    <t>Schedule of Share-based Compensation, Stock Options, Activity</t>
  </si>
  <si>
    <t>The following is a summary of the Company’s stock option activity as of June 30, 2015 : Number of Stock Options Weighted Average Exercise Price Weighted Average Remaining Contractual Life Aggregate Intrinsic Value Outstanding at December 31, 2014 9,092,584 $6.06 2.8 $46,984 Granted 11,576,612 12.54 Exercised (840,940 ) 5.90 Forfeited — — Expired — — Outstanding at June 30, 2015 19,828,256 $9.85 6.8 $51,374 Exercisable at June 30, 2015 8,225,169 $6.06 2.3 $51,332</t>
  </si>
  <si>
    <t>Schedule of Nonvested Restricted Stock Units Activity</t>
  </si>
  <si>
    <t>The following is a summary of the Company’s restricted shares as of June 30, 2015 : Number of Shares Awarded Weighted Average Grant Date fair Value Outstanding at December 31, 2014 — $ — Granted 6,849,832 12.54 Vested — — Forfeited — — Outstanding and non vested at June 30, 2015 6,849,832 $ 12.54</t>
  </si>
  <si>
    <t>Net Periodic Benefits (Tables)</t>
  </si>
  <si>
    <t>Components Of Net Periodic Benefit Cost</t>
  </si>
  <si>
    <t>The components of net periodic benefit cost are as follows: Three Months Ended June 30, Six Months Ended June 30, 2015 2014 2015 2014 (In thousands) Service cost $ 774 580 1,548 1,160 Interest cost 374 331 749 661 Amortization of: Prior service cost 12 24 24 49 Net gain 321 158 641 316 Total net periodic benefit cost $ 1,481 1,093 2,962 2,186</t>
  </si>
  <si>
    <t>Comprehensive Income (Loss) (Tables)</t>
  </si>
  <si>
    <t>Components of Comprehensive Income (Loss), Gross and Net Of Tax</t>
  </si>
  <si>
    <t xml:space="preserve"> The components of comprehensive (loss) income, both gross and net of tax, are as follows: Three Months Ended June 30, 2015 2014 Gross Tax Net Gross Tax Net (Dollars in thousands) Net income $ 73,301 (26,939 ) 46,362 24,782 (9,596 ) 15,186 Other comprehensive (loss) income: Change in funded status of retirement obligations 352 (144 ) 208 184 (75 ) 109 Unrealized (loss) gain on securities available-for-sale (9,409 ) 3,785 (5,624 ) 5,323 (2,168 ) 3,155 Accretion of loss on securities reclassified to held to maturity available for sale 642 (262 ) 380 737 (301 ) 436 Reclassification adjustment for security gains included in net income — — — (4 ) — (4 ) Other-than-temporary impairment accretion on debt securities 319 (130 ) 189 336 (137 ) 199 Total other comprehensive (loss) income (8,096 ) 3,249 (4,847 ) 6,576 (2,681 ) 3,895 Total comprehensive income $ 65,205 (23,690 ) 41,515 31,358 (12,277 ) 19,081</t>
  </si>
  <si>
    <t>Component of Accumulated Other Comprehensive Loss</t>
  </si>
  <si>
    <t>The following table presents the after-tax changes in the balances of each component of accumulated other comprehensive loss for the six months ended June 30, 2015 and 2014 : Change in funded status of retirement obligations Net Unrealized gains (losses) on investment securities Unrealized gain on securities available-for-sale Reclassification adjustment for losses included in net income Other-than- temporary impairment accretion on debt securities Total accumulated other comprehensive loss (Dollars in thousands) Balance - December 31, 2014 $ (10,911 ) (4,528 ) 7,851 — (14,816 ) (22,404 ) Net change 414 761 (528 ) — 382 1,029 Balance - June 30, 2015 $ (10,497 ) (3,767 ) 7,323 — (14,434 ) (21,375 ) Balance - December 31, 2013 $ (5,869 ) (6,255 ) 1,900 138 (15,610 ) (25,696 ) Net change 218 869 5,885 (138 ) 397 7,231 Balance - June 30, 2014 $ (5,651 ) (5,386 ) 7,785 — (15,213 ) (18,465 ) The following table presents information about amounts reclassified from accumulated other comprehensive loss to the consolidated statement of income and the affected line item in the statement where net income is presented. Three Months Ended June 30, Six Months Ended June 30, 2015 2014 2015 2014 (In thousands) Reclassification adjustment for gains included in net income Gain on security transactions $ — (4 ) — (233 ) Change in funded status of retirement obligations (1) Compensation and fringe benefits: Amortization of net obligation or asset — 6 — 13 Amortization of prior service cost 12 31 24 62 Amortization of net gain 339 147 678 294 Compensation and fringe benefits 351 184 702 369 Total before tax 351 180 702 136 Income tax (144 ) (75 ) (288 ) (56 ) Net of tax $ 207 105 414 80 (1) These accumulated other comprehensive loss components are included in the computations of net periodic cost for our defined benefit plans and other post-retirement benefit plan. See Note 10 for additional details.</t>
  </si>
  <si>
    <t>Fair Value Measurements (Tables)</t>
  </si>
  <si>
    <t>Fair Value, Assets Measured on Recurring Basis</t>
  </si>
  <si>
    <t>The following tables provide the level of valuation assumptions used to determine the carrying value of our assets measured at fair value on a recurring basis at June 30, 2015 and December 31, 2014 . Carrying Value at June 30, 2015 Total Level 1 Level 2 Level 3 (In thousands) Securities available for sale: Equity securities $ 8,801 — 8,801 — Mortgage-backed securities: Federal Home Loan Mortgage Corporation 518,676 — 518,676 — Federal National Mortgage Association 749,173 — 749,173 — Government National Mortgage Association 116 — 116 — Total mortgage-backed securities available-for-sale 1,267,965 — 1,267,965 — Total securities available-for-sale $ 1,276,766 — 1,276,766 — Carrying Value at December 31, 2014 Total Level 1 Level 2 Level 3 (In thousands) Securities available for sale: Equity securities $ 8,523 — 8,523 — Mortgage-backed securities: Federal Home Loan Mortgage Corporation 507,283 — 507,283 — Federal National Mortgage Association 681,992 — 681,992 — Government National Mortgage Association 126 — 126 — Total mortgage-backed securities available-for-sale 1,189,401 — 1,189,401 — Total securities available-for-sale $ 1,197,924 — 1,197,924 —</t>
  </si>
  <si>
    <t>Fair Value, Assets Measured on Recurring Basis, Unobservable Input Reconciliation</t>
  </si>
  <si>
    <t>The changes in Level 3 assets measured at fair value on a recurring basis for the three and six months ended June 30, 2015 and 2014 are summarized below: Three Months Ended June 30, Six Months Ended June 30, 2015 2014 2015 2014 (Dollars in thousands) Balance beginning of period (1) $ — — — 670 Transfers from held-to-maturity — — — — Total net (losses) gains for the period included in: Net income — — — 470 Other comprehensive income (loss) — — — (229 ) Sales — — — (911 ) Settlements — — — — Balance end of period $ — — — — (1) Represents a trust preferred security transferred to available for sale at its fair value on December 31, 2013 due to the impact of the Volcker Rule adopted in December 2013. The Volcker Rule requires specific treatment of certain collateralized debt obligations backed by trust preferred securities.</t>
  </si>
  <si>
    <t>Carrying Value Of Our Assets Measured At Fair Value On A Non-Recurring Basis</t>
  </si>
  <si>
    <t>The following tables provides the level of valuation assumptions used to determine the carrying value of our assets measured at fair value on a non-recurring basis at June 30, 2015 and December 31, 2014 . For the three months ended June 30, 2015 there was no change to carrying value of impaired loans or mortgage servicing rights measured at fair value on a non-recurring basis. For the year ended December 31, 2014 , there was no change to carrying value of impaired loans measured at fair value on a non-recurring basis. Security Type Valuation Technique Unobservable Input Range Weighted Average Carrying Value at June 30, 2015 Total Level 1 Level 2 Level 3 (In thousands) Other real estate owned Market comparable Lack of marketability 0.0% - 25.0% 8.29% 914 — — 914 $ 914 — — 914 Security Type Valuation Technique Unobservable Input Range Weighted Average Carrying Value at December 31, 2014 Total Level 1 Level 2 Level 3 (In thousands) MSR, net Estimated cash flow Prepayment speeds 5.70% - 29.40% 11.22% $ 13,081 — — 13,081 Other real estate owned Market comparable Lack of marketability 0.0% - 25.0% 15.87% 566 — — 566 $ 13,647 — — 13,647</t>
  </si>
  <si>
    <t>Carrying Amounts And Estimated Fair Values</t>
  </si>
  <si>
    <t>The carrying values and estimated fair values of the Company’s financial instruments are presented in the following table. June 30, 2015 Carrying Estimated Fair Value value Total Level 1 Level 2 Level 3 (In thousands) Financial assets: Cash and cash equivalents $ 228,967 228,967 228,967 — — Securities available-for-sale 1,276,766 1,276,766 — 1,276,766 — Securities held-to-maturity 1,760,558 1,812,785 — 1,734,868 77,917 Stock in FHLB 186,412 186,412 186,412 — — Loans held for sale 363,048 363,048 — 363,048 — Net loans 15,475,787 15,313,752 — — 15,313,752 Financial liabilities: Deposits, other than time deposits $ 9,720,363 9,720,363 9,720,363 — — Time deposits 3,152,466 3,165,603 — 3,165,603 — Borrowed funds 3,446,121 3,473,002 — 3,473,002 — December 31, 2014 Carrying Estimated Fair Value value Total Level 1 Level 2 Level 3 (In thousands) Financial assets: Cash and cash equivalents $ 230,961 230,961 230,961 — — Securities available-for-sale 1,197,924 1,197,924 — 1,197,924 — Securities held-to-maturity 1,564,479 1,609,365 — 1,544,129 65,236 Stock in FHLB 151,287 151,287 151,287 — — Loans held for sale 6,868 6,868 — 6,868 — Net loans 14,887,570 14,747,319 — — 14,747,319 Financial liabilities: Deposits, other than time deposits $ 9,601,988 9,601,988 9,601,988 — — Time deposits 2,570,338 2,580,572 — 2,580,572 — Borrowed funds 2,766,104 2,796,969 — 2,796,969 —</t>
  </si>
  <si>
    <t>Basis of Presentation (Details) $ / shares in Units, $ in Millions</t>
  </si>
  <si>
    <t>May. 07, 2014USD ($)$ / sharesshares</t>
  </si>
  <si>
    <t>May. 07, 2014$ / sharesshares</t>
  </si>
  <si>
    <t>Jun. 30, 2015shares</t>
  </si>
  <si>
    <t>Jun. 30, 2014shares</t>
  </si>
  <si>
    <t>Schedule of Accounting Policies [Line Items]</t>
  </si>
  <si>
    <t>Net proceeds from selling shares of common stock | $</t>
  </si>
  <si>
    <t>Predecessor [Member] | Investors Bancorp, MHC</t>
  </si>
  <si>
    <t>Sale of Stock, Percentage of Ownership before Transaction</t>
  </si>
  <si>
    <t>62.00%</t>
  </si>
  <si>
    <t>Successor | IPO</t>
  </si>
  <si>
    <t>Share price (per share) | $ / shares</t>
  </si>
  <si>
    <t>Shares issued in exchange of each share of converted stock (shares)</t>
  </si>
  <si>
    <t>Shares issued as part of conversion (shares)</t>
  </si>
  <si>
    <t>Investors Charitable Foundation | Successor | IPO</t>
  </si>
  <si>
    <t>Stock Transactions Stock Transactions (Details) - USD ($) $ / shares in Units, $ in Thousands</t>
  </si>
  <si>
    <t>Jun. 10, 2015</t>
  </si>
  <si>
    <t>Mar. 16, 2015</t>
  </si>
  <si>
    <t>Percentage of shares to be repurchased</t>
  </si>
  <si>
    <t>10.00%</t>
  </si>
  <si>
    <t>5.00%</t>
  </si>
  <si>
    <t>Number of shares authorized to be repurchased</t>
  </si>
  <si>
    <t>Stock repurchased during period, value</t>
  </si>
  <si>
    <t>Stock repurchase cost, per share</t>
  </si>
  <si>
    <t>Business Combinations (Narrative) (Details) $ in Thousands</t>
  </si>
  <si>
    <t>Jan. 10, 2014USD ($)branchshares</t>
  </si>
  <si>
    <t>Jun. 30, 2015USD ($)</t>
  </si>
  <si>
    <t>Jun. 30, 2014USD ($)</t>
  </si>
  <si>
    <t>Business Acquisition [Line Items]</t>
  </si>
  <si>
    <t>Bargain purchase gain</t>
  </si>
  <si>
    <t>Gateway Community Financial Corporation</t>
  </si>
  <si>
    <t>Number of branches acquired | branch</t>
  </si>
  <si>
    <t>Liabilities assumes, customer deposit</t>
  </si>
  <si>
    <t>Loans receivable</t>
  </si>
  <si>
    <t>Intangibles assumed</t>
  </si>
  <si>
    <t>Investors Bancorp, MHC | Gateway Community Financial Corporation</t>
  </si>
  <si>
    <t>Purchase price, common stock issued | shares</t>
  </si>
  <si>
    <t>Business Combinations (Summary of Estimated Fair Values of the Assets Acquired and Liabilities Assumed) (Details) - Gateway Community Financial Corporation $ in Millions</t>
  </si>
  <si>
    <t>Jan. 10, 2014USD ($)</t>
  </si>
  <si>
    <t>Cash and cash equivalents, net</t>
  </si>
  <si>
    <t>Securities available-for-sale</t>
  </si>
  <si>
    <t>Intangible assets</t>
  </si>
  <si>
    <t>Total assets acquired</t>
  </si>
  <si>
    <t>Net assets acquired</t>
  </si>
  <si>
    <t>Earnings Per Share (Summary of Calculations and Reconciliation of Basic to Diluted Earnings Per Share) (Details) - USD ($) $ / shares in Units, $ in Thousands</t>
  </si>
  <si>
    <t>Earnings Per Share Reconciliation [Abstract]</t>
  </si>
  <si>
    <t>Income available to common stockholders, Basic</t>
  </si>
  <si>
    <t>Income available to common stockholders, Basic, Shares</t>
  </si>
  <si>
    <t>Effect of dilutive common stock equivalents, Basic, Shares</t>
  </si>
  <si>
    <t>Income available to common stockholders, Diluted</t>
  </si>
  <si>
    <t>Income available to common stockholders, Diluted, Shares</t>
  </si>
  <si>
    <t>Diluted earnings per common share (usd per share)</t>
  </si>
  <si>
    <t>Equity awards</t>
  </si>
  <si>
    <t>Antidilutive Securities Excluded from Computation of Earnings Per Share [Line Items]</t>
  </si>
  <si>
    <t>Securities excluded from computation of diluted earnings per share</t>
  </si>
  <si>
    <t>Securities (Narrative) (Details) - USD ($)</t>
  </si>
  <si>
    <t>Investment [Line Items]</t>
  </si>
  <si>
    <t>Carrying value of held to maturity security</t>
  </si>
  <si>
    <t>Estimated fair value</t>
  </si>
  <si>
    <t>Non credit-related OTTI</t>
  </si>
  <si>
    <t>Non credit-related OTTI, after-tax</t>
  </si>
  <si>
    <t>Recognized net gains on available-for-sale securities</t>
  </si>
  <si>
    <t>Sale proceeds</t>
  </si>
  <si>
    <t>Gross realized gain from sale of Available-for-sale securities</t>
  </si>
  <si>
    <t>Gross realized losses</t>
  </si>
  <si>
    <t>Corporate and other debt securities</t>
  </si>
  <si>
    <t>Amortized cost</t>
  </si>
  <si>
    <t>Contractual maturities of mortgage-backed securities, years</t>
  </si>
  <si>
    <t>20 years</t>
  </si>
  <si>
    <t>TruP Security</t>
  </si>
  <si>
    <t>Available-for-sale Securities</t>
  </si>
  <si>
    <t>Dividend income</t>
  </si>
  <si>
    <t>Securities (Summary of Securities- AFS) (Details) - USD ($) $ in Thousands</t>
  </si>
  <si>
    <t>Schedule of Available-for-sale Securities [Line Items]</t>
  </si>
  <si>
    <t>Carrying value</t>
  </si>
  <si>
    <t>Gross unrecognized gains</t>
  </si>
  <si>
    <t>Gross unrecognized losses</t>
  </si>
  <si>
    <t>Equity securities</t>
  </si>
  <si>
    <t>Mortgage-backed securities:</t>
  </si>
  <si>
    <t>Federal Home Loan Mortgage Corporation</t>
  </si>
  <si>
    <t>Federal National Mortgage Association</t>
  </si>
  <si>
    <t>Government National Mortgage Association</t>
  </si>
  <si>
    <t>Securities (Summary of Securities- HTM) (Details) - USD ($) $ in Thousands</t>
  </si>
  <si>
    <t>Mar. 31, 2015</t>
  </si>
  <si>
    <t>Mar. 31, 2014</t>
  </si>
  <si>
    <t>Dec. 31, 2013</t>
  </si>
  <si>
    <t>Schedule of Held-to-maturity Securities [Line Items]</t>
  </si>
  <si>
    <t>Net unrealized losses</t>
  </si>
  <si>
    <t>Gross unrealized losses</t>
  </si>
  <si>
    <t>Held-to-maturity:</t>
  </si>
  <si>
    <t>Government-sponsored enterprises</t>
  </si>
  <si>
    <t>Municipal bonds</t>
  </si>
  <si>
    <t>Total debt securities held-to-maturity</t>
  </si>
  <si>
    <t>Federal Housing Authorities</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Non Agency Securities [Member]</t>
  </si>
  <si>
    <t>Securities (Summary of Pooled Trust Preferred Securities) (Details) $ in Thousands</t>
  </si>
  <si>
    <t>Jun. 30, 2015USD ($)issuer</t>
  </si>
  <si>
    <t>Dec. 31, 2014USD ($)</t>
  </si>
  <si>
    <t>Book Value</t>
  </si>
  <si>
    <t>Fair Value</t>
  </si>
  <si>
    <t>Current deferrals and defaults, assumed recoveries range, low</t>
  </si>
  <si>
    <t>1.20%</t>
  </si>
  <si>
    <t>Assumed recoveries range, high</t>
  </si>
  <si>
    <t>54.20%</t>
  </si>
  <si>
    <t>Expected deferrals and defaults, assumed recoveries range, low</t>
  </si>
  <si>
    <t>5.70%</t>
  </si>
  <si>
    <t>Expected deferrals and defaults, assumed recoveries range, high</t>
  </si>
  <si>
    <t>16.10%</t>
  </si>
  <si>
    <t>Corporate Debt Securities</t>
  </si>
  <si>
    <t>Unrealized Gains</t>
  </si>
  <si>
    <t>Moody's, B3 Rating | Fitch, C Rating | Corporate Debt Securities</t>
  </si>
  <si>
    <t>Excess Subordination as a % of Performing Collateral (3)</t>
  </si>
  <si>
    <t>0.00%</t>
  </si>
  <si>
    <t>Pref Pretsl IX | Moody's, B3 Rating | Fitch, C Rating | Corporate Debt Securities</t>
  </si>
  <si>
    <t>Number of Issuers Currently Performing | issuer</t>
  </si>
  <si>
    <t>Current Deferrals and Defaults as a % of Total Collateral (1)</t>
  </si>
  <si>
    <t>25.48%</t>
  </si>
  <si>
    <t>Expected Deferrals and Defaults as % of Remaining Collateral (2)</t>
  </si>
  <si>
    <t>8.59%</t>
  </si>
  <si>
    <t>Pretsl XXVI | Moody's, C Rating | Fitch, C Rating | Corporate Debt Securities</t>
  </si>
  <si>
    <t>23.36%</t>
  </si>
  <si>
    <t>10.65%</t>
  </si>
  <si>
    <t>Pretsl XXV | Moody's, C Rating | Fitch, C Rating | Corporate Debt Securities</t>
  </si>
  <si>
    <t>23.39%</t>
  </si>
  <si>
    <t>11.11%</t>
  </si>
  <si>
    <t>Pretsl XXI | Moody's, Ca Rating | Fitch, C Rating | Corporate Debt Securities</t>
  </si>
  <si>
    <t>18.55%</t>
  </si>
  <si>
    <t>11.25%</t>
  </si>
  <si>
    <t>Pretsl XX | Moody's, Ca Rating | Fitch, C Rating | Corporate Debt Securities</t>
  </si>
  <si>
    <t>20.31%</t>
  </si>
  <si>
    <t>12.18%</t>
  </si>
  <si>
    <t>Pretsl XIX | Moody's, C Rating | Fitch, C Rating | Corporate Debt Securities</t>
  </si>
  <si>
    <t>5.19%</t>
  </si>
  <si>
    <t>12.61%</t>
  </si>
  <si>
    <t>Pretsl XVIII | Moody's, Ca Rating | Fitch, C Rating | Corporate Debt Securities</t>
  </si>
  <si>
    <t>22.74%</t>
  </si>
  <si>
    <t>9.37%</t>
  </si>
  <si>
    <t>Pretsl XVII | Moody's, C Rating | Fitch, CC Rating | Corporate Debt Securities</t>
  </si>
  <si>
    <t>21.14%</t>
  </si>
  <si>
    <t>16.12%</t>
  </si>
  <si>
    <t>Pretsl XV | Moody's, Caa3 Rating | Fitch, C Rating | Corporate Debt Securities</t>
  </si>
  <si>
    <t>11.61%</t>
  </si>
  <si>
    <t>12.48%</t>
  </si>
  <si>
    <t>Pretsl VII | Moody's, Ca Rating | Fitch, C Rating | Corporate Debt Securities</t>
  </si>
  <si>
    <t>47.77%</t>
  </si>
  <si>
    <t>9.63%</t>
  </si>
  <si>
    <t>Pretsl IV | Moody's, B1 Rating | Fitch, BB Rating | Corporate Debt Securities</t>
  </si>
  <si>
    <t>18.05%</t>
  </si>
  <si>
    <t>6.72%</t>
  </si>
  <si>
    <t>19.00%</t>
  </si>
  <si>
    <t>Pretsl XXIV | Moody's, C Rating | Fitch, C Rating | Corporate Debt Securities</t>
  </si>
  <si>
    <t>26.55%</t>
  </si>
  <si>
    <t>12.31%</t>
  </si>
  <si>
    <t>Pretsl XXIV | Moody's, A3 Rating | Fitch, BBB Rating | Corporate Debt Securities</t>
  </si>
  <si>
    <t>24.85%</t>
  </si>
  <si>
    <t>Pretsl XXII | Moody's, Aa2 Rating | Fitch, BBB Rating | Corporate Debt Securities</t>
  </si>
  <si>
    <t>18.90%</t>
  </si>
  <si>
    <t>10.99%</t>
  </si>
  <si>
    <t>18.28%</t>
  </si>
  <si>
    <t>Pretsl XXII | Moody's, A1 Rating | Fitch, A Rating | Corporate Debt Securities</t>
  </si>
  <si>
    <t>19.12%</t>
  </si>
  <si>
    <t>11.89%</t>
  </si>
  <si>
    <t>31.40%</t>
  </si>
  <si>
    <t>Trapeza XIII | Moody's, Ca Rating | Fitch, CC Rating | Corporate Debt Securities</t>
  </si>
  <si>
    <t>13.46%</t>
  </si>
  <si>
    <t>9.34%</t>
  </si>
  <si>
    <t>Trapeza XII | Moody's, C Rating | Fitch, C Rating | Corporate Debt Securities</t>
  </si>
  <si>
    <t>20.01%</t>
  </si>
  <si>
    <t>9.61%</t>
  </si>
  <si>
    <t>US Cap III | Moody's, Ca Rating | Fitch, C Rating | Corporate Debt Securities</t>
  </si>
  <si>
    <t>16.22%</t>
  </si>
  <si>
    <t>9.50%</t>
  </si>
  <si>
    <t>US Cap II | Moody's, B3 Rating | Fitch, C Rating | Corporate Debt Securities</t>
  </si>
  <si>
    <t>13.42%</t>
  </si>
  <si>
    <t>9.90%</t>
  </si>
  <si>
    <t>U S Cap I, B1 Class | Moody's, B3 Rating | Fitch, C Rating | Corporate Debt Securities</t>
  </si>
  <si>
    <t>10.51%</t>
  </si>
  <si>
    <t>6.68%</t>
  </si>
  <si>
    <t>Tpref II | Moody's, Caa3 Rating | Fitch, C Rating | Corporate Debt Securities</t>
  </si>
  <si>
    <t>34.91%</t>
  </si>
  <si>
    <t>7.91%</t>
  </si>
  <si>
    <t>U S Cap I, B2 Class | Moody's, B3 Rating | Fitch, C Rating | Corporate Debt Securities</t>
  </si>
  <si>
    <t>Tpref I | Moody's, Ca Rating | Corporate Debt Securities</t>
  </si>
  <si>
    <t>54.22%</t>
  </si>
  <si>
    <t>11.07%</t>
  </si>
  <si>
    <t>MMCaps XIX | Moody's, C Rating | Fitch, C Rating | Corporate Debt Securities</t>
  </si>
  <si>
    <t>22.45%</t>
  </si>
  <si>
    <t>8.40%</t>
  </si>
  <si>
    <t>MMCaps XVII | Moody's, Ca Rating | Fitch, C Rating | Corporate Debt Securities</t>
  </si>
  <si>
    <t>13.45%</t>
  </si>
  <si>
    <t>7.47%</t>
  </si>
  <si>
    <t>MM Comm III | Moody's, Ba1 Rating | Fitch, BB Rating | Corporate Debt Securities</t>
  </si>
  <si>
    <t>30.00%</t>
  </si>
  <si>
    <t>5.72%</t>
  </si>
  <si>
    <t>12.84%</t>
  </si>
  <si>
    <t>Alesco PF VI | Moody's, Ca Rating | Fitch, C Rating | Corporate Debt Securities</t>
  </si>
  <si>
    <t>7.61%</t>
  </si>
  <si>
    <t>11.29%</t>
  </si>
  <si>
    <t>Alesco PF IV | Moody's, C Rating | Fitch, C Rating | Corporate Debt Securities</t>
  </si>
  <si>
    <t>1.19%</t>
  </si>
  <si>
    <t>9.11%</t>
  </si>
  <si>
    <t>Alesco PF III | Moody's, Ca Rating | Fitch, C Rating | Corporate Debt Securities</t>
  </si>
  <si>
    <t>12.35%</t>
  </si>
  <si>
    <t>7.26%</t>
  </si>
  <si>
    <t>Alesco PF III, B1 Class | Moody's, Ca Rating | Fitch, C Rating | Corporate Debt Securities</t>
  </si>
  <si>
    <t>Alesco PF II | Moody's, Caa3 Rating | Fitch, C Rating | Corporate Debt Securities</t>
  </si>
  <si>
    <t>7.62%</t>
  </si>
  <si>
    <t>6.85%</t>
  </si>
  <si>
    <t>Pretsl X | Moody's, Caa1 Rating | Fitch, C Rating | Corporate Debt Securities</t>
  </si>
  <si>
    <t>26.90%</t>
  </si>
  <si>
    <t>9.32%</t>
  </si>
  <si>
    <t>Securities (Amortized Cost and Estimated Fair Value of Debt Securities by Contractual Maturity) (Details) - USD ($) $ in Thousands</t>
  </si>
  <si>
    <t>Total, Estimated fair value</t>
  </si>
  <si>
    <t>Debt Securities Other than Securities Pledged</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Securities (Changes in Credit Loss Component of the Impairment Loss of Debt Securities for Other-than-Temporary Impairment Recognized in Earnings) (Details) - USD ($) $ in Thousands</t>
  </si>
  <si>
    <t>Balance of credit related OTTI, beginning of period</t>
  </si>
  <si>
    <t>Initial credit impairments</t>
  </si>
  <si>
    <t>Subsequent credit impairments</t>
  </si>
  <si>
    <t>Accretion of credit loss impairment due to an increase in expected cash flows</t>
  </si>
  <si>
    <t>Balance of credit related OTTI, end of period</t>
  </si>
  <si>
    <t>Loans Receivable, Net (Narrative) (Details)</t>
  </si>
  <si>
    <t>12 Months Ended</t>
  </si>
  <si>
    <t>Jun. 30, 2015USD ($)loan</t>
  </si>
  <si>
    <t>Jun. 30, 2014USD ($)loan</t>
  </si>
  <si>
    <t>Dec. 31, 2014USD ($)loan</t>
  </si>
  <si>
    <t>Accounts, Notes, Loans and Financing Receivable [Line Items]</t>
  </si>
  <si>
    <t>Charge-off for collaterally dependent TDR's</t>
  </si>
  <si>
    <t>PCI loans</t>
  </si>
  <si>
    <t>Allowance for loan losses, individually evaluated for impairment</t>
  </si>
  <si>
    <t>PCI loans acquired</t>
  </si>
  <si>
    <t>Outstanding minimum balance of loans to be evaluated for impairment individually</t>
  </si>
  <si>
    <t>Outstanding minimum balance of loans that are evaluated for impairment individually</t>
  </si>
  <si>
    <t>Residential mortgage loans, appraisal update period, years</t>
  </si>
  <si>
    <t>2 years</t>
  </si>
  <si>
    <t>Loans that are 90 days past due and still accruing</t>
  </si>
  <si>
    <t>Loans, Individually evaluated for impairment</t>
  </si>
  <si>
    <t>Related Allowance</t>
  </si>
  <si>
    <t>Charges-offs for collateral dependent TDRs</t>
  </si>
  <si>
    <t>Post- modification Interest Yield</t>
  </si>
  <si>
    <t>Weighted average modified yield</t>
  </si>
  <si>
    <t>Interest income received and recognized on loans</t>
  </si>
  <si>
    <t>Troubled debt restructured, number of loans | loan</t>
  </si>
  <si>
    <t>Recorded investment</t>
  </si>
  <si>
    <t>Residential Mortgage Loans</t>
  </si>
  <si>
    <t>Delinquency period in days</t>
  </si>
  <si>
    <t>90 days</t>
  </si>
  <si>
    <t>Substandard Residential</t>
  </si>
  <si>
    <t>Residential Loans</t>
  </si>
  <si>
    <t>Loans modified as TDR in the last 12 months for which there was a default payment | loan</t>
  </si>
  <si>
    <t>Collateral Dependant TDRs</t>
  </si>
  <si>
    <t>Maximum | Special Mention Residential</t>
  </si>
  <si>
    <t>89 days</t>
  </si>
  <si>
    <t>Minimum | Special Mention Residential</t>
  </si>
  <si>
    <t>30 days</t>
  </si>
  <si>
    <t>Commercial and Industrial Loans</t>
  </si>
  <si>
    <t>Number of current loans classified as non-accrual, TDR | loan</t>
  </si>
  <si>
    <t>TDR number of current loans classified as non-accrual, amount</t>
  </si>
  <si>
    <t>3.54%</t>
  </si>
  <si>
    <t>3.25%</t>
  </si>
  <si>
    <t>3.42%</t>
  </si>
  <si>
    <t>3.57%</t>
  </si>
  <si>
    <t>5.89%</t>
  </si>
  <si>
    <t>5.25%</t>
  </si>
  <si>
    <t>5.18%</t>
  </si>
  <si>
    <t>TDR loans classified as non-accrual, 30-89 days delinquent, amount</t>
  </si>
  <si>
    <t>TDR loans classified as non-accrual, 30-89 days delinquent, number of loans | loan</t>
  </si>
  <si>
    <t>Residential Mortgage Loans | Maximum</t>
  </si>
  <si>
    <t>Residential Mortgage Loans | Minimum</t>
  </si>
  <si>
    <t>Multi- Family Loans</t>
  </si>
  <si>
    <t>Commercial Real Estate Loans</t>
  </si>
  <si>
    <t>8.00%</t>
  </si>
  <si>
    <t>Construction Loans</t>
  </si>
  <si>
    <t>Commercial Loan</t>
  </si>
  <si>
    <t>Marathon Banking Corporation and Marathon National Bank of New York | PCI Loans</t>
  </si>
  <si>
    <t>Upto 90 Days | Marathon Banking Corporation and Marathon National Bank of New York | PCI Loans</t>
  </si>
  <si>
    <t>More than 90 Days | Marathon Banking Corporation and Marathon National Bank of New York | PCI Loans</t>
  </si>
  <si>
    <t>Loans Receivable, Net (Details) - USD ($) $ in Thousands</t>
  </si>
  <si>
    <t>Multi-family loans</t>
  </si>
  <si>
    <t>Commercial real estate loans</t>
  </si>
  <si>
    <t>Commercial and industrial loans</t>
  </si>
  <si>
    <t>Construction loans</t>
  </si>
  <si>
    <t>Total commercial loans</t>
  </si>
  <si>
    <t>Residential mortgage loans</t>
  </si>
  <si>
    <t>Consumer and other loans</t>
  </si>
  <si>
    <t>Total loans excluding PCI loans</t>
  </si>
  <si>
    <t>Net unamortized premiums and deferred loan costs</t>
  </si>
  <si>
    <t>Allowance for loan losses</t>
  </si>
  <si>
    <t>Net loans</t>
  </si>
  <si>
    <t>Loans Receivable, Net (Purchased Credit Impaired Loans) (Details) - USD ($) $ in Thousands</t>
  </si>
  <si>
    <t>Jan. 10, 2014</t>
  </si>
  <si>
    <t>PCI Loans</t>
  </si>
  <si>
    <t>Accretable Yeild [Roll Forward]</t>
  </si>
  <si>
    <t>Balance, beginning of period</t>
  </si>
  <si>
    <t>Acquisitions</t>
  </si>
  <si>
    <t>Net reclassification from non-accretable difference</t>
  </si>
  <si>
    <t>Balance, ending of period</t>
  </si>
  <si>
    <t>Certain Loans Acquired in Transfer Not Accounted for as Debt Securities, Acquired During Period [Abstract]</t>
  </si>
  <si>
    <t>Contractually required principal and interest</t>
  </si>
  <si>
    <t>Contractual cash flows not expected to be collected (non-accretable difference)</t>
  </si>
  <si>
    <t>Expected cash flows to be collected</t>
  </si>
  <si>
    <t>Interest component of expected cash flows (accretable yield)</t>
  </si>
  <si>
    <t>Fair value of acquired loans</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Allowance for loan losses, Loans acquired with deteriorated credit quality</t>
  </si>
  <si>
    <t>Loans, Collectively evaluated for impairment</t>
  </si>
  <si>
    <t>Loan, Loans acquired with deteriorated credit quality</t>
  </si>
  <si>
    <t>Ending Balance</t>
  </si>
  <si>
    <t>Consumer and Other Loans</t>
  </si>
  <si>
    <t>Unallocated</t>
  </si>
  <si>
    <t>Loans Receivable, Net (Schedule of Risk Category of Loans by Class of Loans) (Details) - USD ($) $ in Thousands</t>
  </si>
  <si>
    <t>Financing Receivable, Recorded Investment [Line Items]</t>
  </si>
  <si>
    <t>Risk category of loans</t>
  </si>
  <si>
    <t>Pass</t>
  </si>
  <si>
    <t>Pass | Multi- Family Loans</t>
  </si>
  <si>
    <t>Pass | Commercial Real Estate Loans</t>
  </si>
  <si>
    <t>Pass | Commercial and Industrial Loans</t>
  </si>
  <si>
    <t>Pass | Construction Loans</t>
  </si>
  <si>
    <t>Pass | Commercial Loan</t>
  </si>
  <si>
    <t>Pass | Residential Mortgage Loans</t>
  </si>
  <si>
    <t>Pass | Consumer and Other Loans</t>
  </si>
  <si>
    <t>Performing Financing Receivable [Member]</t>
  </si>
  <si>
    <t>Performing Financing Receivable [Member] | Multi- Family Loans</t>
  </si>
  <si>
    <t>Performing Financing Receivable [Member] | Commercial Real Estate Loans</t>
  </si>
  <si>
    <t>Performing Financing Receivable [Member] | Commercial and Industrial Loans</t>
  </si>
  <si>
    <t>Performing Financing Receivable [Member] | Construction Loans</t>
  </si>
  <si>
    <t>Performing Financing Receivable [Member] | Commercial Loan</t>
  </si>
  <si>
    <t>Performing Financing Receivable [Member] | Residential Mortgage Loans</t>
  </si>
  <si>
    <t>Performing Financing Receivable [Member] | Consumer and Other Loans</t>
  </si>
  <si>
    <t>Special Mention</t>
  </si>
  <si>
    <t>Special Mention | Multi- Family Loans</t>
  </si>
  <si>
    <t>Special Mention | Commercial Real Estate Loans</t>
  </si>
  <si>
    <t>Special Mention | Commercial and Industrial Loans</t>
  </si>
  <si>
    <t>Special Mention | Construction Loans</t>
  </si>
  <si>
    <t>Special Mention | Commercial Loan</t>
  </si>
  <si>
    <t>Special Mention | Residential Mortgage Loans</t>
  </si>
  <si>
    <t>Special Mention | Consumer and Other Loans</t>
  </si>
  <si>
    <t>Substandard</t>
  </si>
  <si>
    <t>Substandard | Multi- Family Loans</t>
  </si>
  <si>
    <t>Substandard | Commercial Real Estate Loans</t>
  </si>
  <si>
    <t>Substandard | Commercial and Industrial Loans</t>
  </si>
  <si>
    <t>Substandard | Construction Loans</t>
  </si>
  <si>
    <t>Substandard | Commercial Loan</t>
  </si>
  <si>
    <t>Substandard | Residential Mortgage Loans</t>
  </si>
  <si>
    <t>Substandard | Consumer and Other Loans</t>
  </si>
  <si>
    <t>Doubtful</t>
  </si>
  <si>
    <t>Doubtful | Multi- Family Loans</t>
  </si>
  <si>
    <t>Doubtful | Commercial Real Estate Loans</t>
  </si>
  <si>
    <t>Doubtful | Commercial and Industrial Loans</t>
  </si>
  <si>
    <t>Doubtful | Construction Loans</t>
  </si>
  <si>
    <t>Doubtful | Commercial Loan</t>
  </si>
  <si>
    <t>Doubtful | Residential Mortgage Loans</t>
  </si>
  <si>
    <t>Doubtful | Consumer and Other Loans</t>
  </si>
  <si>
    <t>Loans Receivable, Net (Payment Status of the Recorded Investment in Past Due Loans) (Details) - USD ($) $ in Thousands</t>
  </si>
  <si>
    <t>Financing Receivable, Recorded Investment, Past Due [Line Items]</t>
  </si>
  <si>
    <t>30-59 Days</t>
  </si>
  <si>
    <t>60-89 Days</t>
  </si>
  <si>
    <t>Greater than 90 Days</t>
  </si>
  <si>
    <t>Total Past Due</t>
  </si>
  <si>
    <t>Current</t>
  </si>
  <si>
    <t>Total Loans Receivable</t>
  </si>
  <si>
    <t>Loans Receivable, Net (Non-Accrual Loans Status) (Details) $ in Thousands</t>
  </si>
  <si>
    <t>Non-accrual: # of loans | loan</t>
  </si>
  <si>
    <t>Non-accrual, Amount</t>
  </si>
  <si>
    <t>Residential mortgage and consumer</t>
  </si>
  <si>
    <t>Loans Receivable, Net (Loans Individually Evaluated for Impairment by Class of Loans) (Details) - USD ($) $ in Thousands</t>
  </si>
  <si>
    <t>Recorded Investment</t>
  </si>
  <si>
    <t>With an allowance recorded:</t>
  </si>
  <si>
    <t>Total:</t>
  </si>
  <si>
    <t>Unpaid Principal Balance</t>
  </si>
  <si>
    <t>Average Recorded Investment</t>
  </si>
  <si>
    <t>Interest Income Recognized</t>
  </si>
  <si>
    <t>With no related allowance:</t>
  </si>
  <si>
    <t>Loans Receivable, Net (Troubled Debt Restructured Loans) (Details) $ in Thousands</t>
  </si>
  <si>
    <t>Financing Receivable, Modifications [Line Items]</t>
  </si>
  <si>
    <t>Accrual, number of loans | loan</t>
  </si>
  <si>
    <t>Accrual, amount</t>
  </si>
  <si>
    <t>Non-accrual, number of loans | loan</t>
  </si>
  <si>
    <t>Non-accrual, amount</t>
  </si>
  <si>
    <t>Troubled debt restructuring, Amount</t>
  </si>
  <si>
    <t>Loans Receivable, Net (Schedule Of Troubled Debt Restructurings) (Details) $ in Thousands</t>
  </si>
  <si>
    <t>Number of Loans | loan</t>
  </si>
  <si>
    <t>Pre-modification Interest Yield</t>
  </si>
  <si>
    <t>Pre- modification Recorded Investment</t>
  </si>
  <si>
    <t>Post- modification Recorded Investment</t>
  </si>
  <si>
    <t>Deposits (Summary of Deposits) (Details) - USD ($) $ in Thousands</t>
  </si>
  <si>
    <t>Checking accounts</t>
  </si>
  <si>
    <t>Money market deposits</t>
  </si>
  <si>
    <t>Savings</t>
  </si>
  <si>
    <t>Total transaction accounts</t>
  </si>
  <si>
    <t>Certificates of deposit</t>
  </si>
  <si>
    <t>Total deposits</t>
  </si>
  <si>
    <t>Goodwill and Intangibles Assets Summary of Other Intangible Assets(Details) - USD ($) $ in Thousands</t>
  </si>
  <si>
    <t>Finite-Lived Intangible Assets [Line Items]</t>
  </si>
  <si>
    <t>Gross Intangible Asset</t>
  </si>
  <si>
    <t>Accumulated Amortization</t>
  </si>
  <si>
    <t>Valuation Allowance</t>
  </si>
  <si>
    <t>Net Intangible Assets</t>
  </si>
  <si>
    <t>Mortgage Servicing Rights</t>
  </si>
  <si>
    <t>Core Deposit Premium</t>
  </si>
  <si>
    <t>Other</t>
  </si>
  <si>
    <t>Goodwill and Intangibles Assets Narrative (Details) - USD ($) $ in Millions</t>
  </si>
  <si>
    <t>Goodwill</t>
  </si>
  <si>
    <t>Loans sold</t>
  </si>
  <si>
    <t>Estimated fair value of servicing asset in intangible assets</t>
  </si>
  <si>
    <t>Weighted average discount rate of servicing assets</t>
  </si>
  <si>
    <t>10.17%</t>
  </si>
  <si>
    <t>Weighted average constant prepayment rate on mortgages</t>
  </si>
  <si>
    <t>9.36%</t>
  </si>
  <si>
    <t>Weighted average life of servicing assets, years</t>
  </si>
  <si>
    <t>6 years</t>
  </si>
  <si>
    <t>Useful life</t>
  </si>
  <si>
    <t>10 years</t>
  </si>
  <si>
    <t>Equity Incentive Plan (Narrative) (Details) - USD ($) $ / shares in Units, $ in Millions</t>
  </si>
  <si>
    <t>Jun. 23, 2015</t>
  </si>
  <si>
    <t>Share-based Compensation Arrangement by Share-based Payment Award [Line Items]</t>
  </si>
  <si>
    <t>Compensation not yet recognized</t>
  </si>
  <si>
    <t>Compensation cost not yet recognized, period for recognition</t>
  </si>
  <si>
    <t>6 years 11 months 5 days</t>
  </si>
  <si>
    <t>Restricted Stock</t>
  </si>
  <si>
    <t>Shares granted (shares)</t>
  </si>
  <si>
    <t>6 years 8 months 12 days</t>
  </si>
  <si>
    <t>Compensation cost not yet recognized, period for recognition, restricted stock</t>
  </si>
  <si>
    <t>2015 Plan</t>
  </si>
  <si>
    <t>Restricted stock granted (shares)</t>
  </si>
  <si>
    <t>Number of shares authorized</t>
  </si>
  <si>
    <t>2015 Plan | Restricted Stock</t>
  </si>
  <si>
    <t>2015 Plan | Equity Option</t>
  </si>
  <si>
    <t>Expiration period</t>
  </si>
  <si>
    <t>Minimum | 2015 Plan</t>
  </si>
  <si>
    <t>Vesting period</t>
  </si>
  <si>
    <t>5 years</t>
  </si>
  <si>
    <t>Maximum | 2015 Plan</t>
  </si>
  <si>
    <t>7 years</t>
  </si>
  <si>
    <t>Equity Incentive Plan (Assumptions) (Details) - 6 months ended Jun. 30, 2015 - $ / shares</t>
  </si>
  <si>
    <t>Weighted average expected life (in years)</t>
  </si>
  <si>
    <t>7 years 5 months 5 days</t>
  </si>
  <si>
    <t>Risk-free rate of return (percentage)</t>
  </si>
  <si>
    <t>1.96%</t>
  </si>
  <si>
    <t>Volatility (percentage)</t>
  </si>
  <si>
    <t>25.33%</t>
  </si>
  <si>
    <t>Dividend yield (percentage)</t>
  </si>
  <si>
    <t>1.59%</t>
  </si>
  <si>
    <t>Weighted average fair value of options granted (usd per share)</t>
  </si>
  <si>
    <t>(Shares-based compensation expense) (Details) - USD ($) $ in Thousands</t>
  </si>
  <si>
    <t>Stock option expense</t>
  </si>
  <si>
    <t>Restricted stock expense</t>
  </si>
  <si>
    <t>Total share based compensation expense</t>
  </si>
  <si>
    <t>(Summary of Stock Option Activity and Related Information) (Details) - USD ($) $ / shares in Units, $ in Thousands</t>
  </si>
  <si>
    <t>Number of Stock Options (shares)</t>
  </si>
  <si>
    <t>Outstanding at December 31, 2014</t>
  </si>
  <si>
    <t>Granted</t>
  </si>
  <si>
    <t>Exercised</t>
  </si>
  <si>
    <t>Forfeited</t>
  </si>
  <si>
    <t>Expired</t>
  </si>
  <si>
    <t>Outstanding at June 30, 2015</t>
  </si>
  <si>
    <t>Exercisable at June 30, 2015</t>
  </si>
  <si>
    <t>Weighted Average Exercise Price (usd per share)</t>
  </si>
  <si>
    <t>SharebasedCompensationArrangementBySharebasedPaymentAwardOptionsExercisableWeightedAverageRemainingContractualTerm1</t>
  </si>
  <si>
    <t>2 years 3 months 5 days</t>
  </si>
  <si>
    <t>Aggregate Intrinsic Value, Outstanding Beginning Balance</t>
  </si>
  <si>
    <t>Aggregate Intrinsic Value, Outstanding Ending Balance</t>
  </si>
  <si>
    <t>Aggregate Intrinsic Value, Exercisable at Ending Balance</t>
  </si>
  <si>
    <t>Outstanding, Weighted Average Remaining Contractual Life</t>
  </si>
  <si>
    <t>6 years 9 months 15 days</t>
  </si>
  <si>
    <t>2 years 10 months 3 days</t>
  </si>
  <si>
    <t>Equity Incentive Plan (Restricted Stock) (Details) - 6 months ended Jun. 30, 2015 - Restricted Stock - $ / shares</t>
  </si>
  <si>
    <t>Number of Shares Awarded (shares)</t>
  </si>
  <si>
    <t>Beginning balance</t>
  </si>
  <si>
    <t>Vested</t>
  </si>
  <si>
    <t>Ending balance</t>
  </si>
  <si>
    <t>Net Periodic Benefits (Details) - USD ($) $ in Thousands</t>
  </si>
  <si>
    <t>Service cost</t>
  </si>
  <si>
    <t>Interest cost</t>
  </si>
  <si>
    <t>Amortization of prior service cost</t>
  </si>
  <si>
    <t>Amortization of net loss</t>
  </si>
  <si>
    <t>Total net periodic benefit cost</t>
  </si>
  <si>
    <t>Contribution and pension cost</t>
  </si>
  <si>
    <t>Comprehensive Income (Loss)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Unrealized gain on securities available-for-sale</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Loss) (Component of Accumulated Other Comprehensive Loss) (Details) - USD ($) $ in Thousands</t>
  </si>
  <si>
    <t>Accumulated Other Comprehensive Income (Loss) [Line Items]</t>
  </si>
  <si>
    <t>Total accumulated other comprehensive loss, Beginning Balance</t>
  </si>
  <si>
    <t>Total accumulated other comprehensive loss, Net change</t>
  </si>
  <si>
    <t>Total accumulated other comprehensive loss, Ending Balance</t>
  </si>
  <si>
    <t>Net Unrealized gains (losses) on investment securities</t>
  </si>
  <si>
    <t>Reclassification adjustment for losses included in net income</t>
  </si>
  <si>
    <t>Other-than- temporary impairment accretion on debt securities</t>
  </si>
  <si>
    <t>Comprehensive Income (Loss) (Reclassification Adjustment) (Details) - USD ($) $ in Thousands</t>
  </si>
  <si>
    <t>Reclassification Adjustment out of Accumulated Other Comprehensive Income [Line Items]</t>
  </si>
  <si>
    <t>Income tax expense (benefit)</t>
  </si>
  <si>
    <t>Reclassification out of Accumulated Other Comprehensive Income [Member]</t>
  </si>
  <si>
    <t>Total before tax</t>
  </si>
  <si>
    <t>Income before undistributed earnings of subsidiary</t>
  </si>
  <si>
    <t>Unrealized gain on securities available-for-sale | Reclassification out of Accumulated Other Comprehensive Income [Member]</t>
  </si>
  <si>
    <t>Gain on security transactions</t>
  </si>
  <si>
    <t>Change in funded status of retirement obligations | Reclassification out of Accumulated Other Comprehensive Income [Member]</t>
  </si>
  <si>
    <t>Amortization of net obligation or asset</t>
  </si>
  <si>
    <t>Amortization of net gain</t>
  </si>
  <si>
    <t>Fair Value Measurements (Narrative) (Details) - Jun. 30, 2015 - USD ($)</t>
  </si>
  <si>
    <t>Fair Value, Assets and Liabilities Measured on Recurring and Nonrecurring Basis [Line Items]</t>
  </si>
  <si>
    <t>Discount rate</t>
  </si>
  <si>
    <t>Mortgage Servicing Rights | Maximum</t>
  </si>
  <si>
    <t>Prepayment range</t>
  </si>
  <si>
    <t>29.40%</t>
  </si>
  <si>
    <t>Mortgage Servicing Rights | Minimum</t>
  </si>
  <si>
    <t>6.30%</t>
  </si>
  <si>
    <t>Loans Receivable</t>
  </si>
  <si>
    <t>Loans Receivable | Maximum</t>
  </si>
  <si>
    <t>25.00%</t>
  </si>
  <si>
    <t>Loans Receivable | Minimum</t>
  </si>
  <si>
    <t>Other Real Estate Owned | Maximum</t>
  </si>
  <si>
    <t>Other Real Estate Owned | Minimum</t>
  </si>
  <si>
    <t>Fair Value Measurements (Carrying Value of Our Assets Measured at Fair Value on a Recurring Basis) (Details) - USD ($) $ in Thousand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 USD ($) $ in Thousands</t>
  </si>
  <si>
    <t>MSR, net</t>
  </si>
  <si>
    <t>Fair Value, Measurements, Nonrecurring [Member]</t>
  </si>
  <si>
    <t>Fair Value, Measurements, Nonrecurring [Member] | Level 1</t>
  </si>
  <si>
    <t>Fair Value, Measurements, Nonrecurring [Member] | Level 2</t>
  </si>
  <si>
    <t>Fair Value, Measurements, Nonrecurring [Member] | Level 3</t>
  </si>
  <si>
    <t>Fair Value Inputs [Abstract]</t>
  </si>
  <si>
    <t>Lack of marketability, range</t>
  </si>
  <si>
    <t>Other Real Estate Owned | Weighted Average</t>
  </si>
  <si>
    <t>8.29%</t>
  </si>
  <si>
    <t>15.87%</t>
  </si>
  <si>
    <t>Prepayment speeds, range</t>
  </si>
  <si>
    <t>Mortgage Servicing Rights | Weighted Average</t>
  </si>
  <si>
    <t>11.22%</t>
  </si>
  <si>
    <t>Fair Value Measurements (Changes in Level 3 Assets Measured at Fair Value on Recurring Basis) (Details) - USD ($) $ in Thousands</t>
  </si>
  <si>
    <t>Transfers from held-to-maturity</t>
  </si>
  <si>
    <t>Other comprehensive income (loss)</t>
  </si>
  <si>
    <t>Sales</t>
  </si>
  <si>
    <t>Settlements</t>
  </si>
  <si>
    <t>Fair Value Measurements (Carrying Amounts and Estimated Fair Values) (Details) - USD ($) $ in Thousands</t>
  </si>
  <si>
    <t>Fair Value, Balance Sheet Grouping, Financial Statement Captions [Line Items]</t>
  </si>
  <si>
    <t>Estimated fair value [Member]</t>
  </si>
  <si>
    <t>Stock in FHLB</t>
  </si>
  <si>
    <t>Loans held for sale</t>
  </si>
  <si>
    <t>Deposits, other than time deposits</t>
  </si>
  <si>
    <t>Time deposits</t>
  </si>
  <si>
    <t>Carrying value [Member]</t>
  </si>
  <si>
    <t>Level 1 | Estimated fair value [Member]</t>
  </si>
  <si>
    <t>Level 2 | Estimated fair value [Member]</t>
  </si>
  <si>
    <t>Level 3 | Estimated fair value [Member]</t>
  </si>
  <si>
    <t>Subsequent Event (Details) - USD ($) $ / shares in Units, $ in Thousands</t>
  </si>
  <si>
    <t>Aug. 25, 2015</t>
  </si>
  <si>
    <t>Jul. 31, 2015</t>
  </si>
  <si>
    <t>Jul. 30, 2015</t>
  </si>
  <si>
    <t>Subsequent Event [Line Items]</t>
  </si>
  <si>
    <t>Held-to-maturity securities transferred to available for sale</t>
  </si>
  <si>
    <t>Subsequent Event</t>
  </si>
  <si>
    <t>Dividends declared per share (usd per share)</t>
  </si>
  <si>
    <t>Gain from sale of security</t>
  </si>
  <si>
    <t>Scenario, Forecast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Accretion &quot;#,##0_);_(&quot;Accretio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9401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345503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0</v>
      </c>
      <c t="s" r="B1" s="2">
        <v>1</v>
      </c>
    </row>
    <row spans="1:2" r="2">
      <c t="s" r="B2" s="2">
        <v>2</v>
      </c>
    </row>
    <row spans="1:2" r="3">
      <c t="s" r="A3" s="3">
        <v>243</v>
      </c>
    </row>
    <row spans="1:2" r="4">
      <c t="s" r="A4" s="4">
        <v>40</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5</v>
      </c>
      <c t="s" r="B1" s="2">
        <v>1</v>
      </c>
    </row>
    <row spans="1:2" r="2">
      <c t="s" r="B2" s="2">
        <v>2</v>
      </c>
    </row>
    <row spans="1:2" r="3">
      <c t="s" r="A3" s="3">
        <v>229</v>
      </c>
    </row>
    <row spans="1:2" r="4">
      <c t="s" r="A4" s="4">
        <v>255</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28967</v>
      </c>
      <c t="n" r="C3" s="7">
        <v>230961</v>
      </c>
    </row>
    <row spans="1:3" r="4">
      <c t="s" r="A4" s="4">
        <v>26</v>
      </c>
      <c t="n" r="B4" s="5">
        <v>1276766</v>
      </c>
      <c t="n" r="C4" s="5">
        <v>1197924</v>
      </c>
    </row>
    <row spans="1:3" r="5">
      <c t="s" r="A5" s="4">
        <v>27</v>
      </c>
      <c t="n" r="B5" s="5">
        <v>1760558</v>
      </c>
      <c t="n" r="C5" s="5">
        <v>1564479</v>
      </c>
    </row>
    <row spans="1:3" r="6">
      <c t="s" r="A6" s="4">
        <v>28</v>
      </c>
      <c t="n" r="B6" s="5">
        <v>15475787</v>
      </c>
      <c t="n" r="C6" s="5">
        <v>14887570</v>
      </c>
    </row>
    <row spans="1:3" r="7">
      <c t="s" r="A7" s="4">
        <v>29</v>
      </c>
      <c t="n" r="B7" s="5">
        <v>363048</v>
      </c>
      <c t="n" r="C7" s="5">
        <v>6868</v>
      </c>
    </row>
    <row spans="1:3" r="8">
      <c t="s" r="A8" s="4">
        <v>30</v>
      </c>
      <c t="n" r="B8" s="5">
        <v>186412</v>
      </c>
      <c t="n" r="C8" s="5">
        <v>151287</v>
      </c>
    </row>
    <row spans="1:3" r="9">
      <c t="s" r="A9" s="4">
        <v>31</v>
      </c>
      <c t="n" r="B9" s="5">
        <v>57817</v>
      </c>
      <c t="n" r="C9" s="5">
        <v>55267</v>
      </c>
    </row>
    <row spans="1:3" r="10">
      <c t="s" r="A10" s="4">
        <v>32</v>
      </c>
      <c t="n" r="B10" s="5">
        <v>9212</v>
      </c>
      <c t="n" r="C10" s="5">
        <v>7839</v>
      </c>
    </row>
    <row spans="1:3" r="11">
      <c t="s" r="A11" s="4">
        <v>33</v>
      </c>
      <c t="n" r="B11" s="5">
        <v>167588</v>
      </c>
      <c t="n" r="C11" s="5">
        <v>160899</v>
      </c>
    </row>
    <row spans="1:3" r="12">
      <c t="s" r="A12" s="4">
        <v>34</v>
      </c>
      <c t="n" r="B12" s="5">
        <v>239411</v>
      </c>
      <c t="n" r="C12" s="5">
        <v>231898</v>
      </c>
    </row>
    <row spans="1:3" r="13">
      <c t="s" r="A13" s="4">
        <v>35</v>
      </c>
      <c t="n" r="B13" s="5">
        <v>157215</v>
      </c>
      <c t="n" r="C13" s="5">
        <v>161609</v>
      </c>
    </row>
    <row spans="1:3" r="14">
      <c t="s" r="A14" s="4">
        <v>36</v>
      </c>
      <c t="n" r="B14" s="5">
        <v>105263</v>
      </c>
      <c t="n" r="C14" s="5">
        <v>106705</v>
      </c>
    </row>
    <row spans="1:3" r="15">
      <c t="s" r="A15" s="4">
        <v>37</v>
      </c>
      <c t="n" r="B15" s="5">
        <v>9372</v>
      </c>
      <c t="n" r="C15" s="5">
        <v>10333</v>
      </c>
    </row>
    <row spans="1:3" r="16">
      <c t="s" r="A16" s="4">
        <v>38</v>
      </c>
      <c t="n" r="B16" s="5">
        <v>20037416</v>
      </c>
      <c t="n" r="C16" s="5">
        <v>18773639</v>
      </c>
    </row>
    <row spans="1:3" r="17">
      <c t="s" r="A17" s="3">
        <v>39</v>
      </c>
    </row>
    <row spans="1:3" r="18">
      <c t="s" r="A18" s="4">
        <v>40</v>
      </c>
      <c t="n" r="B18" s="5">
        <v>12872829</v>
      </c>
      <c t="n" r="C18" s="5">
        <v>12172326</v>
      </c>
    </row>
    <row spans="1:3" r="19">
      <c t="s" r="A19" s="4">
        <v>41</v>
      </c>
      <c t="n" r="B19" s="5">
        <v>3446121</v>
      </c>
      <c t="n" r="C19" s="5">
        <v>2766104</v>
      </c>
    </row>
    <row spans="1:3" r="20">
      <c t="s" r="A20" s="4">
        <v>42</v>
      </c>
      <c t="n" r="B20" s="5">
        <v>86643</v>
      </c>
      <c t="n" r="C20" s="5">
        <v>69893</v>
      </c>
    </row>
    <row spans="1:3" r="21">
      <c t="s" r="A21" s="4">
        <v>43</v>
      </c>
      <c t="n" r="B21" s="5">
        <v>223369</v>
      </c>
      <c t="n" r="C21" s="5">
        <v>187461</v>
      </c>
    </row>
    <row spans="1:3" r="22">
      <c t="s" r="A22" s="4">
        <v>44</v>
      </c>
      <c t="n" r="B22" s="7">
        <v>16628962</v>
      </c>
      <c t="n" r="C22" s="7">
        <v>15195784</v>
      </c>
    </row>
    <row spans="1:3" r="23">
      <c t="s" r="A23" s="4">
        <v>45</v>
      </c>
    </row>
    <row spans="1:3" r="24">
      <c t="s" r="A24" s="3">
        <v>46</v>
      </c>
    </row>
    <row spans="1:3" r="25">
      <c t="s" r="A25" s="4">
        <v>47</v>
      </c>
      <c t="n" r="B25" s="7">
        <v>0</v>
      </c>
      <c t="n" r="C25" s="7">
        <v>0</v>
      </c>
    </row>
    <row spans="1:3" r="26">
      <c t="s" r="A26" s="4">
        <v>48</v>
      </c>
      <c t="n" r="B26" s="5">
        <v>3591</v>
      </c>
      <c t="n" r="C26" s="5">
        <v>3591</v>
      </c>
    </row>
    <row spans="1:3" r="27">
      <c t="s" r="A27" s="4">
        <v>49</v>
      </c>
      <c t="n" r="B27" s="5">
        <v>2775479</v>
      </c>
      <c t="n" r="C27" s="5">
        <v>2863108</v>
      </c>
    </row>
    <row spans="1:3" r="28">
      <c t="s" r="A28" s="4">
        <v>50</v>
      </c>
      <c t="n" r="B28" s="5">
        <v>877211</v>
      </c>
      <c t="n" r="C28" s="5">
        <v>836639</v>
      </c>
    </row>
    <row spans="1:3" r="29">
      <c t="s" r="A29" s="4">
        <v>51</v>
      </c>
      <c t="n" r="B29" s="5">
        <v>-136872</v>
      </c>
      <c t="n" r="C29" s="5">
        <v>-11131</v>
      </c>
    </row>
    <row spans="1:3" r="30">
      <c t="s" r="A30" s="4">
        <v>52</v>
      </c>
      <c t="n" r="B30" s="5">
        <v>-89580</v>
      </c>
      <c t="n" r="C30" s="5">
        <v>-91948</v>
      </c>
    </row>
    <row spans="1:3" r="31">
      <c t="s" r="A31" s="4">
        <v>53</v>
      </c>
      <c t="n" r="B31" s="5">
        <v>-21375</v>
      </c>
      <c t="n" r="C31" s="5">
        <v>-22404</v>
      </c>
    </row>
    <row spans="1:3" r="32">
      <c t="s" r="A32" s="4">
        <v>54</v>
      </c>
      <c t="n" r="B32" s="5">
        <v>3408454</v>
      </c>
      <c t="n" r="C32" s="5">
        <v>3577855</v>
      </c>
    </row>
    <row spans="1:3" r="33">
      <c t="s" r="A33" s="4">
        <v>55</v>
      </c>
      <c t="n" r="B33" s="7">
        <v>20037416</v>
      </c>
      <c t="n" r="C33" s="7">
        <v>18773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6</v>
      </c>
      <c t="s" r="B1" s="2">
        <v>1</v>
      </c>
    </row>
    <row spans="1:2" r="2">
      <c t="s" r="B2" s="2">
        <v>2</v>
      </c>
    </row>
    <row spans="1:2" r="3">
      <c t="s" r="A3" s="3">
        <v>232</v>
      </c>
    </row>
    <row spans="1:2" r="4">
      <c t="s" r="A4" s="4">
        <v>267</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35</v>
      </c>
    </row>
    <row spans="1:2" r="4">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38</v>
      </c>
    </row>
    <row spans="1:2" r="4">
      <c t="s" r="A4" s="4">
        <v>273</v>
      </c>
      <c t="s" r="B4" s="4">
        <v>274</v>
      </c>
    </row>
    <row spans="1:2" r="5">
      <c t="s" r="A5" s="4">
        <v>275</v>
      </c>
      <c t="s" r="B5" s="4">
        <v>276</v>
      </c>
    </row>
    <row spans="1:2" r="6">
      <c t="s" r="A6" s="4">
        <v>277</v>
      </c>
      <c t="s" r="B6" s="4">
        <v>278</v>
      </c>
    </row>
    <row spans="1:2" r="7">
      <c t="s" r="A7" s="4">
        <v>279</v>
      </c>
      <c t="s" r="B7" s="4">
        <v>280</v>
      </c>
    </row>
    <row spans="1:2" r="8">
      <c t="s" r="A8" s="4">
        <v>281</v>
      </c>
      <c t="s" r="B8"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41</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row spans="1:2" r="9">
      <c t="s" r="A9" s="4">
        <v>294</v>
      </c>
      <c t="s" r="B9" s="4">
        <v>295</v>
      </c>
    </row>
    <row spans="1:2" r="10">
      <c t="s" r="A10" s="4">
        <v>296</v>
      </c>
      <c t="s" r="B10" s="4">
        <v>297</v>
      </c>
    </row>
    <row spans="1:2" r="11">
      <c t="s" r="A11" s="4">
        <v>298</v>
      </c>
      <c t="s" r="B11" s="4">
        <v>299</v>
      </c>
    </row>
    <row spans="1:2" r="12">
      <c t="s" r="A12" s="4">
        <v>300</v>
      </c>
      <c t="s" r="B12" s="4">
        <v>301</v>
      </c>
    </row>
    <row spans="1:2" r="13">
      <c t="s" r="A13" s="4">
        <v>302</v>
      </c>
      <c t="s" r="B13" s="4">
        <v>303</v>
      </c>
    </row>
    <row spans="1:2" r="14">
      <c t="s" r="A14" s="4">
        <v>304</v>
      </c>
      <c t="s" r="B14" s="4">
        <v>305</v>
      </c>
    </row>
    <row spans="1:2" r="15">
      <c t="s" r="A15" s="4">
        <v>306</v>
      </c>
      <c t="s" r="B15"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8</v>
      </c>
      <c t="s" r="B1" s="2">
        <v>1</v>
      </c>
    </row>
    <row spans="1:2" r="2">
      <c t="s" r="B2" s="2">
        <v>2</v>
      </c>
    </row>
    <row spans="1:2" r="3">
      <c t="s" r="A3" s="3">
        <v>243</v>
      </c>
    </row>
    <row spans="1:2" r="4">
      <c t="s" r="A4" s="4">
        <v>309</v>
      </c>
      <c t="s" r="B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1</v>
      </c>
      <c t="s" r="B1" s="2">
        <v>1</v>
      </c>
    </row>
    <row spans="1:2" r="2">
      <c t="s" r="B2" s="2">
        <v>2</v>
      </c>
    </row>
    <row spans="1:2" r="3">
      <c t="s" r="A3" s="3">
        <v>246</v>
      </c>
    </row>
    <row spans="1:2" r="4">
      <c t="s" r="A4" s="4">
        <v>312</v>
      </c>
      <c t="s" r="B4"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50</v>
      </c>
    </row>
    <row spans="1:2" r="4">
      <c t="s" r="A4" s="4">
        <v>315</v>
      </c>
      <c t="s" r="B4" s="4">
        <v>316</v>
      </c>
    </row>
    <row spans="1:2" r="5">
      <c t="s" r="A5" s="4">
        <v>317</v>
      </c>
      <c t="s" r="B5" s="4">
        <v>318</v>
      </c>
    </row>
    <row spans="1:2" r="6">
      <c t="s" r="A6" s="4">
        <v>319</v>
      </c>
      <c t="s" r="B6" s="4">
        <v>320</v>
      </c>
    </row>
    <row spans="1:2" r="7">
      <c t="s" r="A7" s="4">
        <v>321</v>
      </c>
      <c t="s" r="B7" s="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23</v>
      </c>
    </row>
    <row spans="1:3" r="2">
      <c t="s" r="A2" s="3">
        <v>57</v>
      </c>
    </row>
    <row spans="1:3" r="3">
      <c t="s" r="A3" s="4">
        <v>58</v>
      </c>
      <c t="n" r="B3" s="7">
        <v>1812785</v>
      </c>
      <c t="n" r="C3" s="7">
        <v>1609365</v>
      </c>
    </row>
    <row spans="1:3" r="4">
      <c t="s" r="A4" s="4">
        <v>59</v>
      </c>
      <c t="n" r="B4" s="8">
        <v>0.01</v>
      </c>
      <c t="n" r="C4" s="8">
        <v>0.01</v>
      </c>
    </row>
    <row spans="1:3" r="5">
      <c t="s" r="A5" s="4">
        <v>60</v>
      </c>
      <c t="n" r="B5" s="5">
        <v>100000000</v>
      </c>
      <c t="n" r="C5" s="5">
        <v>100000000</v>
      </c>
    </row>
    <row spans="1:3" r="6">
      <c t="s" r="A6" s="4">
        <v>61</v>
      </c>
      <c t="n" r="B6" s="5">
        <v>0</v>
      </c>
      <c t="n" r="C6" s="5">
        <v>0</v>
      </c>
    </row>
    <row spans="1:3" r="7">
      <c t="s" r="A7" s="4">
        <v>62</v>
      </c>
      <c t="n" r="B7" s="8">
        <v>0.01</v>
      </c>
      <c t="n" r="C7" s="8">
        <v>0.01</v>
      </c>
    </row>
    <row spans="1:3" r="8">
      <c t="s" r="A8" s="4">
        <v>63</v>
      </c>
      <c t="n" r="B8" s="5">
        <v>1000000000</v>
      </c>
      <c t="n" r="C8" s="5">
        <v>1000000000</v>
      </c>
    </row>
    <row spans="1:3" r="9">
      <c t="s" r="A9" s="4">
        <v>64</v>
      </c>
      <c t="n" r="B9" s="5">
        <v>359070852</v>
      </c>
      <c t="n" r="C9" s="5">
        <v>359070852</v>
      </c>
    </row>
    <row spans="1:3" r="10">
      <c t="s" r="A10" s="4">
        <v>65</v>
      </c>
      <c t="n" r="B10" s="5">
        <v>347752205</v>
      </c>
      <c t="n" r="C10" s="5">
        <v>358012895</v>
      </c>
    </row>
    <row spans="1:3" r="11">
      <c t="s" r="A11" s="4">
        <v>66</v>
      </c>
      <c t="n" r="B11" s="5">
        <v>11318647</v>
      </c>
      <c t="n" r="C11" s="5">
        <v>1057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3</v>
      </c>
      <c t="s" r="B1" s="2">
        <v>1</v>
      </c>
    </row>
    <row spans="1:2" r="2">
      <c t="s" r="B2" s="2">
        <v>2</v>
      </c>
    </row>
    <row spans="1:2" r="3">
      <c t="s" r="A3" s="3">
        <v>253</v>
      </c>
    </row>
    <row spans="1:2" r="4">
      <c t="s" r="A4" s="4">
        <v>324</v>
      </c>
      <c t="s" r="B4"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26</v>
      </c>
      <c t="s" r="B1" s="2">
        <v>1</v>
      </c>
    </row>
    <row spans="1:2" r="2">
      <c t="s" r="B2" s="2">
        <v>2</v>
      </c>
    </row>
    <row spans="1:2" r="3">
      <c t="s" r="A3" s="3">
        <v>229</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58</v>
      </c>
    </row>
    <row spans="1:2" r="4">
      <c t="s" r="A4" s="4">
        <v>332</v>
      </c>
      <c t="s" r="B4" s="4">
        <v>333</v>
      </c>
    </row>
    <row spans="1:2" r="5">
      <c t="s" r="A5" s="4">
        <v>334</v>
      </c>
      <c t="s" r="B5" s="4">
        <v>335</v>
      </c>
    </row>
    <row spans="1:2" r="6">
      <c t="s" r="A6" s="4">
        <v>336</v>
      </c>
      <c t="s" r="B6" s="4">
        <v>337</v>
      </c>
    </row>
    <row spans="1:2" r="7">
      <c t="s" r="A7" s="4">
        <v>338</v>
      </c>
      <c t="s" r="B7"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37"/>
    <col customWidth="1" max="3" min="3" width="30"/>
    <col customWidth="1" max="4" min="4" width="20"/>
    <col customWidth="1" max="5" min="5" width="20"/>
    <col customWidth="1" max="6" min="6" width="20"/>
  </cols>
  <sheetData>
    <row spans="1:6" r="1">
      <c t="s" r="A1" s="1">
        <v>340</v>
      </c>
      <c t="s" r="B1" s="2">
        <v>341</v>
      </c>
      <c t="s" r="C1" s="2">
        <v>342</v>
      </c>
      <c t="s" r="D1" s="2">
        <v>343</v>
      </c>
      <c t="s" r="E1" s="2">
        <v>343</v>
      </c>
      <c t="s" r="F1" s="2">
        <v>344</v>
      </c>
    </row>
    <row spans="1:6" r="2">
      <c t="s" r="A2" s="3">
        <v>345</v>
      </c>
    </row>
    <row spans="1:6" r="3">
      <c t="s" r="A3" s="4">
        <v>346</v>
      </c>
      <c t="n" r="B3" s="7">
        <v>2150</v>
      </c>
    </row>
    <row spans="1:6" r="4">
      <c t="s" r="A4" s="4">
        <v>150</v>
      </c>
      <c t="n" r="F4" s="5">
        <v>213963274</v>
      </c>
    </row>
    <row spans="1:6" r="5">
      <c t="s" r="A5" s="4">
        <v>148</v>
      </c>
      <c t="n" r="D5" s="5">
        <v>17951462</v>
      </c>
      <c t="n" r="E5" s="5">
        <v>17951462</v>
      </c>
      <c t="n" r="F5" s="5">
        <v>1295193</v>
      </c>
    </row>
    <row spans="1:6" r="6">
      <c t="s" r="A6" s="4">
        <v>347</v>
      </c>
    </row>
    <row spans="1:6" r="7">
      <c t="s" r="A7" s="3">
        <v>345</v>
      </c>
    </row>
    <row spans="1:6" r="8">
      <c t="s" r="A8" s="4">
        <v>348</v>
      </c>
      <c t="s" r="B8" s="4">
        <v>349</v>
      </c>
    </row>
    <row spans="1:6" r="9">
      <c t="s" r="A9" s="4">
        <v>350</v>
      </c>
    </row>
    <row spans="1:6" r="10">
      <c t="s" r="A10" s="3">
        <v>345</v>
      </c>
    </row>
    <row spans="1:6" r="11">
      <c t="s" r="A11" s="4">
        <v>150</v>
      </c>
      <c t="n" r="B11" s="5">
        <v>219580695</v>
      </c>
    </row>
    <row spans="1:6" r="12">
      <c t="s" r="A12" s="4">
        <v>351</v>
      </c>
      <c t="n" r="B12" s="7">
        <v>10</v>
      </c>
      <c t="n" r="C12" s="7">
        <v>10</v>
      </c>
    </row>
    <row spans="1:6" r="13">
      <c t="s" r="A13" s="4">
        <v>352</v>
      </c>
      <c t="n" r="C13" s="9">
        <v>2.55</v>
      </c>
    </row>
    <row spans="1:6" r="14">
      <c t="s" r="A14" s="4">
        <v>353</v>
      </c>
      <c t="n" r="C14" s="5">
        <v>137560968</v>
      </c>
    </row>
    <row spans="1:6" r="15">
      <c t="s" r="A15" s="4">
        <v>148</v>
      </c>
      <c t="n" r="C15" s="5">
        <v>1101694</v>
      </c>
    </row>
    <row spans="1:6" r="16">
      <c t="s" r="A16" s="4">
        <v>354</v>
      </c>
    </row>
    <row spans="1:6" r="17">
      <c t="s" r="A17" s="3">
        <v>345</v>
      </c>
    </row>
    <row spans="1:6" r="18">
      <c t="s" r="A18" s="4">
        <v>150</v>
      </c>
      <c t="n" r="B18" s="5">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55</v>
      </c>
      <c t="s" r="B1" s="2">
        <v>356</v>
      </c>
      <c t="s" r="C1" s="2">
        <v>357</v>
      </c>
      <c t="s" r="D1" s="2">
        <v>2</v>
      </c>
      <c t="s" r="E1" s="2">
        <v>2</v>
      </c>
      <c t="s" r="F1" s="2">
        <v>69</v>
      </c>
    </row>
    <row spans="1:6" r="2">
      <c t="s" r="A2" s="3">
        <v>229</v>
      </c>
    </row>
    <row spans="1:6" r="3">
      <c t="s" r="A3" s="4">
        <v>148</v>
      </c>
      <c t="n" r="D3" s="5">
        <v>17951462</v>
      </c>
      <c t="n" r="E3" s="5">
        <v>17951462</v>
      </c>
      <c t="n" r="F3" s="5">
        <v>1295193</v>
      </c>
    </row>
    <row spans="1:6" r="4">
      <c t="s" r="A4" s="4">
        <v>358</v>
      </c>
      <c t="s" r="B4" s="4">
        <v>359</v>
      </c>
      <c t="s" r="C4" s="4">
        <v>360</v>
      </c>
    </row>
    <row spans="1:6" r="5">
      <c t="s" r="A5" s="4">
        <v>361</v>
      </c>
      <c t="n" r="B5" s="5">
        <v>34779211</v>
      </c>
      <c t="n" r="D5" s="5">
        <v>17911561</v>
      </c>
      <c t="n" r="E5" s="5">
        <v>17911561</v>
      </c>
    </row>
    <row spans="1:6" r="6">
      <c t="s" r="A6" s="4">
        <v>362</v>
      </c>
      <c t="n" r="E6" s="7">
        <v>215070</v>
      </c>
      <c t="n" r="F6" s="7">
        <v>13524</v>
      </c>
    </row>
    <row spans="1:6" r="7">
      <c t="s" r="A7" s="4">
        <v>363</v>
      </c>
      <c t="n" r="E7" s="8">
        <v>11.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33"/>
    <col customWidth="1" max="3" min="3" width="21"/>
    <col customWidth="1" max="4" min="4" width="21"/>
  </cols>
  <sheetData>
    <row spans="1:4" r="1">
      <c t="s" r="A1" s="1">
        <v>364</v>
      </c>
      <c t="s" r="B1" s="2">
        <v>365</v>
      </c>
      <c t="s" r="C1" s="2">
        <v>366</v>
      </c>
      <c t="s" r="D1" s="2">
        <v>367</v>
      </c>
    </row>
    <row spans="1:4" r="2">
      <c t="s" r="A2" s="3">
        <v>368</v>
      </c>
    </row>
    <row spans="1:4" r="3">
      <c t="s" r="A3" s="4">
        <v>369</v>
      </c>
      <c t="n" r="C3" s="7">
        <v>0</v>
      </c>
      <c t="n" r="D3" s="7">
        <v>1482</v>
      </c>
    </row>
    <row spans="1:4" r="4">
      <c t="s" r="A4" s="4">
        <v>370</v>
      </c>
    </row>
    <row spans="1:4" r="5">
      <c t="s" r="A5" s="3">
        <v>368</v>
      </c>
    </row>
    <row spans="1:4" r="6">
      <c t="s" r="A6" s="4">
        <v>371</v>
      </c>
      <c t="n" r="B6" s="5">
        <v>4</v>
      </c>
    </row>
    <row spans="1:4" r="7">
      <c t="s" r="A7" s="4">
        <v>372</v>
      </c>
      <c t="n" r="B7" s="7">
        <v>254700</v>
      </c>
    </row>
    <row spans="1:4" r="8">
      <c t="s" r="A8" s="4">
        <v>373</v>
      </c>
      <c t="n" r="B8" s="5">
        <v>195100</v>
      </c>
    </row>
    <row spans="1:4" r="9">
      <c t="s" r="A9" s="4">
        <v>374</v>
      </c>
      <c t="n" r="B9" s="5">
        <v>1900</v>
      </c>
    </row>
    <row spans="1:4" r="10">
      <c t="s" r="A10" s="4">
        <v>369</v>
      </c>
      <c t="n" r="B10" s="7">
        <v>1500</v>
      </c>
    </row>
    <row spans="1:4" r="11">
      <c t="s" r="A11" s="4">
        <v>375</v>
      </c>
    </row>
    <row spans="1:4" r="12">
      <c t="s" r="A12" s="3">
        <v>368</v>
      </c>
    </row>
    <row spans="1:4" r="13">
      <c t="s" r="A13" s="4">
        <v>376</v>
      </c>
      <c t="n" r="B13" s="5">
        <v>19450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77</v>
      </c>
      <c t="s" r="B1" s="2">
        <v>378</v>
      </c>
    </row>
    <row spans="1:2" r="2">
      <c t="s" r="A2" s="3">
        <v>368</v>
      </c>
    </row>
    <row spans="1:2" r="3">
      <c t="s" r="A3" s="4">
        <v>379</v>
      </c>
      <c t="n" r="B3" s="10">
        <v>17.9</v>
      </c>
    </row>
    <row spans="1:2" r="4">
      <c t="s" r="A4" s="4">
        <v>380</v>
      </c>
      <c t="n" r="B4" s="11">
        <v>50.3</v>
      </c>
    </row>
    <row spans="1:2" r="5">
      <c t="s" r="A5" s="4">
        <v>373</v>
      </c>
      <c t="n" r="B5" s="11">
        <v>195.1</v>
      </c>
    </row>
    <row spans="1:2" r="6">
      <c t="s" r="A6" s="4">
        <v>31</v>
      </c>
      <c t="n" r="B6" s="11">
        <v>0.7</v>
      </c>
    </row>
    <row spans="1:2" r="7">
      <c t="s" r="A7" s="4">
        <v>32</v>
      </c>
      <c t="n" r="B7" s="11">
        <v>0.4</v>
      </c>
    </row>
    <row spans="1:2" r="8">
      <c t="s" r="A8" s="4">
        <v>33</v>
      </c>
      <c t="n" r="B8" s="11">
        <v>4.3</v>
      </c>
    </row>
    <row spans="1:2" r="9">
      <c t="s" r="A9" s="4">
        <v>381</v>
      </c>
      <c t="n" r="B9" s="11">
        <v>1.9</v>
      </c>
    </row>
    <row spans="1:2" r="10">
      <c t="s" r="A10" s="4">
        <v>37</v>
      </c>
      <c t="n" r="B10" s="11">
        <v>15.9</v>
      </c>
    </row>
    <row spans="1:2" r="11">
      <c t="s" r="A11" s="4">
        <v>382</v>
      </c>
      <c t="n" r="B11" s="11">
        <v>286.5</v>
      </c>
    </row>
    <row spans="1:2" r="12">
      <c t="s" r="A12" s="4">
        <v>40</v>
      </c>
      <c t="n" r="B12" s="11">
        <v>-254.7</v>
      </c>
    </row>
    <row spans="1:2" r="13">
      <c t="s" r="A13" s="4">
        <v>41</v>
      </c>
      <c t="n" r="B13" s="11">
        <v>-5.2</v>
      </c>
    </row>
    <row spans="1:2" r="14">
      <c t="s" r="A14" s="4">
        <v>43</v>
      </c>
      <c t="n" r="B14" s="11">
        <v>-3.1</v>
      </c>
    </row>
    <row spans="1:2" r="15">
      <c t="s" r="A15" s="4">
        <v>224</v>
      </c>
      <c t="n" r="B15" s="5">
        <v>-263</v>
      </c>
    </row>
    <row spans="1:2" r="16">
      <c t="s" r="A16" s="4">
        <v>383</v>
      </c>
      <c t="n" r="B16" s="10">
        <v>2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4</v>
      </c>
      <c t="s" r="B1" s="2">
        <v>68</v>
      </c>
      <c t="s" r="D1" s="2">
        <v>1</v>
      </c>
    </row>
    <row spans="1:5" r="2">
      <c t="s" r="B2" s="2">
        <v>2</v>
      </c>
      <c t="s" r="C2" s="2">
        <v>69</v>
      </c>
      <c t="s" r="D2" s="2">
        <v>2</v>
      </c>
      <c t="s" r="E2" s="2">
        <v>69</v>
      </c>
    </row>
    <row spans="1:5" r="3">
      <c t="s" r="A3" s="3">
        <v>385</v>
      </c>
    </row>
    <row spans="1:5" r="4">
      <c t="s" r="A4" s="4">
        <v>107</v>
      </c>
      <c t="n" r="B4" s="7">
        <v>46362</v>
      </c>
      <c t="n" r="C4" s="7">
        <v>15186</v>
      </c>
      <c t="n" r="D4" s="7">
        <v>88309</v>
      </c>
      <c t="n" r="E4" s="7">
        <v>49604</v>
      </c>
    </row>
    <row spans="1:5" r="5">
      <c t="s" r="A5" s="4">
        <v>386</v>
      </c>
      <c t="n" r="B5" s="7">
        <v>46362</v>
      </c>
      <c t="n" r="C5" s="7">
        <v>15186</v>
      </c>
      <c t="n" r="D5" s="7">
        <v>88309</v>
      </c>
      <c t="n" r="E5" s="7">
        <v>49604</v>
      </c>
    </row>
    <row spans="1:5" r="6">
      <c t="s" r="A6" s="4">
        <v>387</v>
      </c>
      <c t="n" r="B6" s="5">
        <v>333277572</v>
      </c>
      <c t="n" r="C6" s="5">
        <v>344455224</v>
      </c>
      <c t="n" r="D6" s="5">
        <v>338727198</v>
      </c>
      <c t="n" r="E6" s="5">
        <v>345003202</v>
      </c>
    </row>
    <row spans="1:5" r="7">
      <c t="s" r="A7" s="4">
        <v>108</v>
      </c>
      <c t="n" r="B7" s="8">
        <v>0.14</v>
      </c>
      <c t="n" r="C7" s="8">
        <v>0.04</v>
      </c>
      <c t="n" r="D7" s="8">
        <v>0.26</v>
      </c>
      <c t="n" r="E7" s="8">
        <v>0.14</v>
      </c>
    </row>
    <row spans="1:5" r="8">
      <c t="s" r="A8" s="4">
        <v>388</v>
      </c>
      <c t="n" r="B8" s="5">
        <v>3174976</v>
      </c>
      <c t="n" r="C8" s="5">
        <v>3525315</v>
      </c>
      <c t="n" r="D8" s="5">
        <v>3142579</v>
      </c>
      <c t="n" r="E8" s="5">
        <v>4113054</v>
      </c>
    </row>
    <row spans="1:5" r="9">
      <c t="s" r="A9" s="4">
        <v>389</v>
      </c>
      <c t="n" r="B9" s="7">
        <v>46362</v>
      </c>
      <c t="n" r="C9" s="7">
        <v>15186</v>
      </c>
      <c t="n" r="D9" s="7">
        <v>88309</v>
      </c>
      <c t="n" r="E9" s="7">
        <v>49604</v>
      </c>
    </row>
    <row spans="1:5" r="10">
      <c t="s" r="A10" s="4">
        <v>390</v>
      </c>
      <c t="n" r="B10" s="5">
        <v>336452548</v>
      </c>
      <c t="n" r="C10" s="5">
        <v>347980539</v>
      </c>
      <c t="n" r="D10" s="5">
        <v>341869777</v>
      </c>
      <c t="n" r="E10" s="5">
        <v>349116256</v>
      </c>
    </row>
    <row spans="1:5" r="11">
      <c t="s" r="A11" s="4">
        <v>391</v>
      </c>
      <c t="n" r="B11" s="8">
        <v>0.14</v>
      </c>
      <c t="n" r="C11" s="8">
        <v>0.04</v>
      </c>
      <c t="n" r="D11" s="8">
        <v>0.26</v>
      </c>
      <c t="n" r="E11" s="8">
        <v>0.14</v>
      </c>
    </row>
    <row spans="1:5" r="12">
      <c t="s" r="A12" s="4">
        <v>392</v>
      </c>
    </row>
    <row spans="1:5" r="13">
      <c t="s" r="A13" s="3">
        <v>393</v>
      </c>
    </row>
    <row spans="1:5" r="14">
      <c t="s" r="A14" s="4">
        <v>394</v>
      </c>
      <c t="n" r="B14" s="5">
        <v>18454239</v>
      </c>
      <c t="n" r="C14" s="5">
        <v>114750</v>
      </c>
      <c t="n" r="D14" s="5">
        <v>18454239</v>
      </c>
      <c t="n" r="E14" s="5">
        <v>1147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5"/>
  </cols>
  <sheetData>
    <row spans="1:6" r="1">
      <c t="s" r="A1" s="1">
        <v>395</v>
      </c>
      <c t="s" r="B1" s="2">
        <v>68</v>
      </c>
      <c t="s" r="D1" s="2">
        <v>1</v>
      </c>
    </row>
    <row spans="1:6" r="2">
      <c t="s" r="B2" s="2">
        <v>2</v>
      </c>
      <c t="s" r="C2" s="2">
        <v>69</v>
      </c>
      <c t="s" r="D2" s="2">
        <v>2</v>
      </c>
      <c t="s" r="E2" s="2">
        <v>69</v>
      </c>
      <c t="s" r="F2" s="2">
        <v>23</v>
      </c>
    </row>
    <row spans="1:6" r="3">
      <c t="s" r="A3" s="3">
        <v>396</v>
      </c>
    </row>
    <row spans="1:6" r="4">
      <c t="s" r="A4" s="4">
        <v>397</v>
      </c>
      <c t="n" r="B4" s="7">
        <v>1760558000</v>
      </c>
      <c t="n" r="D4" s="7">
        <v>1760558000</v>
      </c>
      <c t="n" r="F4" s="7">
        <v>1564479000</v>
      </c>
    </row>
    <row spans="1:6" r="5">
      <c t="s" r="A5" s="4">
        <v>398</v>
      </c>
      <c t="n" r="B5" s="5">
        <v>1812785000</v>
      </c>
      <c t="n" r="D5" s="5">
        <v>1812785000</v>
      </c>
      <c t="n" r="F5" s="5">
        <v>1609365000</v>
      </c>
    </row>
    <row spans="1:6" r="6">
      <c t="s" r="A6" s="4">
        <v>399</v>
      </c>
      <c t="n" r="B6" s="5">
        <v>24400000</v>
      </c>
    </row>
    <row spans="1:6" r="7">
      <c t="s" r="A7" s="4">
        <v>400</v>
      </c>
      <c t="n" r="B7" s="5">
        <v>14400000</v>
      </c>
    </row>
    <row spans="1:6" r="8">
      <c t="s" r="A8" s="4">
        <v>401</v>
      </c>
      <c t="n" r="B8" s="5">
        <v>42000</v>
      </c>
      <c t="n" r="C8" s="7">
        <v>108000</v>
      </c>
      <c t="n" r="E8" s="7">
        <v>639000</v>
      </c>
    </row>
    <row spans="1:6" r="9">
      <c t="s" r="A9" s="4">
        <v>402</v>
      </c>
      <c t="n" r="E9" s="5">
        <v>911000</v>
      </c>
    </row>
    <row spans="1:6" r="10">
      <c t="s" r="A10" s="4">
        <v>403</v>
      </c>
      <c t="n" r="E10" s="5">
        <v>474000</v>
      </c>
    </row>
    <row spans="1:6" r="11">
      <c t="s" r="A11" s="4">
        <v>90</v>
      </c>
      <c t="n" r="B11" s="5">
        <v>42000</v>
      </c>
      <c t="n" r="C11" s="5">
        <v>108000</v>
      </c>
      <c t="n" r="D11" s="5">
        <v>84000</v>
      </c>
      <c t="n" r="E11" s="5">
        <v>639000</v>
      </c>
    </row>
    <row spans="1:6" r="12">
      <c t="s" r="A12" s="4">
        <v>404</v>
      </c>
      <c t="n" r="C12" s="5">
        <v>0</v>
      </c>
    </row>
    <row spans="1:6" r="13">
      <c t="s" r="A13" s="4">
        <v>405</v>
      </c>
    </row>
    <row spans="1:6" r="14">
      <c t="s" r="A14" s="3">
        <v>396</v>
      </c>
    </row>
    <row spans="1:6" r="15">
      <c t="s" r="A15" s="4">
        <v>406</v>
      </c>
      <c t="n" r="F15" s="7">
        <v>0</v>
      </c>
    </row>
    <row spans="1:6" r="16">
      <c t="s" r="A16" s="4">
        <v>397</v>
      </c>
      <c t="n" r="B16" s="5">
        <v>34800000</v>
      </c>
      <c t="n" r="D16" s="5">
        <v>34800000</v>
      </c>
    </row>
    <row spans="1:6" r="17">
      <c t="s" r="A17" s="4">
        <v>398</v>
      </c>
      <c t="n" r="B17" s="7">
        <v>77900000</v>
      </c>
      <c t="n" r="D17" s="5">
        <v>77900000</v>
      </c>
    </row>
    <row spans="1:6" r="18">
      <c t="s" r="A18" s="4">
        <v>407</v>
      </c>
      <c t="s" r="B18" s="4">
        <v>408</v>
      </c>
    </row>
    <row spans="1:6" r="19">
      <c t="s" r="A19" s="4">
        <v>409</v>
      </c>
    </row>
    <row spans="1:6" r="20">
      <c t="s" r="A20" s="3">
        <v>396</v>
      </c>
    </row>
    <row spans="1:6" r="21">
      <c t="s" r="A21" s="4">
        <v>398</v>
      </c>
      <c t="n" r="B21" s="7">
        <v>159000</v>
      </c>
      <c t="n" r="D21" s="7">
        <v>159000</v>
      </c>
    </row>
    <row spans="1:6" r="22">
      <c t="s" r="A22" s="4">
        <v>90</v>
      </c>
      <c t="n" r="B22" s="5">
        <v>0</v>
      </c>
      <c t="n" r="C22" s="5">
        <v>50000</v>
      </c>
    </row>
    <row spans="1:6" r="23">
      <c t="s" r="A23" s="4">
        <v>410</v>
      </c>
    </row>
    <row spans="1:6" r="24">
      <c t="s" r="A24" s="3">
        <v>396</v>
      </c>
    </row>
    <row spans="1:6" r="25">
      <c t="s" r="A25" s="4">
        <v>411</v>
      </c>
      <c t="n" r="B25" s="7">
        <v>84000</v>
      </c>
      <c t="n" r="C25" s="7">
        <v>108000</v>
      </c>
      <c t="n" r="E25" s="7">
        <v>11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12</v>
      </c>
      <c t="s" r="B1" s="2">
        <v>2</v>
      </c>
      <c t="s" r="C1" s="2">
        <v>23</v>
      </c>
    </row>
    <row spans="1:3" r="2">
      <c t="s" r="A2" s="3">
        <v>413</v>
      </c>
    </row>
    <row spans="1:3" r="3">
      <c t="s" r="A3" s="4">
        <v>414</v>
      </c>
      <c t="n" r="B3" s="7">
        <v>1265701</v>
      </c>
      <c t="n" r="C3" s="7">
        <v>1185815</v>
      </c>
    </row>
    <row spans="1:3" r="4">
      <c t="s" r="A4" s="4">
        <v>415</v>
      </c>
      <c t="n" r="B4" s="5">
        <v>14421</v>
      </c>
      <c t="n" r="C4" s="5">
        <v>14301</v>
      </c>
    </row>
    <row spans="1:3" r="5">
      <c t="s" r="A5" s="4">
        <v>416</v>
      </c>
      <c t="n" r="B5" s="5">
        <v>3356</v>
      </c>
      <c t="n" r="C5" s="5">
        <v>2192</v>
      </c>
    </row>
    <row spans="1:3" r="6">
      <c t="s" r="A6" s="4">
        <v>398</v>
      </c>
      <c t="n" r="B6" s="5">
        <v>1276766</v>
      </c>
      <c t="n" r="C6" s="5">
        <v>1197924</v>
      </c>
    </row>
    <row spans="1:3" r="7">
      <c t="s" r="A7" s="4">
        <v>417</v>
      </c>
    </row>
    <row spans="1:3" r="8">
      <c t="s" r="A8" s="3">
        <v>413</v>
      </c>
    </row>
    <row spans="1:3" r="9">
      <c t="s" r="A9" s="4">
        <v>414</v>
      </c>
      <c t="n" r="B9" s="5">
        <v>6717</v>
      </c>
      <c t="n" r="C9" s="5">
        <v>6887</v>
      </c>
    </row>
    <row spans="1:3" r="10">
      <c t="s" r="A10" s="4">
        <v>415</v>
      </c>
      <c t="n" r="B10" s="5">
        <v>2084</v>
      </c>
      <c t="n" r="C10" s="5">
        <v>1636</v>
      </c>
    </row>
    <row spans="1:3" r="11">
      <c t="s" r="A11" s="4">
        <v>416</v>
      </c>
      <c t="n" r="B11" s="5">
        <v>0</v>
      </c>
      <c t="n" r="C11" s="5">
        <v>0</v>
      </c>
    </row>
    <row spans="1:3" r="12">
      <c t="s" r="A12" s="4">
        <v>398</v>
      </c>
      <c t="n" r="B12" s="5">
        <v>8801</v>
      </c>
      <c t="n" r="C12" s="5">
        <v>8523</v>
      </c>
    </row>
    <row spans="1:3" r="13">
      <c t="s" r="A13" s="4">
        <v>418</v>
      </c>
    </row>
    <row spans="1:3" r="14">
      <c t="s" r="A14" s="3">
        <v>413</v>
      </c>
    </row>
    <row spans="1:3" r="15">
      <c t="s" r="A15" s="4">
        <v>414</v>
      </c>
      <c t="n" r="B15" s="5">
        <v>1258984</v>
      </c>
      <c t="n" r="C15" s="5">
        <v>1178928</v>
      </c>
    </row>
    <row spans="1:3" r="16">
      <c t="s" r="A16" s="4">
        <v>415</v>
      </c>
      <c t="n" r="B16" s="5">
        <v>12337</v>
      </c>
      <c t="n" r="C16" s="5">
        <v>12665</v>
      </c>
    </row>
    <row spans="1:3" r="17">
      <c t="s" r="A17" s="4">
        <v>416</v>
      </c>
      <c t="n" r="B17" s="5">
        <v>3356</v>
      </c>
      <c t="n" r="C17" s="5">
        <v>2192</v>
      </c>
    </row>
    <row spans="1:3" r="18">
      <c t="s" r="A18" s="4">
        <v>398</v>
      </c>
      <c t="n" r="B18" s="5">
        <v>1267965</v>
      </c>
      <c t="n" r="C18" s="5">
        <v>1189401</v>
      </c>
    </row>
    <row spans="1:3" r="19">
      <c t="s" r="A19" s="4">
        <v>419</v>
      </c>
    </row>
    <row spans="1:3" r="20">
      <c t="s" r="A20" s="3">
        <v>413</v>
      </c>
    </row>
    <row spans="1:3" r="21">
      <c t="s" r="A21" s="4">
        <v>414</v>
      </c>
      <c t="n" r="B21" s="5">
        <v>514470</v>
      </c>
      <c t="n" r="C21" s="5">
        <v>503268</v>
      </c>
    </row>
    <row spans="1:3" r="22">
      <c t="s" r="A22" s="4">
        <v>415</v>
      </c>
      <c t="n" r="B22" s="5">
        <v>5446</v>
      </c>
      <c t="n" r="C22" s="5">
        <v>5023</v>
      </c>
    </row>
    <row spans="1:3" r="23">
      <c t="s" r="A23" s="4">
        <v>416</v>
      </c>
      <c t="n" r="B23" s="5">
        <v>1240</v>
      </c>
      <c t="n" r="C23" s="5">
        <v>1008</v>
      </c>
    </row>
    <row spans="1:3" r="24">
      <c t="s" r="A24" s="4">
        <v>398</v>
      </c>
      <c t="n" r="B24" s="5">
        <v>518676</v>
      </c>
      <c t="n" r="C24" s="5">
        <v>507283</v>
      </c>
    </row>
    <row spans="1:3" r="25">
      <c t="s" r="A25" s="4">
        <v>420</v>
      </c>
    </row>
    <row spans="1:3" r="26">
      <c t="s" r="A26" s="3">
        <v>413</v>
      </c>
    </row>
    <row spans="1:3" r="27">
      <c t="s" r="A27" s="4">
        <v>414</v>
      </c>
      <c t="n" r="B27" s="5">
        <v>744399</v>
      </c>
      <c t="n" r="C27" s="5">
        <v>675535</v>
      </c>
    </row>
    <row spans="1:3" r="28">
      <c t="s" r="A28" s="4">
        <v>415</v>
      </c>
      <c t="n" r="B28" s="5">
        <v>6890</v>
      </c>
      <c t="n" r="C28" s="5">
        <v>7641</v>
      </c>
    </row>
    <row spans="1:3" r="29">
      <c t="s" r="A29" s="4">
        <v>416</v>
      </c>
      <c t="n" r="B29" s="5">
        <v>2116</v>
      </c>
      <c t="n" r="C29" s="5">
        <v>1184</v>
      </c>
    </row>
    <row spans="1:3" r="30">
      <c t="s" r="A30" s="4">
        <v>398</v>
      </c>
      <c t="n" r="B30" s="5">
        <v>749173</v>
      </c>
      <c t="n" r="C30" s="5">
        <v>681992</v>
      </c>
    </row>
    <row spans="1:3" r="31">
      <c t="s" r="A31" s="4">
        <v>421</v>
      </c>
    </row>
    <row spans="1:3" r="32">
      <c t="s" r="A32" s="3">
        <v>413</v>
      </c>
    </row>
    <row spans="1:3" r="33">
      <c t="s" r="A33" s="4">
        <v>414</v>
      </c>
      <c t="n" r="B33" s="5">
        <v>115</v>
      </c>
      <c t="n" r="C33" s="5">
        <v>125</v>
      </c>
    </row>
    <row spans="1:3" r="34">
      <c t="s" r="A34" s="4">
        <v>415</v>
      </c>
      <c t="n" r="B34" s="5">
        <v>1</v>
      </c>
      <c t="n" r="C34" s="5">
        <v>1</v>
      </c>
    </row>
    <row spans="1:3" r="35">
      <c t="s" r="A35" s="4">
        <v>416</v>
      </c>
      <c t="n" r="B35" s="5">
        <v>0</v>
      </c>
      <c t="n" r="C35" s="5">
        <v>0</v>
      </c>
    </row>
    <row spans="1:3" r="36">
      <c t="s" r="A36" s="4">
        <v>398</v>
      </c>
      <c t="n" r="B36" s="7">
        <v>116</v>
      </c>
      <c t="n" r="C36" s="7">
        <v>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65515</v>
      </c>
      <c t="n" r="C4" s="7">
        <v>149531</v>
      </c>
      <c t="n" r="D4" s="7">
        <v>324567</v>
      </c>
      <c t="n" r="E4" s="7">
        <v>295501</v>
      </c>
    </row>
    <row spans="1:5" r="5">
      <c t="s" r="A5" s="3">
        <v>72</v>
      </c>
    </row>
    <row spans="1:5" r="6">
      <c t="s" r="A6" s="4">
        <v>73</v>
      </c>
      <c t="n" r="B6" s="5">
        <v>24</v>
      </c>
      <c t="n" r="C6" s="5">
        <v>21</v>
      </c>
      <c t="n" r="D6" s="5">
        <v>48</v>
      </c>
      <c t="n" r="E6" s="5">
        <v>65</v>
      </c>
    </row>
    <row spans="1:5" r="7">
      <c t="s" r="A7" s="4">
        <v>74</v>
      </c>
      <c t="n" r="B7" s="5">
        <v>12</v>
      </c>
      <c t="n" r="C7" s="5">
        <v>12</v>
      </c>
      <c t="n" r="D7" s="5">
        <v>23</v>
      </c>
      <c t="n" r="E7" s="5">
        <v>24</v>
      </c>
    </row>
    <row spans="1:5" r="8">
      <c t="s" r="A8" s="4">
        <v>75</v>
      </c>
      <c t="n" r="B8" s="5">
        <v>13385</v>
      </c>
      <c t="n" r="C8" s="5">
        <v>10992</v>
      </c>
      <c t="n" r="D8" s="5">
        <v>26202</v>
      </c>
      <c t="n" r="E8" s="5">
        <v>20105</v>
      </c>
    </row>
    <row spans="1:5" r="9">
      <c t="s" r="A9" s="4">
        <v>76</v>
      </c>
      <c t="n" r="B9" s="5">
        <v>1024</v>
      </c>
      <c t="n" r="C9" s="5">
        <v>1548</v>
      </c>
      <c t="n" r="D9" s="5">
        <v>2616</v>
      </c>
      <c t="n" r="E9" s="5">
        <v>2802</v>
      </c>
    </row>
    <row spans="1:5" r="10">
      <c t="s" r="A10" s="4">
        <v>77</v>
      </c>
      <c t="n" r="B10" s="5">
        <v>27</v>
      </c>
      <c t="n" r="C10" s="5">
        <v>274</v>
      </c>
      <c t="n" r="D10" s="5">
        <v>56</v>
      </c>
      <c t="n" r="E10" s="5">
        <v>309</v>
      </c>
    </row>
    <row spans="1:5" r="11">
      <c t="s" r="A11" s="4">
        <v>78</v>
      </c>
      <c t="n" r="B11" s="5">
        <v>1542</v>
      </c>
      <c t="n" r="C11" s="5">
        <v>1711</v>
      </c>
      <c t="n" r="D11" s="5">
        <v>3176</v>
      </c>
      <c t="n" r="E11" s="5">
        <v>3908</v>
      </c>
    </row>
    <row spans="1:5" r="12">
      <c t="s" r="A12" s="4">
        <v>79</v>
      </c>
      <c t="n" r="B12" s="5">
        <v>181529</v>
      </c>
      <c t="n" r="C12" s="5">
        <v>164089</v>
      </c>
      <c t="n" r="D12" s="5">
        <v>356688</v>
      </c>
      <c t="n" r="E12" s="5">
        <v>322714</v>
      </c>
    </row>
    <row spans="1:5" r="13">
      <c t="s" r="A13" s="3">
        <v>80</v>
      </c>
    </row>
    <row spans="1:5" r="14">
      <c t="s" r="A14" s="4">
        <v>40</v>
      </c>
      <c t="n" r="B14" s="5">
        <v>16429</v>
      </c>
      <c t="n" r="C14" s="5">
        <v>14385</v>
      </c>
      <c t="n" r="D14" s="5">
        <v>32448</v>
      </c>
      <c t="n" r="E14" s="5">
        <v>28757</v>
      </c>
    </row>
    <row spans="1:5" r="15">
      <c t="s" r="A15" s="4">
        <v>81</v>
      </c>
      <c t="n" r="B15" s="5">
        <v>16548</v>
      </c>
      <c t="n" r="C15" s="5">
        <v>14941</v>
      </c>
      <c t="n" r="D15" s="5">
        <v>31247</v>
      </c>
      <c t="n" r="E15" s="5">
        <v>30004</v>
      </c>
    </row>
    <row spans="1:5" r="16">
      <c t="s" r="A16" s="4">
        <v>82</v>
      </c>
      <c t="n" r="B16" s="5">
        <v>32977</v>
      </c>
      <c t="n" r="C16" s="5">
        <v>29326</v>
      </c>
      <c t="n" r="D16" s="5">
        <v>63695</v>
      </c>
      <c t="n" r="E16" s="5">
        <v>58761</v>
      </c>
    </row>
    <row spans="1:5" r="17">
      <c t="s" r="A17" s="4">
        <v>83</v>
      </c>
      <c t="n" r="B17" s="5">
        <v>148552</v>
      </c>
      <c t="n" r="C17" s="5">
        <v>134763</v>
      </c>
      <c t="n" r="D17" s="5">
        <v>292993</v>
      </c>
      <c t="n" r="E17" s="5">
        <v>263953</v>
      </c>
    </row>
    <row spans="1:5" r="18">
      <c t="s" r="A18" s="4">
        <v>84</v>
      </c>
      <c t="n" r="B18" s="5">
        <v>7000</v>
      </c>
      <c t="n" r="C18" s="5">
        <v>8000</v>
      </c>
      <c t="n" r="D18" s="5">
        <v>16000</v>
      </c>
      <c t="n" r="E18" s="5">
        <v>17000</v>
      </c>
    </row>
    <row spans="1:5" r="19">
      <c t="s" r="A19" s="4">
        <v>85</v>
      </c>
      <c t="n" r="B19" s="5">
        <v>141552</v>
      </c>
      <c t="n" r="C19" s="5">
        <v>126763</v>
      </c>
      <c t="n" r="D19" s="5">
        <v>276993</v>
      </c>
      <c t="n" r="E19" s="5">
        <v>246953</v>
      </c>
    </row>
    <row spans="1:5" r="20">
      <c t="s" r="A20" s="3">
        <v>86</v>
      </c>
    </row>
    <row spans="1:5" r="21">
      <c t="s" r="A21" s="4">
        <v>87</v>
      </c>
      <c t="n" r="B21" s="5">
        <v>4578</v>
      </c>
      <c t="n" r="C21" s="5">
        <v>5325</v>
      </c>
      <c t="n" r="D21" s="5">
        <v>8602</v>
      </c>
      <c t="n" r="E21" s="5">
        <v>10157</v>
      </c>
    </row>
    <row spans="1:5" r="22">
      <c t="s" r="A22" s="4">
        <v>88</v>
      </c>
      <c t="n" r="B22" s="5">
        <v>975</v>
      </c>
      <c t="n" r="C22" s="5">
        <v>1034</v>
      </c>
      <c t="n" r="D22" s="5">
        <v>2012</v>
      </c>
      <c t="n" r="E22" s="5">
        <v>1965</v>
      </c>
    </row>
    <row spans="1:5" r="23">
      <c t="s" r="A23" s="4">
        <v>89</v>
      </c>
      <c t="n" r="B23" s="5">
        <v>3104</v>
      </c>
      <c t="n" r="C23" s="5">
        <v>1263</v>
      </c>
      <c t="n" r="D23" s="5">
        <v>4323</v>
      </c>
      <c t="n" r="E23" s="5">
        <v>2909</v>
      </c>
    </row>
    <row spans="1:5" r="24">
      <c t="s" r="A24" s="4">
        <v>90</v>
      </c>
      <c t="n" r="B24" s="5">
        <v>42</v>
      </c>
      <c t="n" r="C24" s="5">
        <v>108</v>
      </c>
      <c t="n" r="D24" s="5">
        <v>84</v>
      </c>
      <c t="n" r="E24" s="5">
        <v>639</v>
      </c>
    </row>
    <row spans="1:5" r="25">
      <c t="s" r="A25" s="4">
        <v>91</v>
      </c>
      <c t="n" r="B25" s="5">
        <v>238</v>
      </c>
      <c t="n" r="C25" s="5">
        <v>333</v>
      </c>
      <c t="n" r="D25" s="5">
        <v>310</v>
      </c>
      <c t="n" r="E25" s="5">
        <v>464</v>
      </c>
    </row>
    <row spans="1:5" r="26">
      <c t="s" r="A26" s="4">
        <v>92</v>
      </c>
      <c t="n" r="B26" s="5">
        <v>2648</v>
      </c>
      <c t="n" r="C26" s="5">
        <v>2110</v>
      </c>
      <c t="n" r="D26" s="5">
        <v>4787</v>
      </c>
      <c t="n" r="E26" s="5">
        <v>5981</v>
      </c>
    </row>
    <row spans="1:5" r="27">
      <c t="s" r="A27" s="4">
        <v>93</v>
      </c>
      <c t="n" r="B27" s="5">
        <v>11585</v>
      </c>
      <c t="n" r="C27" s="5">
        <v>10173</v>
      </c>
      <c t="n" r="D27" s="5">
        <v>20118</v>
      </c>
      <c t="n" r="E27" s="5">
        <v>22115</v>
      </c>
    </row>
    <row spans="1:5" r="28">
      <c t="s" r="A28" s="3">
        <v>94</v>
      </c>
    </row>
    <row spans="1:5" r="29">
      <c t="s" r="A29" s="4">
        <v>95</v>
      </c>
      <c t="n" r="B29" s="5">
        <v>45344</v>
      </c>
      <c t="n" r="C29" s="5">
        <v>53213</v>
      </c>
      <c t="n" r="D29" s="5">
        <v>88676</v>
      </c>
      <c t="n" r="E29" s="5">
        <v>93029</v>
      </c>
    </row>
    <row spans="1:5" r="30">
      <c t="s" r="A30" s="4">
        <v>96</v>
      </c>
      <c t="n" r="B30" s="5">
        <v>2737</v>
      </c>
      <c t="n" r="C30" s="5">
        <v>3385</v>
      </c>
      <c t="n" r="D30" s="5">
        <v>5272</v>
      </c>
      <c t="n" r="E30" s="5">
        <v>5954</v>
      </c>
    </row>
    <row spans="1:5" r="31">
      <c t="s" r="A31" s="4">
        <v>97</v>
      </c>
      <c t="n" r="B31" s="5">
        <v>11996</v>
      </c>
      <c t="n" r="C31" s="5">
        <v>12232</v>
      </c>
      <c t="n" r="D31" s="5">
        <v>24542</v>
      </c>
      <c t="n" r="E31" s="5">
        <v>24983</v>
      </c>
    </row>
    <row spans="1:5" r="32">
      <c t="s" r="A32" s="4">
        <v>98</v>
      </c>
      <c t="n" r="B32" s="5">
        <v>2400</v>
      </c>
      <c t="n" r="C32" s="5">
        <v>4000</v>
      </c>
      <c t="n" r="D32" s="5">
        <v>4600</v>
      </c>
      <c t="n" r="E32" s="5">
        <v>8800</v>
      </c>
    </row>
    <row spans="1:5" r="33">
      <c t="s" r="A33" s="4">
        <v>99</v>
      </c>
      <c t="n" r="B33" s="5">
        <v>786</v>
      </c>
      <c t="n" r="C33" s="5">
        <v>1183</v>
      </c>
      <c t="n" r="D33" s="5">
        <v>1637</v>
      </c>
      <c t="n" r="E33" s="5">
        <v>2396</v>
      </c>
    </row>
    <row spans="1:5" r="34">
      <c t="s" r="A34" s="4">
        <v>100</v>
      </c>
      <c t="n" r="B34" s="5">
        <v>4442</v>
      </c>
      <c t="n" r="C34" s="5">
        <v>3774</v>
      </c>
      <c t="n" r="D34" s="5">
        <v>7713</v>
      </c>
      <c t="n" r="E34" s="5">
        <v>7564</v>
      </c>
    </row>
    <row spans="1:5" r="35">
      <c t="s" r="A35" s="4">
        <v>101</v>
      </c>
      <c t="n" r="B35" s="5">
        <v>5346</v>
      </c>
      <c t="n" r="C35" s="5">
        <v>7141</v>
      </c>
      <c t="n" r="D35" s="5">
        <v>10796</v>
      </c>
      <c t="n" r="E35" s="5">
        <v>13305</v>
      </c>
    </row>
    <row spans="1:5" r="36">
      <c t="s" r="A36" s="4">
        <v>102</v>
      </c>
      <c t="n" r="B36" s="5">
        <v>0</v>
      </c>
      <c t="n" r="C36" s="5">
        <v>20000</v>
      </c>
      <c t="n" r="D36" s="5">
        <v>0</v>
      </c>
      <c t="n" r="E36" s="5">
        <v>20000</v>
      </c>
    </row>
    <row spans="1:5" r="37">
      <c t="s" r="A37" s="4">
        <v>103</v>
      </c>
      <c t="n" r="B37" s="5">
        <v>6785</v>
      </c>
      <c t="n" r="C37" s="5">
        <v>7226</v>
      </c>
      <c t="n" r="D37" s="5">
        <v>13508</v>
      </c>
      <c t="n" r="E37" s="5">
        <v>13322</v>
      </c>
    </row>
    <row spans="1:5" r="38">
      <c t="s" r="A38" s="4">
        <v>104</v>
      </c>
      <c t="n" r="B38" s="5">
        <v>79836</v>
      </c>
      <c t="n" r="C38" s="5">
        <v>112154</v>
      </c>
      <c t="n" r="D38" s="5">
        <v>156744</v>
      </c>
      <c t="n" r="E38" s="5">
        <v>189353</v>
      </c>
    </row>
    <row spans="1:5" r="39">
      <c t="s" r="A39" s="4">
        <v>105</v>
      </c>
      <c t="n" r="B39" s="5">
        <v>73301</v>
      </c>
      <c t="n" r="C39" s="5">
        <v>24782</v>
      </c>
      <c t="n" r="D39" s="5">
        <v>140367</v>
      </c>
      <c t="n" r="E39" s="5">
        <v>79715</v>
      </c>
    </row>
    <row spans="1:5" r="40">
      <c t="s" r="A40" s="4">
        <v>106</v>
      </c>
      <c t="n" r="B40" s="5">
        <v>26939</v>
      </c>
      <c t="n" r="C40" s="5">
        <v>9596</v>
      </c>
      <c t="n" r="D40" s="5">
        <v>52058</v>
      </c>
      <c t="n" r="E40" s="5">
        <v>30111</v>
      </c>
    </row>
    <row spans="1:5" r="41">
      <c t="s" r="A41" s="4">
        <v>107</v>
      </c>
      <c t="n" r="B41" s="7">
        <v>46362</v>
      </c>
      <c t="n" r="C41" s="7">
        <v>15186</v>
      </c>
      <c t="n" r="D41" s="7">
        <v>88309</v>
      </c>
      <c t="n" r="E41" s="7">
        <v>49604</v>
      </c>
    </row>
    <row spans="1:5" r="42">
      <c t="s" r="A42" s="4">
        <v>108</v>
      </c>
      <c t="n" r="B42" s="8">
        <v>0.14</v>
      </c>
      <c t="n" r="C42" s="8">
        <v>0.04</v>
      </c>
      <c t="n" r="D42" s="8">
        <v>0.26</v>
      </c>
      <c t="n" r="E42" s="8">
        <v>0.14</v>
      </c>
    </row>
    <row spans="1:5" r="43">
      <c t="s" r="A43" s="4">
        <v>109</v>
      </c>
      <c t="n" r="B43" s="8">
        <v>0.14</v>
      </c>
      <c t="n" r="C43" s="8">
        <v>0.04</v>
      </c>
      <c t="n" r="D43" s="8">
        <v>0.26</v>
      </c>
      <c t="n" r="E43" s="8">
        <v>0.14</v>
      </c>
    </row>
    <row spans="1:5" r="44">
      <c t="s" r="A44" s="3">
        <v>110</v>
      </c>
    </row>
    <row spans="1:5" r="45">
      <c t="s" r="A45" s="4">
        <v>111</v>
      </c>
      <c t="n" r="B45" s="5">
        <v>333277572</v>
      </c>
      <c t="n" r="C45" s="5">
        <v>344455224</v>
      </c>
      <c t="n" r="D45" s="5">
        <v>338727198</v>
      </c>
      <c t="n" r="E45" s="5">
        <v>345003202</v>
      </c>
    </row>
    <row spans="1:5" r="46">
      <c t="s" r="A46" s="4">
        <v>112</v>
      </c>
      <c t="n" r="B46" s="5">
        <v>336452548</v>
      </c>
      <c t="n" r="C46" s="5">
        <v>347980539</v>
      </c>
      <c t="n" r="D46" s="5">
        <v>341869777</v>
      </c>
      <c t="n" r="E46" s="5">
        <v>349116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r="A1" s="1">
        <v>422</v>
      </c>
      <c t="s" r="B1" s="2">
        <v>2</v>
      </c>
      <c t="s" r="C1" s="2">
        <v>423</v>
      </c>
      <c t="s" r="D1" s="2">
        <v>23</v>
      </c>
      <c t="s" r="E1" s="2">
        <v>69</v>
      </c>
      <c t="s" r="F1" s="2">
        <v>424</v>
      </c>
      <c t="s" r="G1" s="2">
        <v>425</v>
      </c>
    </row>
    <row spans="1:7" r="2">
      <c t="s" r="A2" s="3">
        <v>426</v>
      </c>
    </row>
    <row spans="1:7" r="3">
      <c t="s" r="A3" s="4">
        <v>427</v>
      </c>
      <c t="n" r="B3" s="7">
        <v>-106872</v>
      </c>
      <c t="n" r="C3" s="7">
        <v>-107844</v>
      </c>
      <c t="n" r="D3" s="7">
        <v>-108817</v>
      </c>
      <c t="n" r="E3" s="7">
        <v>-110522</v>
      </c>
      <c t="n" r="F3" s="7">
        <v>-111375</v>
      </c>
      <c t="n" r="G3" s="7">
        <v>-112235</v>
      </c>
    </row>
    <row spans="1:7" r="4">
      <c t="s" r="A4" s="4">
        <v>414</v>
      </c>
      <c t="n" r="B4" s="5">
        <v>1760558</v>
      </c>
      <c t="n" r="D4" s="5">
        <v>1564479</v>
      </c>
    </row>
    <row spans="1:7" r="5">
      <c t="s" r="A5" s="4">
        <v>428</v>
      </c>
      <c t="n" r="B5" s="5">
        <v>5439</v>
      </c>
      <c t="n" r="D5" s="5">
        <v>3483</v>
      </c>
    </row>
    <row spans="1:7" r="6">
      <c t="s" r="A6" s="4">
        <v>398</v>
      </c>
      <c t="n" r="B6" s="5">
        <v>1812785</v>
      </c>
      <c t="n" r="D6" s="5">
        <v>1609365</v>
      </c>
    </row>
    <row spans="1:7" r="7">
      <c t="s" r="A7" s="4">
        <v>429</v>
      </c>
    </row>
    <row spans="1:7" r="8">
      <c t="s" r="A8" s="3">
        <v>426</v>
      </c>
    </row>
    <row spans="1:7" r="9">
      <c t="s" r="A9" s="4">
        <v>406</v>
      </c>
      <c t="n" r="B9" s="5">
        <v>1791332</v>
      </c>
      <c t="n" r="D9" s="5">
        <v>1597181</v>
      </c>
    </row>
    <row spans="1:7" r="10">
      <c t="s" r="A10" s="4">
        <v>427</v>
      </c>
      <c t="n" r="B10" s="5">
        <v>-30774</v>
      </c>
      <c t="n" r="D10" s="5">
        <v>-32702</v>
      </c>
    </row>
    <row spans="1:7" r="11">
      <c t="s" r="A11" s="4">
        <v>414</v>
      </c>
      <c t="n" r="B11" s="5">
        <v>1760558</v>
      </c>
      <c t="n" r="D11" s="5">
        <v>1564479</v>
      </c>
    </row>
    <row spans="1:7" r="12">
      <c t="s" r="A12" s="4">
        <v>415</v>
      </c>
      <c t="n" r="B12" s="5">
        <v>57666</v>
      </c>
      <c t="n" r="D12" s="5">
        <v>48369</v>
      </c>
    </row>
    <row spans="1:7" r="13">
      <c t="s" r="A13" s="4">
        <v>428</v>
      </c>
      <c t="n" r="B13" s="5">
        <v>5439</v>
      </c>
      <c t="n" r="D13" s="5">
        <v>3483</v>
      </c>
    </row>
    <row spans="1:7" r="14">
      <c t="s" r="A14" s="4">
        <v>398</v>
      </c>
      <c t="n" r="B14" s="5">
        <v>1812785</v>
      </c>
      <c t="n" r="D14" s="5">
        <v>1609365</v>
      </c>
    </row>
    <row spans="1:7" r="15">
      <c t="s" r="A15" s="4">
        <v>430</v>
      </c>
    </row>
    <row spans="1:7" r="16">
      <c t="s" r="A16" s="3">
        <v>426</v>
      </c>
    </row>
    <row spans="1:7" r="17">
      <c t="s" r="A17" s="4">
        <v>406</v>
      </c>
      <c t="n" r="B17" s="5">
        <v>4311</v>
      </c>
      <c t="n" r="D17" s="5">
        <v>4388</v>
      </c>
    </row>
    <row spans="1:7" r="18">
      <c t="s" r="A18" s="4">
        <v>427</v>
      </c>
      <c t="n" r="B18" s="5">
        <v>0</v>
      </c>
      <c t="n" r="D18" s="5">
        <v>0</v>
      </c>
    </row>
    <row spans="1:7" r="19">
      <c t="s" r="A19" s="4">
        <v>414</v>
      </c>
      <c t="n" r="B19" s="5">
        <v>4311</v>
      </c>
      <c t="n" r="D19" s="5">
        <v>4388</v>
      </c>
    </row>
    <row spans="1:7" r="20">
      <c t="s" r="A20" s="4">
        <v>415</v>
      </c>
      <c t="n" r="B20" s="5">
        <v>28</v>
      </c>
      <c t="n" r="D20" s="5">
        <v>15</v>
      </c>
    </row>
    <row spans="1:7" r="21">
      <c t="s" r="A21" s="4">
        <v>428</v>
      </c>
      <c t="n" r="B21" s="5">
        <v>0</v>
      </c>
      <c t="n" r="D21" s="5">
        <v>0</v>
      </c>
    </row>
    <row spans="1:7" r="22">
      <c t="s" r="A22" s="4">
        <v>398</v>
      </c>
      <c t="n" r="B22" s="5">
        <v>4339</v>
      </c>
      <c t="n" r="D22" s="5">
        <v>4403</v>
      </c>
    </row>
    <row spans="1:7" r="23">
      <c t="s" r="A23" s="4">
        <v>431</v>
      </c>
    </row>
    <row spans="1:7" r="24">
      <c t="s" r="A24" s="3">
        <v>426</v>
      </c>
    </row>
    <row spans="1:7" r="25">
      <c t="s" r="A25" s="4">
        <v>406</v>
      </c>
      <c t="n" r="B25" s="5">
        <v>21162</v>
      </c>
      <c t="n" r="D25" s="5">
        <v>24320</v>
      </c>
    </row>
    <row spans="1:7" r="26">
      <c t="s" r="A26" s="4">
        <v>427</v>
      </c>
      <c t="n" r="B26" s="5">
        <v>0</v>
      </c>
      <c t="n" r="D26" s="5">
        <v>0</v>
      </c>
    </row>
    <row spans="1:7" r="27">
      <c t="s" r="A27" s="4">
        <v>414</v>
      </c>
      <c t="n" r="B27" s="5">
        <v>21162</v>
      </c>
      <c t="n" r="D27" s="5">
        <v>24320</v>
      </c>
    </row>
    <row spans="1:7" r="28">
      <c t="s" r="A28" s="4">
        <v>415</v>
      </c>
      <c t="n" r="B28" s="5">
        <v>880</v>
      </c>
      <c t="n" r="D28" s="5">
        <v>1001</v>
      </c>
    </row>
    <row spans="1:7" r="29">
      <c t="s" r="A29" s="4">
        <v>428</v>
      </c>
      <c t="n" r="B29" s="5">
        <v>0</v>
      </c>
      <c t="n" r="D29" s="5">
        <v>0</v>
      </c>
    </row>
    <row spans="1:7" r="30">
      <c t="s" r="A30" s="4">
        <v>398</v>
      </c>
      <c t="n" r="B30" s="5">
        <v>22042</v>
      </c>
      <c t="n" r="D30" s="5">
        <v>25321</v>
      </c>
    </row>
    <row spans="1:7" r="31">
      <c t="s" r="A31" s="4">
        <v>405</v>
      </c>
    </row>
    <row spans="1:7" r="32">
      <c t="s" r="A32" s="3">
        <v>426</v>
      </c>
    </row>
    <row spans="1:7" r="33">
      <c t="s" r="A33" s="4">
        <v>406</v>
      </c>
      <c t="n" r="B33" s="5">
        <v>59174</v>
      </c>
      <c t="n" r="D33" s="5">
        <v>58487</v>
      </c>
    </row>
    <row spans="1:7" r="34">
      <c t="s" r="A34" s="4">
        <v>427</v>
      </c>
      <c t="n" r="B34" s="5">
        <v>-24402</v>
      </c>
      <c t="n" r="D34" s="5">
        <v>-25047</v>
      </c>
    </row>
    <row spans="1:7" r="35">
      <c t="s" r="A35" s="4">
        <v>414</v>
      </c>
      <c t="n" r="B35" s="5">
        <v>34772</v>
      </c>
      <c t="n" r="D35" s="5">
        <v>33440</v>
      </c>
    </row>
    <row spans="1:7" r="36">
      <c t="s" r="A36" s="4">
        <v>415</v>
      </c>
      <c t="n" r="B36" s="5">
        <v>43145</v>
      </c>
      <c t="n" r="D36" s="5">
        <v>32163</v>
      </c>
    </row>
    <row spans="1:7" r="37">
      <c t="s" r="A37" s="4">
        <v>428</v>
      </c>
      <c t="n" r="B37" s="5">
        <v>0</v>
      </c>
      <c t="n" r="D37" s="5">
        <v>367</v>
      </c>
    </row>
    <row spans="1:7" r="38">
      <c t="s" r="A38" s="4">
        <v>398</v>
      </c>
      <c t="n" r="B38" s="5">
        <v>77917</v>
      </c>
      <c t="n" r="D38" s="5">
        <v>65236</v>
      </c>
    </row>
    <row spans="1:7" r="39">
      <c t="s" r="A39" s="4">
        <v>432</v>
      </c>
    </row>
    <row spans="1:7" r="40">
      <c t="s" r="A40" s="3">
        <v>426</v>
      </c>
    </row>
    <row spans="1:7" r="41">
      <c t="s" r="A41" s="4">
        <v>406</v>
      </c>
      <c t="n" r="B41" s="5">
        <v>84647</v>
      </c>
      <c t="n" r="D41" s="5">
        <v>87195</v>
      </c>
    </row>
    <row spans="1:7" r="42">
      <c t="s" r="A42" s="4">
        <v>427</v>
      </c>
      <c t="n" r="B42" s="5">
        <v>-24402</v>
      </c>
      <c t="n" r="D42" s="5">
        <v>-25047</v>
      </c>
    </row>
    <row spans="1:7" r="43">
      <c t="s" r="A43" s="4">
        <v>414</v>
      </c>
      <c t="n" r="B43" s="5">
        <v>60245</v>
      </c>
      <c t="n" r="D43" s="5">
        <v>62148</v>
      </c>
    </row>
    <row spans="1:7" r="44">
      <c t="s" r="A44" s="4">
        <v>415</v>
      </c>
      <c t="n" r="B44" s="5">
        <v>44053</v>
      </c>
      <c t="n" r="D44" s="5">
        <v>33179</v>
      </c>
    </row>
    <row spans="1:7" r="45">
      <c t="s" r="A45" s="4">
        <v>428</v>
      </c>
      <c t="n" r="B45" s="5">
        <v>0</v>
      </c>
      <c t="n" r="D45" s="5">
        <v>367</v>
      </c>
    </row>
    <row spans="1:7" r="46">
      <c t="s" r="A46" s="4">
        <v>398</v>
      </c>
      <c t="n" r="B46" s="5">
        <v>104298</v>
      </c>
      <c t="n" r="D46" s="5">
        <v>94960</v>
      </c>
    </row>
    <row spans="1:7" r="47">
      <c t="s" r="A47" s="4">
        <v>418</v>
      </c>
    </row>
    <row spans="1:7" r="48">
      <c t="s" r="A48" s="3">
        <v>426</v>
      </c>
    </row>
    <row spans="1:7" r="49">
      <c t="s" r="A49" s="4">
        <v>406</v>
      </c>
      <c t="n" r="B49" s="5">
        <v>1706685</v>
      </c>
      <c t="n" r="D49" s="5">
        <v>1509986</v>
      </c>
    </row>
    <row spans="1:7" r="50">
      <c t="s" r="A50" s="4">
        <v>427</v>
      </c>
      <c t="n" r="B50" s="5">
        <v>-6372</v>
      </c>
      <c t="n" r="D50" s="5">
        <v>-7655</v>
      </c>
    </row>
    <row spans="1:7" r="51">
      <c t="s" r="A51" s="4">
        <v>414</v>
      </c>
      <c t="n" r="B51" s="5">
        <v>1700313</v>
      </c>
      <c t="n" r="D51" s="5">
        <v>1502331</v>
      </c>
    </row>
    <row spans="1:7" r="52">
      <c t="s" r="A52" s="4">
        <v>415</v>
      </c>
      <c t="n" r="B52" s="5">
        <v>13613</v>
      </c>
      <c t="n" r="D52" s="5">
        <v>15190</v>
      </c>
    </row>
    <row spans="1:7" r="53">
      <c t="s" r="A53" s="4">
        <v>428</v>
      </c>
      <c t="n" r="B53" s="5">
        <v>5439</v>
      </c>
      <c t="n" r="D53" s="5">
        <v>3116</v>
      </c>
    </row>
    <row spans="1:7" r="54">
      <c t="s" r="A54" s="4">
        <v>398</v>
      </c>
      <c t="n" r="B54" s="5">
        <v>1708487</v>
      </c>
      <c t="n" r="D54" s="5">
        <v>1514405</v>
      </c>
    </row>
    <row spans="1:7" r="55">
      <c t="s" r="A55" s="4">
        <v>419</v>
      </c>
    </row>
    <row spans="1:7" r="56">
      <c t="s" r="A56" s="3">
        <v>426</v>
      </c>
    </row>
    <row spans="1:7" r="57">
      <c t="s" r="A57" s="4">
        <v>406</v>
      </c>
      <c t="n" r="B57" s="5">
        <v>519806</v>
      </c>
      <c t="n" r="D57" s="5">
        <v>504407</v>
      </c>
    </row>
    <row spans="1:7" r="58">
      <c t="s" r="A58" s="4">
        <v>427</v>
      </c>
      <c t="n" r="B58" s="5">
        <v>-3096</v>
      </c>
      <c t="n" r="D58" s="5">
        <v>-3770</v>
      </c>
    </row>
    <row spans="1:7" r="59">
      <c t="s" r="A59" s="4">
        <v>414</v>
      </c>
      <c t="n" r="B59" s="5">
        <v>516710</v>
      </c>
      <c t="n" r="D59" s="5">
        <v>500637</v>
      </c>
    </row>
    <row spans="1:7" r="60">
      <c t="s" r="A60" s="4">
        <v>415</v>
      </c>
      <c t="n" r="B60" s="5">
        <v>3756</v>
      </c>
      <c t="n" r="D60" s="5">
        <v>3561</v>
      </c>
    </row>
    <row spans="1:7" r="61">
      <c t="s" r="A61" s="4">
        <v>428</v>
      </c>
      <c t="n" r="B61" s="5">
        <v>1701</v>
      </c>
      <c t="n" r="D61" s="5">
        <v>1878</v>
      </c>
    </row>
    <row spans="1:7" r="62">
      <c t="s" r="A62" s="4">
        <v>398</v>
      </c>
      <c t="n" r="B62" s="5">
        <v>518765</v>
      </c>
      <c t="n" r="D62" s="5">
        <v>502320</v>
      </c>
    </row>
    <row spans="1:7" r="63">
      <c t="s" r="A63" s="4">
        <v>420</v>
      </c>
    </row>
    <row spans="1:7" r="64">
      <c t="s" r="A64" s="3">
        <v>426</v>
      </c>
    </row>
    <row spans="1:7" r="65">
      <c t="s" r="A65" s="4">
        <v>406</v>
      </c>
      <c t="n" r="B65" s="5">
        <v>1162740</v>
      </c>
      <c t="n" r="D65" s="5">
        <v>978261</v>
      </c>
    </row>
    <row spans="1:7" r="66">
      <c t="s" r="A66" s="4">
        <v>427</v>
      </c>
      <c t="n" r="B66" s="5">
        <v>-3276</v>
      </c>
      <c t="n" r="D66" s="5">
        <v>-3885</v>
      </c>
    </row>
    <row spans="1:7" r="67">
      <c t="s" r="A67" s="4">
        <v>414</v>
      </c>
      <c t="n" r="B67" s="5">
        <v>1159464</v>
      </c>
      <c t="n" r="D67" s="5">
        <v>974376</v>
      </c>
    </row>
    <row spans="1:7" r="68">
      <c t="s" r="A68" s="4">
        <v>415</v>
      </c>
      <c t="n" r="B68" s="5">
        <v>9780</v>
      </c>
      <c t="n" r="D68" s="5">
        <v>11629</v>
      </c>
    </row>
    <row spans="1:7" r="69">
      <c t="s" r="A69" s="4">
        <v>428</v>
      </c>
      <c t="n" r="B69" s="5">
        <v>3738</v>
      </c>
      <c t="n" r="D69" s="5">
        <v>1218</v>
      </c>
    </row>
    <row spans="1:7" r="70">
      <c t="s" r="A70" s="4">
        <v>398</v>
      </c>
      <c t="n" r="B70" s="5">
        <v>1165506</v>
      </c>
      <c t="n" r="D70" s="5">
        <v>984787</v>
      </c>
    </row>
    <row spans="1:7" r="71">
      <c t="s" r="A71" s="4">
        <v>421</v>
      </c>
    </row>
    <row spans="1:7" r="72">
      <c t="s" r="A72" s="3">
        <v>426</v>
      </c>
    </row>
    <row spans="1:7" r="73">
      <c t="s" r="A73" s="4">
        <v>406</v>
      </c>
      <c t="n" r="B73" s="5">
        <v>24058</v>
      </c>
      <c t="n" r="D73" s="5">
        <v>27136</v>
      </c>
    </row>
    <row spans="1:7" r="74">
      <c t="s" r="A74" s="4">
        <v>427</v>
      </c>
      <c t="n" r="B74" s="5">
        <v>0</v>
      </c>
      <c t="n" r="D74" s="5">
        <v>0</v>
      </c>
    </row>
    <row spans="1:7" r="75">
      <c t="s" r="A75" s="4">
        <v>414</v>
      </c>
      <c t="n" r="B75" s="5">
        <v>24058</v>
      </c>
      <c t="n" r="D75" s="5">
        <v>27136</v>
      </c>
    </row>
    <row spans="1:7" r="76">
      <c t="s" r="A76" s="4">
        <v>415</v>
      </c>
      <c t="n" r="B76" s="5">
        <v>77</v>
      </c>
      <c t="n" r="D76" s="5">
        <v>0</v>
      </c>
    </row>
    <row spans="1:7" r="77">
      <c t="s" r="A77" s="4">
        <v>428</v>
      </c>
      <c t="n" r="B77" s="5">
        <v>0</v>
      </c>
      <c t="n" r="D77" s="5">
        <v>20</v>
      </c>
    </row>
    <row spans="1:7" r="78">
      <c t="s" r="A78" s="4">
        <v>398</v>
      </c>
      <c t="n" r="B78" s="5">
        <v>24135</v>
      </c>
      <c t="n" r="D78" s="5">
        <v>27116</v>
      </c>
    </row>
    <row spans="1:7" r="79">
      <c t="s" r="A79" s="4">
        <v>433</v>
      </c>
    </row>
    <row spans="1:7" r="80">
      <c t="s" r="A80" s="3">
        <v>426</v>
      </c>
    </row>
    <row spans="1:7" r="81">
      <c t="s" r="A81" s="4">
        <v>406</v>
      </c>
      <c t="n" r="B81" s="5">
        <v>81</v>
      </c>
      <c t="n" r="D81" s="5">
        <v>182</v>
      </c>
    </row>
    <row spans="1:7" r="82">
      <c t="s" r="A82" s="4">
        <v>427</v>
      </c>
      <c t="n" r="B82" s="5">
        <v>0</v>
      </c>
      <c t="n" r="D82" s="5">
        <v>0</v>
      </c>
    </row>
    <row spans="1:7" r="83">
      <c t="s" r="A83" s="4">
        <v>414</v>
      </c>
      <c t="n" r="B83" s="5">
        <v>81</v>
      </c>
      <c t="n" r="D83" s="5">
        <v>182</v>
      </c>
    </row>
    <row spans="1:7" r="84">
      <c t="s" r="A84" s="4">
        <v>415</v>
      </c>
      <c t="n" r="B84" s="5">
        <v>0</v>
      </c>
      <c t="n" r="D84" s="5">
        <v>0</v>
      </c>
    </row>
    <row spans="1:7" r="85">
      <c t="s" r="A85" s="4">
        <v>428</v>
      </c>
      <c t="n" r="B85" s="5">
        <v>0</v>
      </c>
      <c t="n" r="D85" s="5">
        <v>0</v>
      </c>
    </row>
    <row spans="1:7" r="86">
      <c t="s" r="A86" s="4">
        <v>398</v>
      </c>
      <c t="n" r="B86" s="7">
        <v>81</v>
      </c>
      <c t="n" r="D86" s="7">
        <v>1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3</v>
      </c>
    </row>
    <row spans="1:3" r="2">
      <c t="s" r="A2" s="3">
        <v>435</v>
      </c>
    </row>
    <row spans="1:3" r="3">
      <c t="s" r="A3" s="4">
        <v>436</v>
      </c>
      <c t="n" r="B3" s="7">
        <v>365160</v>
      </c>
      <c t="n" r="C3" s="7">
        <v>143542</v>
      </c>
    </row>
    <row spans="1:3" r="4">
      <c t="s" r="A4" s="4">
        <v>437</v>
      </c>
      <c t="n" r="B4" s="5">
        <v>38555</v>
      </c>
      <c t="n" r="C4" s="5">
        <v>112913</v>
      </c>
    </row>
    <row spans="1:3" r="5">
      <c t="s" r="A5" s="4">
        <v>124</v>
      </c>
      <c t="n" r="B5" s="5">
        <v>403715</v>
      </c>
      <c t="n" r="C5" s="5">
        <v>256455</v>
      </c>
    </row>
    <row spans="1:3" r="6">
      <c t="s" r="A6" s="3">
        <v>438</v>
      </c>
    </row>
    <row spans="1:3" r="7">
      <c t="s" r="A7" s="4">
        <v>436</v>
      </c>
      <c t="n" r="B7" s="5">
        <v>2737</v>
      </c>
      <c t="n" r="C7" s="5">
        <v>476</v>
      </c>
    </row>
    <row spans="1:3" r="8">
      <c t="s" r="A8" s="4">
        <v>437</v>
      </c>
      <c t="n" r="B8" s="5">
        <v>619</v>
      </c>
      <c t="n" r="C8" s="5">
        <v>1716</v>
      </c>
    </row>
    <row spans="1:3" r="9">
      <c t="s" r="A9" s="4">
        <v>124</v>
      </c>
      <c t="n" r="B9" s="5">
        <v>3356</v>
      </c>
      <c t="n" r="C9" s="5">
        <v>2192</v>
      </c>
    </row>
    <row spans="1:3" r="10">
      <c t="s" r="A10" s="3">
        <v>439</v>
      </c>
    </row>
    <row spans="1:3" r="11">
      <c t="s" r="A11" s="4">
        <v>437</v>
      </c>
      <c t="n" r="B11" s="5">
        <v>36472</v>
      </c>
      <c t="n" r="C11" s="5">
        <v>85642</v>
      </c>
    </row>
    <row spans="1:3" r="12">
      <c t="s" r="A12" s="4">
        <v>436</v>
      </c>
      <c t="n" r="B12" s="5">
        <v>559432</v>
      </c>
      <c t="n" r="C12" s="5">
        <v>373272</v>
      </c>
    </row>
    <row spans="1:3" r="13">
      <c t="s" r="A13" s="4">
        <v>124</v>
      </c>
      <c t="n" r="B13" s="5">
        <v>595904</v>
      </c>
      <c t="n" r="C13" s="5">
        <v>458914</v>
      </c>
    </row>
    <row spans="1:3" r="14">
      <c t="s" r="A14" s="3">
        <v>440</v>
      </c>
    </row>
    <row spans="1:3" r="15">
      <c t="s" r="A15" s="4">
        <v>436</v>
      </c>
      <c t="n" r="B15" s="5">
        <v>4233</v>
      </c>
      <c t="n" r="C15" s="5">
        <v>1474</v>
      </c>
    </row>
    <row spans="1:3" r="16">
      <c t="s" r="A16" s="4">
        <v>437</v>
      </c>
      <c t="n" r="B16" s="5">
        <v>1206</v>
      </c>
      <c t="n" r="C16" s="5">
        <v>2009</v>
      </c>
    </row>
    <row spans="1:3" r="17">
      <c t="s" r="A17" s="4">
        <v>124</v>
      </c>
      <c t="n" r="B17" s="5">
        <v>5439</v>
      </c>
      <c t="n" r="C17" s="5">
        <v>3483</v>
      </c>
    </row>
    <row spans="1:3" r="18">
      <c t="s" r="A18" s="4">
        <v>441</v>
      </c>
      <c t="n" r="B18" s="5">
        <v>924592</v>
      </c>
      <c t="n" r="C18" s="5">
        <v>516814</v>
      </c>
    </row>
    <row spans="1:3" r="19">
      <c t="s" r="A19" s="4">
        <v>442</v>
      </c>
      <c t="n" r="B19" s="5">
        <v>6970</v>
      </c>
      <c t="n" r="C19" s="5">
        <v>1950</v>
      </c>
    </row>
    <row spans="1:3" r="20">
      <c t="s" r="A20" s="4">
        <v>443</v>
      </c>
      <c t="n" r="B20" s="5">
        <v>75027</v>
      </c>
      <c t="n" r="C20" s="5">
        <v>198555</v>
      </c>
    </row>
    <row spans="1:3" r="21">
      <c t="s" r="A21" s="4">
        <v>444</v>
      </c>
      <c t="n" r="B21" s="5">
        <v>1825</v>
      </c>
      <c t="n" r="C21" s="5">
        <v>3725</v>
      </c>
    </row>
    <row spans="1:3" r="22">
      <c t="s" r="A22" s="4">
        <v>445</v>
      </c>
      <c t="n" r="B22" s="5">
        <v>999619</v>
      </c>
      <c t="n" r="C22" s="5">
        <v>715369</v>
      </c>
    </row>
    <row spans="1:3" r="23">
      <c t="s" r="A23" s="4">
        <v>446</v>
      </c>
      <c t="n" r="B23" s="5">
        <v>8795</v>
      </c>
      <c t="n" r="C23" s="5">
        <v>5675</v>
      </c>
    </row>
    <row spans="1:3" r="24">
      <c t="s" r="A24" s="4">
        <v>432</v>
      </c>
    </row>
    <row spans="1:3" r="25">
      <c t="s" r="A25" s="3">
        <v>439</v>
      </c>
    </row>
    <row spans="1:3" r="26">
      <c t="s" r="A26" s="4">
        <v>437</v>
      </c>
      <c t="n" r="C26" s="5">
        <v>233</v>
      </c>
    </row>
    <row spans="1:3" r="27">
      <c t="s" r="A27" s="4">
        <v>436</v>
      </c>
      <c t="n" r="C27" s="5">
        <v>674</v>
      </c>
    </row>
    <row spans="1:3" r="28">
      <c t="s" r="A28" s="4">
        <v>124</v>
      </c>
      <c t="n" r="C28" s="5">
        <v>907</v>
      </c>
    </row>
    <row spans="1:3" r="29">
      <c t="s" r="A29" s="3">
        <v>440</v>
      </c>
    </row>
    <row spans="1:3" r="30">
      <c t="s" r="A30" s="4">
        <v>436</v>
      </c>
      <c t="n" r="C30" s="5">
        <v>40</v>
      </c>
    </row>
    <row spans="1:3" r="31">
      <c t="s" r="A31" s="4">
        <v>437</v>
      </c>
      <c t="n" r="C31" s="5">
        <v>327</v>
      </c>
    </row>
    <row spans="1:3" r="32">
      <c t="s" r="A32" s="4">
        <v>124</v>
      </c>
      <c t="n" r="C32" s="5">
        <v>367</v>
      </c>
    </row>
    <row spans="1:3" r="33">
      <c t="s" r="A33" s="4">
        <v>405</v>
      </c>
    </row>
    <row spans="1:3" r="34">
      <c t="s" r="A34" s="3">
        <v>439</v>
      </c>
    </row>
    <row spans="1:3" r="35">
      <c t="s" r="A35" s="4">
        <v>437</v>
      </c>
      <c t="n" r="C35" s="5">
        <v>233</v>
      </c>
    </row>
    <row spans="1:3" r="36">
      <c t="s" r="A36" s="4">
        <v>436</v>
      </c>
      <c t="n" r="C36" s="5">
        <v>674</v>
      </c>
    </row>
    <row spans="1:3" r="37">
      <c t="s" r="A37" s="4">
        <v>124</v>
      </c>
      <c t="n" r="C37" s="5">
        <v>907</v>
      </c>
    </row>
    <row spans="1:3" r="38">
      <c t="s" r="A38" s="3">
        <v>440</v>
      </c>
    </row>
    <row spans="1:3" r="39">
      <c t="s" r="A39" s="4">
        <v>436</v>
      </c>
      <c t="n" r="C39" s="5">
        <v>40</v>
      </c>
    </row>
    <row spans="1:3" r="40">
      <c t="s" r="A40" s="4">
        <v>437</v>
      </c>
      <c t="n" r="C40" s="5">
        <v>327</v>
      </c>
    </row>
    <row spans="1:3" r="41">
      <c t="s" r="A41" s="4">
        <v>124</v>
      </c>
      <c t="n" r="C41" s="5">
        <v>367</v>
      </c>
    </row>
    <row spans="1:3" r="42">
      <c t="s" r="A42" s="4">
        <v>419</v>
      </c>
    </row>
    <row spans="1:3" r="43">
      <c t="s" r="A43" s="3">
        <v>435</v>
      </c>
    </row>
    <row spans="1:3" r="44">
      <c t="s" r="A44" s="4">
        <v>436</v>
      </c>
      <c t="n" r="B44" s="5">
        <v>162028</v>
      </c>
      <c t="n" r="C44" s="5">
        <v>76525</v>
      </c>
    </row>
    <row spans="1:3" r="45">
      <c t="s" r="A45" s="4">
        <v>437</v>
      </c>
      <c t="n" r="B45" s="5">
        <v>6344</v>
      </c>
      <c t="n" r="C45" s="5">
        <v>60394</v>
      </c>
    </row>
    <row spans="1:3" r="46">
      <c t="s" r="A46" s="4">
        <v>124</v>
      </c>
      <c t="n" r="B46" s="5">
        <v>168372</v>
      </c>
      <c t="n" r="C46" s="5">
        <v>136919</v>
      </c>
    </row>
    <row spans="1:3" r="47">
      <c t="s" r="A47" s="3">
        <v>438</v>
      </c>
    </row>
    <row spans="1:3" r="48">
      <c t="s" r="A48" s="4">
        <v>436</v>
      </c>
      <c t="n" r="B48" s="5">
        <v>1238</v>
      </c>
      <c t="n" r="C48" s="5">
        <v>426</v>
      </c>
    </row>
    <row spans="1:3" r="49">
      <c t="s" r="A49" s="4">
        <v>437</v>
      </c>
      <c t="n" r="B49" s="5">
        <v>2</v>
      </c>
      <c t="n" r="C49" s="5">
        <v>582</v>
      </c>
    </row>
    <row spans="1:3" r="50">
      <c t="s" r="A50" s="4">
        <v>124</v>
      </c>
      <c t="n" r="B50" s="5">
        <v>1240</v>
      </c>
      <c t="n" r="C50" s="5">
        <v>1008</v>
      </c>
    </row>
    <row spans="1:3" r="51">
      <c t="s" r="A51" s="3">
        <v>439</v>
      </c>
    </row>
    <row spans="1:3" r="52">
      <c t="s" r="A52" s="4">
        <v>437</v>
      </c>
      <c t="n" r="B52" s="5">
        <v>5586</v>
      </c>
      <c t="n" r="C52" s="5">
        <v>47892</v>
      </c>
    </row>
    <row spans="1:3" r="53">
      <c t="s" r="A53" s="4">
        <v>436</v>
      </c>
      <c t="n" r="B53" s="5">
        <v>225123</v>
      </c>
      <c t="n" r="C53" s="5">
        <v>199962</v>
      </c>
    </row>
    <row spans="1:3" r="54">
      <c t="s" r="A54" s="4">
        <v>124</v>
      </c>
      <c t="n" r="B54" s="5">
        <v>230709</v>
      </c>
      <c t="n" r="C54" s="5">
        <v>247854</v>
      </c>
    </row>
    <row spans="1:3" r="55">
      <c t="s" r="A55" s="3">
        <v>440</v>
      </c>
    </row>
    <row spans="1:3" r="56">
      <c t="s" r="A56" s="4">
        <v>436</v>
      </c>
      <c t="n" r="B56" s="5">
        <v>1272</v>
      </c>
      <c t="n" r="C56" s="5">
        <v>1043</v>
      </c>
    </row>
    <row spans="1:3" r="57">
      <c t="s" r="A57" s="4">
        <v>437</v>
      </c>
      <c t="n" r="B57" s="5">
        <v>429</v>
      </c>
      <c t="n" r="C57" s="5">
        <v>835</v>
      </c>
    </row>
    <row spans="1:3" r="58">
      <c t="s" r="A58" s="4">
        <v>124</v>
      </c>
      <c t="n" r="B58" s="5">
        <v>1701</v>
      </c>
      <c t="n" r="C58" s="5">
        <v>1878</v>
      </c>
    </row>
    <row spans="1:3" r="59">
      <c t="s" r="A59" s="4">
        <v>420</v>
      </c>
    </row>
    <row spans="1:3" r="60">
      <c t="s" r="A60" s="3">
        <v>435</v>
      </c>
    </row>
    <row spans="1:3" r="61">
      <c t="s" r="A61" s="4">
        <v>436</v>
      </c>
      <c t="n" r="B61" s="5">
        <v>203132</v>
      </c>
      <c t="n" r="C61" s="5">
        <v>67017</v>
      </c>
    </row>
    <row spans="1:3" r="62">
      <c t="s" r="A62" s="4">
        <v>437</v>
      </c>
      <c t="n" r="B62" s="5">
        <v>32211</v>
      </c>
      <c t="n" r="C62" s="5">
        <v>52519</v>
      </c>
    </row>
    <row spans="1:3" r="63">
      <c t="s" r="A63" s="4">
        <v>124</v>
      </c>
      <c t="n" r="B63" s="5">
        <v>235343</v>
      </c>
      <c t="n" r="C63" s="5">
        <v>119536</v>
      </c>
    </row>
    <row spans="1:3" r="64">
      <c t="s" r="A64" s="3">
        <v>438</v>
      </c>
    </row>
    <row spans="1:3" r="65">
      <c t="s" r="A65" s="4">
        <v>436</v>
      </c>
      <c t="n" r="B65" s="5">
        <v>1499</v>
      </c>
      <c t="n" r="C65" s="5">
        <v>50</v>
      </c>
    </row>
    <row spans="1:3" r="66">
      <c t="s" r="A66" s="4">
        <v>437</v>
      </c>
      <c t="n" r="B66" s="5">
        <v>617</v>
      </c>
      <c t="n" r="C66" s="5">
        <v>1134</v>
      </c>
    </row>
    <row spans="1:3" r="67">
      <c t="s" r="A67" s="4">
        <v>124</v>
      </c>
      <c t="n" r="B67" s="5">
        <v>2116</v>
      </c>
      <c t="n" r="C67" s="5">
        <v>1184</v>
      </c>
    </row>
    <row spans="1:3" r="68">
      <c t="s" r="A68" s="3">
        <v>439</v>
      </c>
    </row>
    <row spans="1:3" r="69">
      <c t="s" r="A69" s="4">
        <v>437</v>
      </c>
      <c t="n" r="B69" s="5">
        <v>30886</v>
      </c>
    </row>
    <row spans="1:3" r="70">
      <c t="s" r="A70" s="4">
        <v>436</v>
      </c>
      <c t="n" r="B70" s="5">
        <v>334309</v>
      </c>
    </row>
    <row spans="1:3" r="71">
      <c t="s" r="A71" s="4">
        <v>124</v>
      </c>
      <c t="n" r="B71" s="5">
        <v>365195</v>
      </c>
    </row>
    <row spans="1:3" r="72">
      <c t="s" r="A72" s="3">
        <v>440</v>
      </c>
    </row>
    <row spans="1:3" r="73">
      <c t="s" r="A73" s="4">
        <v>436</v>
      </c>
      <c t="n" r="B73" s="5">
        <v>2961</v>
      </c>
    </row>
    <row spans="1:3" r="74">
      <c t="s" r="A74" s="4">
        <v>437</v>
      </c>
      <c t="n" r="B74" s="5">
        <v>777</v>
      </c>
    </row>
    <row spans="1:3" r="75">
      <c t="s" r="A75" s="4">
        <v>124</v>
      </c>
      <c t="n" r="B75" s="5">
        <v>3738</v>
      </c>
    </row>
    <row spans="1:3" r="76">
      <c t="s" r="A76" s="4">
        <v>418</v>
      </c>
    </row>
    <row spans="1:3" r="77">
      <c t="s" r="A77" s="3">
        <v>435</v>
      </c>
    </row>
    <row spans="1:3" r="78">
      <c t="s" r="A78" s="4">
        <v>436</v>
      </c>
      <c t="n" r="B78" s="5">
        <v>365160</v>
      </c>
      <c t="n" r="C78" s="5">
        <v>143542</v>
      </c>
    </row>
    <row spans="1:3" r="79">
      <c t="s" r="A79" s="4">
        <v>437</v>
      </c>
      <c t="n" r="B79" s="5">
        <v>38555</v>
      </c>
      <c t="n" r="C79" s="5">
        <v>112913</v>
      </c>
    </row>
    <row spans="1:3" r="80">
      <c t="s" r="A80" s="4">
        <v>124</v>
      </c>
      <c t="n" r="B80" s="5">
        <v>403715</v>
      </c>
      <c t="n" r="C80" s="5">
        <v>256455</v>
      </c>
    </row>
    <row spans="1:3" r="81">
      <c t="s" r="A81" s="3">
        <v>438</v>
      </c>
    </row>
    <row spans="1:3" r="82">
      <c t="s" r="A82" s="4">
        <v>436</v>
      </c>
      <c t="n" r="B82" s="5">
        <v>2737</v>
      </c>
      <c t="n" r="C82" s="5">
        <v>476</v>
      </c>
    </row>
    <row spans="1:3" r="83">
      <c t="s" r="A83" s="4">
        <v>437</v>
      </c>
      <c t="n" r="B83" s="5">
        <v>619</v>
      </c>
      <c t="n" r="C83" s="5">
        <v>1716</v>
      </c>
    </row>
    <row spans="1:3" r="84">
      <c t="s" r="A84" s="4">
        <v>124</v>
      </c>
      <c t="n" r="B84" s="5">
        <v>3356</v>
      </c>
      <c t="n" r="C84" s="5">
        <v>2192</v>
      </c>
    </row>
    <row spans="1:3" r="85">
      <c t="s" r="A85" s="3">
        <v>439</v>
      </c>
    </row>
    <row spans="1:3" r="86">
      <c t="s" r="A86" s="4">
        <v>437</v>
      </c>
      <c t="n" r="B86" s="5">
        <v>36472</v>
      </c>
      <c t="n" r="C86" s="5">
        <v>85409</v>
      </c>
    </row>
    <row spans="1:3" r="87">
      <c t="s" r="A87" s="4">
        <v>436</v>
      </c>
      <c t="n" r="B87" s="5">
        <v>559432</v>
      </c>
      <c t="n" r="C87" s="5">
        <v>372598</v>
      </c>
    </row>
    <row spans="1:3" r="88">
      <c t="s" r="A88" s="4">
        <v>124</v>
      </c>
      <c t="n" r="B88" s="5">
        <v>595904</v>
      </c>
      <c t="n" r="C88" s="5">
        <v>458007</v>
      </c>
    </row>
    <row spans="1:3" r="89">
      <c t="s" r="A89" s="3">
        <v>440</v>
      </c>
    </row>
    <row spans="1:3" r="90">
      <c t="s" r="A90" s="4">
        <v>436</v>
      </c>
      <c t="n" r="B90" s="5">
        <v>4233</v>
      </c>
      <c t="n" r="C90" s="5">
        <v>1434</v>
      </c>
    </row>
    <row spans="1:3" r="91">
      <c t="s" r="A91" s="4">
        <v>437</v>
      </c>
      <c t="n" r="B91" s="5">
        <v>1206</v>
      </c>
      <c t="n" r="C91" s="5">
        <v>1682</v>
      </c>
    </row>
    <row spans="1:3" r="92">
      <c t="s" r="A92" s="4">
        <v>124</v>
      </c>
      <c t="n" r="B92" s="7">
        <v>5439</v>
      </c>
      <c t="n" r="C92" s="5">
        <v>3116</v>
      </c>
    </row>
    <row spans="1:3" r="93">
      <c t="s" r="A93" s="4">
        <v>420</v>
      </c>
    </row>
    <row spans="1:3" r="94">
      <c t="s" r="A94" s="3">
        <v>439</v>
      </c>
    </row>
    <row spans="1:3" r="95">
      <c t="s" r="A95" s="4">
        <v>437</v>
      </c>
      <c t="n" r="C95" s="5">
        <v>37517</v>
      </c>
    </row>
    <row spans="1:3" r="96">
      <c t="s" r="A96" s="4">
        <v>436</v>
      </c>
      <c t="n" r="C96" s="5">
        <v>145520</v>
      </c>
    </row>
    <row spans="1:3" r="97">
      <c t="s" r="A97" s="4">
        <v>124</v>
      </c>
      <c t="n" r="C97" s="5">
        <v>183037</v>
      </c>
    </row>
    <row spans="1:3" r="98">
      <c t="s" r="A98" s="3">
        <v>440</v>
      </c>
    </row>
    <row spans="1:3" r="99">
      <c t="s" r="A99" s="4">
        <v>436</v>
      </c>
      <c t="n" r="C99" s="5">
        <v>371</v>
      </c>
    </row>
    <row spans="1:3" r="100">
      <c t="s" r="A100" s="4">
        <v>437</v>
      </c>
      <c t="n" r="C100" s="5">
        <v>847</v>
      </c>
    </row>
    <row spans="1:3" r="101">
      <c t="s" r="A101" s="4">
        <v>124</v>
      </c>
      <c t="n" r="C101" s="5">
        <v>1218</v>
      </c>
    </row>
    <row spans="1:3" r="102">
      <c t="s" r="A102" s="4">
        <v>447</v>
      </c>
    </row>
    <row spans="1:3" r="103">
      <c t="s" r="A103" s="3">
        <v>439</v>
      </c>
    </row>
    <row spans="1:3" r="104">
      <c t="s" r="A104" s="4">
        <v>437</v>
      </c>
      <c t="n" r="C104" s="5">
        <v>0</v>
      </c>
    </row>
    <row spans="1:3" r="105">
      <c t="s" r="A105" s="4">
        <v>436</v>
      </c>
      <c t="n" r="C105" s="5">
        <v>27116</v>
      </c>
    </row>
    <row spans="1:3" r="106">
      <c t="s" r="A106" s="4">
        <v>124</v>
      </c>
      <c t="n" r="C106" s="5">
        <v>27116</v>
      </c>
    </row>
    <row spans="1:3" r="107">
      <c t="s" r="A107" s="3">
        <v>440</v>
      </c>
    </row>
    <row spans="1:3" r="108">
      <c t="s" r="A108" s="4">
        <v>436</v>
      </c>
      <c t="n" r="C108" s="5">
        <v>20</v>
      </c>
    </row>
    <row spans="1:3" r="109">
      <c t="s" r="A109" s="4">
        <v>437</v>
      </c>
      <c t="n" r="C109" s="5">
        <v>0</v>
      </c>
    </row>
    <row spans="1:3" r="110">
      <c t="s" r="A110" s="4">
        <v>124</v>
      </c>
      <c t="n" r="C110" s="7">
        <v>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448</v>
      </c>
      <c t="s" r="B1" s="2">
        <v>449</v>
      </c>
      <c t="s" r="C1" s="2">
        <v>450</v>
      </c>
    </row>
    <row spans="1:3" r="2">
      <c t="s" r="A2" s="3">
        <v>426</v>
      </c>
    </row>
    <row spans="1:3" r="3">
      <c t="s" r="A3" s="4">
        <v>451</v>
      </c>
      <c t="n" r="B3" s="7">
        <v>1760558</v>
      </c>
      <c t="n" r="C3" s="7">
        <v>1564479</v>
      </c>
    </row>
    <row spans="1:3" r="4">
      <c t="s" r="A4" s="4">
        <v>452</v>
      </c>
      <c t="n" r="B4" s="7">
        <v>1812785</v>
      </c>
      <c t="n" r="C4" s="7">
        <v>1609365</v>
      </c>
    </row>
    <row spans="1:3" r="5">
      <c t="s" r="A5" s="4">
        <v>453</v>
      </c>
      <c t="s" r="B5" s="4">
        <v>454</v>
      </c>
    </row>
    <row spans="1:3" r="6">
      <c t="s" r="A6" s="4">
        <v>455</v>
      </c>
      <c t="s" r="B6" s="4">
        <v>456</v>
      </c>
    </row>
    <row spans="1:3" r="7">
      <c t="s" r="A7" s="4">
        <v>457</v>
      </c>
      <c t="s" r="B7" s="4">
        <v>458</v>
      </c>
    </row>
    <row spans="1:3" r="8">
      <c t="s" r="A8" s="4">
        <v>459</v>
      </c>
      <c t="s" r="B8" s="4">
        <v>460</v>
      </c>
    </row>
    <row spans="1:3" r="9">
      <c t="s" r="A9" s="4">
        <v>461</v>
      </c>
    </row>
    <row spans="1:3" r="10">
      <c t="s" r="A10" s="3">
        <v>426</v>
      </c>
    </row>
    <row spans="1:3" r="11">
      <c t="s" r="A11" s="4">
        <v>451</v>
      </c>
      <c t="n" r="B11" s="7">
        <v>34772</v>
      </c>
    </row>
    <row spans="1:3" r="12">
      <c t="s" r="A12" s="4">
        <v>452</v>
      </c>
      <c t="n" r="B12" s="5">
        <v>77758</v>
      </c>
    </row>
    <row spans="1:3" r="13">
      <c t="s" r="A13" s="4">
        <v>462</v>
      </c>
      <c t="n" r="B13" s="7">
        <v>42986</v>
      </c>
    </row>
    <row spans="1:3" r="14">
      <c t="s" r="A14" s="4">
        <v>463</v>
      </c>
    </row>
    <row spans="1:3" r="15">
      <c t="s" r="A15" s="3">
        <v>426</v>
      </c>
    </row>
    <row spans="1:3" r="16">
      <c t="s" r="A16" s="4">
        <v>464</v>
      </c>
      <c t="s" r="B16" s="4">
        <v>465</v>
      </c>
    </row>
    <row spans="1:3" r="17">
      <c t="s" r="A17" s="4">
        <v>466</v>
      </c>
    </row>
    <row spans="1:3" r="18">
      <c t="s" r="A18" s="3">
        <v>426</v>
      </c>
    </row>
    <row spans="1:3" r="19">
      <c t="s" r="A19" s="4">
        <v>451</v>
      </c>
      <c t="n" r="B19" s="7">
        <v>405</v>
      </c>
    </row>
    <row spans="1:3" r="20">
      <c t="s" r="A20" s="4">
        <v>452</v>
      </c>
      <c t="n" r="B20" s="5">
        <v>953</v>
      </c>
    </row>
    <row spans="1:3" r="21">
      <c t="s" r="A21" s="4">
        <v>462</v>
      </c>
      <c t="n" r="B21" s="7">
        <v>548</v>
      </c>
    </row>
    <row spans="1:3" r="22">
      <c t="s" r="A22" s="4">
        <v>467</v>
      </c>
      <c t="n" r="B22" s="5">
        <v>28</v>
      </c>
    </row>
    <row spans="1:3" r="23">
      <c t="s" r="A23" s="4">
        <v>468</v>
      </c>
      <c t="s" r="B23" s="4">
        <v>469</v>
      </c>
    </row>
    <row spans="1:3" r="24">
      <c t="s" r="A24" s="4">
        <v>470</v>
      </c>
      <c t="s" r="B24" s="4">
        <v>471</v>
      </c>
    </row>
    <row spans="1:3" r="25">
      <c t="s" r="A25" s="4">
        <v>464</v>
      </c>
      <c t="s" r="B25" s="4">
        <v>465</v>
      </c>
    </row>
    <row spans="1:3" r="26">
      <c t="s" r="A26" s="4">
        <v>472</v>
      </c>
    </row>
    <row spans="1:3" r="27">
      <c t="s" r="A27" s="3">
        <v>426</v>
      </c>
    </row>
    <row spans="1:3" r="28">
      <c t="s" r="A28" s="4">
        <v>451</v>
      </c>
      <c t="n" r="B28" s="7">
        <v>597</v>
      </c>
    </row>
    <row spans="1:3" r="29">
      <c t="s" r="A29" s="4">
        <v>452</v>
      </c>
      <c t="n" r="B29" s="5">
        <v>1545</v>
      </c>
    </row>
    <row spans="1:3" r="30">
      <c t="s" r="A30" s="4">
        <v>462</v>
      </c>
      <c t="n" r="B30" s="7">
        <v>948</v>
      </c>
    </row>
    <row spans="1:3" r="31">
      <c t="s" r="A31" s="4">
        <v>467</v>
      </c>
      <c t="n" r="B31" s="5">
        <v>55</v>
      </c>
    </row>
    <row spans="1:3" r="32">
      <c t="s" r="A32" s="4">
        <v>468</v>
      </c>
      <c t="s" r="B32" s="4">
        <v>473</v>
      </c>
    </row>
    <row spans="1:3" r="33">
      <c t="s" r="A33" s="4">
        <v>470</v>
      </c>
      <c t="s" r="B33" s="4">
        <v>474</v>
      </c>
    </row>
    <row spans="1:3" r="34">
      <c t="s" r="A34" s="4">
        <v>464</v>
      </c>
      <c t="s" r="B34" s="4">
        <v>465</v>
      </c>
    </row>
    <row spans="1:3" r="35">
      <c t="s" r="A35" s="4">
        <v>475</v>
      </c>
    </row>
    <row spans="1:3" r="36">
      <c t="s" r="A36" s="3">
        <v>426</v>
      </c>
    </row>
    <row spans="1:3" r="37">
      <c t="s" r="A37" s="4">
        <v>451</v>
      </c>
      <c t="n" r="B37" s="7">
        <v>513</v>
      </c>
    </row>
    <row spans="1:3" r="38">
      <c t="s" r="A38" s="4">
        <v>452</v>
      </c>
      <c t="n" r="B38" s="5">
        <v>1321</v>
      </c>
    </row>
    <row spans="1:3" r="39">
      <c t="s" r="A39" s="4">
        <v>462</v>
      </c>
      <c t="n" r="B39" s="7">
        <v>809</v>
      </c>
    </row>
    <row spans="1:3" r="40">
      <c t="s" r="A40" s="4">
        <v>467</v>
      </c>
      <c t="n" r="B40" s="5">
        <v>52</v>
      </c>
    </row>
    <row spans="1:3" r="41">
      <c t="s" r="A41" s="4">
        <v>468</v>
      </c>
      <c t="s" r="B41" s="4">
        <v>476</v>
      </c>
    </row>
    <row spans="1:3" r="42">
      <c t="s" r="A42" s="4">
        <v>470</v>
      </c>
      <c t="s" r="B42" s="4">
        <v>477</v>
      </c>
    </row>
    <row spans="1:3" r="43">
      <c t="s" r="A43" s="4">
        <v>464</v>
      </c>
      <c t="s" r="B43" s="4">
        <v>465</v>
      </c>
    </row>
    <row spans="1:3" r="44">
      <c t="s" r="A44" s="4">
        <v>478</v>
      </c>
    </row>
    <row spans="1:3" r="45">
      <c t="s" r="A45" s="3">
        <v>426</v>
      </c>
    </row>
    <row spans="1:3" r="46">
      <c t="s" r="A46" s="4">
        <v>451</v>
      </c>
      <c t="n" r="B46" s="7">
        <v>824</v>
      </c>
    </row>
    <row spans="1:3" r="47">
      <c t="s" r="A47" s="4">
        <v>452</v>
      </c>
      <c t="n" r="B47" s="5">
        <v>3656</v>
      </c>
    </row>
    <row spans="1:3" r="48">
      <c t="s" r="A48" s="4">
        <v>462</v>
      </c>
      <c t="n" r="B48" s="7">
        <v>2833</v>
      </c>
    </row>
    <row spans="1:3" r="49">
      <c t="s" r="A49" s="4">
        <v>467</v>
      </c>
      <c t="n" r="B49" s="5">
        <v>52</v>
      </c>
    </row>
    <row spans="1:3" r="50">
      <c t="s" r="A50" s="4">
        <v>468</v>
      </c>
      <c t="s" r="B50" s="4">
        <v>479</v>
      </c>
    </row>
    <row spans="1:3" r="51">
      <c t="s" r="A51" s="4">
        <v>470</v>
      </c>
      <c t="s" r="B51" s="4">
        <v>480</v>
      </c>
    </row>
    <row spans="1:3" r="52">
      <c t="s" r="A52" s="4">
        <v>464</v>
      </c>
      <c t="s" r="B52" s="4">
        <v>465</v>
      </c>
    </row>
    <row spans="1:3" r="53">
      <c t="s" r="A53" s="4">
        <v>481</v>
      </c>
    </row>
    <row spans="1:3" r="54">
      <c t="s" r="A54" s="3">
        <v>426</v>
      </c>
    </row>
    <row spans="1:3" r="55">
      <c t="s" r="A55" s="4">
        <v>451</v>
      </c>
      <c t="n" r="B55" s="7">
        <v>481</v>
      </c>
    </row>
    <row spans="1:3" r="56">
      <c t="s" r="A56" s="4">
        <v>452</v>
      </c>
      <c t="n" r="B56" s="5">
        <v>1168</v>
      </c>
    </row>
    <row spans="1:3" r="57">
      <c t="s" r="A57" s="4">
        <v>462</v>
      </c>
      <c t="n" r="B57" s="7">
        <v>687</v>
      </c>
    </row>
    <row spans="1:3" r="58">
      <c t="s" r="A58" s="4">
        <v>467</v>
      </c>
      <c t="n" r="B58" s="5">
        <v>45</v>
      </c>
    </row>
    <row spans="1:3" r="59">
      <c t="s" r="A59" s="4">
        <v>468</v>
      </c>
      <c t="s" r="B59" s="4">
        <v>482</v>
      </c>
    </row>
    <row spans="1:3" r="60">
      <c t="s" r="A60" s="4">
        <v>470</v>
      </c>
      <c t="s" r="B60" s="4">
        <v>483</v>
      </c>
    </row>
    <row spans="1:3" r="61">
      <c t="s" r="A61" s="4">
        <v>464</v>
      </c>
      <c t="s" r="B61" s="4">
        <v>465</v>
      </c>
    </row>
    <row spans="1:3" r="62">
      <c t="s" r="A62" s="4">
        <v>484</v>
      </c>
    </row>
    <row spans="1:3" r="63">
      <c t="s" r="A63" s="3">
        <v>426</v>
      </c>
    </row>
    <row spans="1:3" r="64">
      <c t="s" r="A64" s="4">
        <v>451</v>
      </c>
      <c t="n" r="B64" s="7">
        <v>811</v>
      </c>
    </row>
    <row spans="1:3" r="65">
      <c t="s" r="A65" s="4">
        <v>452</v>
      </c>
      <c t="n" r="B65" s="5">
        <v>1796</v>
      </c>
    </row>
    <row spans="1:3" r="66">
      <c t="s" r="A66" s="4">
        <v>462</v>
      </c>
      <c t="n" r="B66" s="7">
        <v>983</v>
      </c>
    </row>
    <row spans="1:3" r="67">
      <c t="s" r="A67" s="4">
        <v>467</v>
      </c>
      <c t="n" r="B67" s="5">
        <v>53</v>
      </c>
    </row>
    <row spans="1:3" r="68">
      <c t="s" r="A68" s="4">
        <v>468</v>
      </c>
      <c t="s" r="B68" s="4">
        <v>485</v>
      </c>
    </row>
    <row spans="1:3" r="69">
      <c t="s" r="A69" s="4">
        <v>470</v>
      </c>
      <c t="s" r="B69" s="4">
        <v>486</v>
      </c>
    </row>
    <row spans="1:3" r="70">
      <c t="s" r="A70" s="4">
        <v>464</v>
      </c>
      <c t="s" r="B70" s="4">
        <v>465</v>
      </c>
    </row>
    <row spans="1:3" r="71">
      <c t="s" r="A71" s="4">
        <v>487</v>
      </c>
    </row>
    <row spans="1:3" r="72">
      <c t="s" r="A72" s="3">
        <v>426</v>
      </c>
    </row>
    <row spans="1:3" r="73">
      <c t="s" r="A73" s="4">
        <v>451</v>
      </c>
      <c t="n" r="B73" s="7">
        <v>1816</v>
      </c>
    </row>
    <row spans="1:3" r="74">
      <c t="s" r="A74" s="4">
        <v>452</v>
      </c>
      <c t="n" r="B74" s="5">
        <v>3507</v>
      </c>
    </row>
    <row spans="1:3" r="75">
      <c t="s" r="A75" s="4">
        <v>462</v>
      </c>
      <c t="n" r="B75" s="7">
        <v>1689</v>
      </c>
    </row>
    <row spans="1:3" r="76">
      <c t="s" r="A76" s="4">
        <v>467</v>
      </c>
      <c t="n" r="B76" s="5">
        <v>49</v>
      </c>
    </row>
    <row spans="1:3" r="77">
      <c t="s" r="A77" s="4">
        <v>468</v>
      </c>
      <c t="s" r="B77" s="4">
        <v>488</v>
      </c>
    </row>
    <row spans="1:3" r="78">
      <c t="s" r="A78" s="4">
        <v>470</v>
      </c>
      <c t="s" r="B78" s="4">
        <v>489</v>
      </c>
    </row>
    <row spans="1:3" r="79">
      <c t="s" r="A79" s="4">
        <v>464</v>
      </c>
      <c t="s" r="B79" s="4">
        <v>465</v>
      </c>
    </row>
    <row spans="1:3" r="80">
      <c t="s" r="A80" s="4">
        <v>490</v>
      </c>
    </row>
    <row spans="1:3" r="81">
      <c t="s" r="A81" s="3">
        <v>426</v>
      </c>
    </row>
    <row spans="1:3" r="82">
      <c t="s" r="A82" s="4">
        <v>451</v>
      </c>
      <c t="n" r="B82" s="7">
        <v>852</v>
      </c>
    </row>
    <row spans="1:3" r="83">
      <c t="s" r="A83" s="4">
        <v>452</v>
      </c>
      <c t="n" r="B83" s="5">
        <v>2003</v>
      </c>
    </row>
    <row spans="1:3" r="84">
      <c t="s" r="A84" s="4">
        <v>462</v>
      </c>
      <c t="n" r="B84" s="7">
        <v>1151</v>
      </c>
    </row>
    <row spans="1:3" r="85">
      <c t="s" r="A85" s="4">
        <v>467</v>
      </c>
      <c t="n" r="B85" s="5">
        <v>36</v>
      </c>
    </row>
    <row spans="1:3" r="86">
      <c t="s" r="A86" s="4">
        <v>468</v>
      </c>
      <c t="s" r="B86" s="4">
        <v>491</v>
      </c>
    </row>
    <row spans="1:3" r="87">
      <c t="s" r="A87" s="4">
        <v>470</v>
      </c>
      <c t="s" r="B87" s="4">
        <v>492</v>
      </c>
    </row>
    <row spans="1:3" r="88">
      <c t="s" r="A88" s="4">
        <v>464</v>
      </c>
      <c t="s" r="B88" s="4">
        <v>465</v>
      </c>
    </row>
    <row spans="1:3" r="89">
      <c t="s" r="A89" s="4">
        <v>493</v>
      </c>
    </row>
    <row spans="1:3" r="90">
      <c t="s" r="A90" s="3">
        <v>426</v>
      </c>
    </row>
    <row spans="1:3" r="91">
      <c t="s" r="A91" s="4">
        <v>451</v>
      </c>
      <c t="n" r="B91" s="7">
        <v>943</v>
      </c>
    </row>
    <row spans="1:3" r="92">
      <c t="s" r="A92" s="4">
        <v>452</v>
      </c>
      <c t="n" r="B92" s="5">
        <v>2462</v>
      </c>
    </row>
    <row spans="1:3" r="93">
      <c t="s" r="A93" s="4">
        <v>462</v>
      </c>
      <c t="n" r="B93" s="7">
        <v>1519</v>
      </c>
    </row>
    <row spans="1:3" r="94">
      <c t="s" r="A94" s="4">
        <v>467</v>
      </c>
      <c t="n" r="B94" s="5">
        <v>59</v>
      </c>
    </row>
    <row spans="1:3" r="95">
      <c t="s" r="A95" s="4">
        <v>468</v>
      </c>
      <c t="s" r="B95" s="4">
        <v>494</v>
      </c>
    </row>
    <row spans="1:3" r="96">
      <c t="s" r="A96" s="4">
        <v>470</v>
      </c>
      <c t="s" r="B96" s="4">
        <v>495</v>
      </c>
    </row>
    <row spans="1:3" r="97">
      <c t="s" r="A97" s="4">
        <v>464</v>
      </c>
      <c t="s" r="B97" s="4">
        <v>465</v>
      </c>
    </row>
    <row spans="1:3" r="98">
      <c t="s" r="A98" s="4">
        <v>496</v>
      </c>
    </row>
    <row spans="1:3" r="99">
      <c t="s" r="A99" s="3">
        <v>426</v>
      </c>
    </row>
    <row spans="1:3" r="100">
      <c t="s" r="A100" s="4">
        <v>451</v>
      </c>
      <c t="n" r="B100" s="7">
        <v>522</v>
      </c>
    </row>
    <row spans="1:3" r="101">
      <c t="s" r="A101" s="4">
        <v>452</v>
      </c>
      <c t="n" r="B101" s="5">
        <v>2277</v>
      </c>
    </row>
    <row spans="1:3" r="102">
      <c t="s" r="A102" s="4">
        <v>462</v>
      </c>
      <c t="n" r="B102" s="7">
        <v>1755</v>
      </c>
    </row>
    <row spans="1:3" r="103">
      <c t="s" r="A103" s="4">
        <v>467</v>
      </c>
      <c t="n" r="B103" s="5">
        <v>12</v>
      </c>
    </row>
    <row spans="1:3" r="104">
      <c t="s" r="A104" s="4">
        <v>468</v>
      </c>
      <c t="s" r="B104" s="4">
        <v>497</v>
      </c>
    </row>
    <row spans="1:3" r="105">
      <c t="s" r="A105" s="4">
        <v>470</v>
      </c>
      <c t="s" r="B105" s="4">
        <v>498</v>
      </c>
    </row>
    <row spans="1:3" r="106">
      <c t="s" r="A106" s="4">
        <v>464</v>
      </c>
      <c t="s" r="B106" s="4">
        <v>465</v>
      </c>
    </row>
    <row spans="1:3" r="107">
      <c t="s" r="A107" s="4">
        <v>499</v>
      </c>
    </row>
    <row spans="1:3" r="108">
      <c t="s" r="A108" s="3">
        <v>426</v>
      </c>
    </row>
    <row spans="1:3" r="109">
      <c t="s" r="A109" s="4">
        <v>451</v>
      </c>
      <c t="n" r="B109" s="7">
        <v>154</v>
      </c>
    </row>
    <row spans="1:3" r="110">
      <c t="s" r="A110" s="4">
        <v>452</v>
      </c>
      <c t="n" r="B110" s="5">
        <v>222</v>
      </c>
    </row>
    <row spans="1:3" r="111">
      <c t="s" r="A111" s="4">
        <v>462</v>
      </c>
      <c t="n" r="B111" s="7">
        <v>68</v>
      </c>
    </row>
    <row spans="1:3" r="112">
      <c t="s" r="A112" s="4">
        <v>467</v>
      </c>
      <c t="n" r="B112" s="5">
        <v>6</v>
      </c>
    </row>
    <row spans="1:3" r="113">
      <c t="s" r="A113" s="4">
        <v>468</v>
      </c>
      <c t="s" r="B113" s="4">
        <v>500</v>
      </c>
    </row>
    <row spans="1:3" r="114">
      <c t="s" r="A114" s="4">
        <v>470</v>
      </c>
      <c t="s" r="B114" s="4">
        <v>501</v>
      </c>
    </row>
    <row spans="1:3" r="115">
      <c t="s" r="A115" s="4">
        <v>464</v>
      </c>
      <c t="s" r="B115" s="4">
        <v>502</v>
      </c>
    </row>
    <row spans="1:3" r="116">
      <c t="s" r="A116" s="4">
        <v>503</v>
      </c>
    </row>
    <row spans="1:3" r="117">
      <c t="s" r="A117" s="3">
        <v>426</v>
      </c>
    </row>
    <row spans="1:3" r="118">
      <c t="s" r="A118" s="4">
        <v>451</v>
      </c>
      <c t="n" r="B118" s="7">
        <v>772</v>
      </c>
    </row>
    <row spans="1:3" r="119">
      <c t="s" r="A119" s="4">
        <v>452</v>
      </c>
      <c t="n" r="B119" s="5">
        <v>1356</v>
      </c>
    </row>
    <row spans="1:3" r="120">
      <c t="s" r="A120" s="4">
        <v>462</v>
      </c>
      <c t="n" r="B120" s="7">
        <v>585</v>
      </c>
    </row>
    <row spans="1:3" r="121">
      <c t="s" r="A121" s="4">
        <v>467</v>
      </c>
      <c t="n" r="B121" s="5">
        <v>62</v>
      </c>
    </row>
    <row spans="1:3" r="122">
      <c t="s" r="A122" s="4">
        <v>468</v>
      </c>
      <c t="s" r="B122" s="4">
        <v>504</v>
      </c>
    </row>
    <row spans="1:3" r="123">
      <c t="s" r="A123" s="4">
        <v>470</v>
      </c>
      <c t="s" r="B123" s="4">
        <v>505</v>
      </c>
    </row>
    <row spans="1:3" r="124">
      <c t="s" r="A124" s="4">
        <v>464</v>
      </c>
      <c t="s" r="B124" s="4">
        <v>465</v>
      </c>
    </row>
    <row spans="1:3" r="125">
      <c t="s" r="A125" s="4">
        <v>506</v>
      </c>
    </row>
    <row spans="1:3" r="126">
      <c t="s" r="A126" s="3">
        <v>426</v>
      </c>
    </row>
    <row spans="1:3" r="127">
      <c t="s" r="A127" s="4">
        <v>451</v>
      </c>
      <c t="n" r="B127" s="7">
        <v>1510</v>
      </c>
    </row>
    <row spans="1:3" r="128">
      <c t="s" r="A128" s="4">
        <v>452</v>
      </c>
      <c t="n" r="B128" s="5">
        <v>4073</v>
      </c>
    </row>
    <row spans="1:3" r="129">
      <c t="s" r="A129" s="4">
        <v>462</v>
      </c>
      <c t="n" r="B129" s="7">
        <v>2563</v>
      </c>
    </row>
    <row spans="1:3" r="130">
      <c t="s" r="A130" s="4">
        <v>467</v>
      </c>
      <c t="n" r="B130" s="5">
        <v>62</v>
      </c>
    </row>
    <row spans="1:3" r="131">
      <c t="s" r="A131" s="4">
        <v>468</v>
      </c>
      <c t="s" r="B131" s="4">
        <v>504</v>
      </c>
    </row>
    <row spans="1:3" r="132">
      <c t="s" r="A132" s="4">
        <v>470</v>
      </c>
      <c t="s" r="B132" s="4">
        <v>505</v>
      </c>
    </row>
    <row spans="1:3" r="133">
      <c t="s" r="A133" s="4">
        <v>464</v>
      </c>
      <c t="s" r="B133" s="4">
        <v>507</v>
      </c>
    </row>
    <row spans="1:3" r="134">
      <c t="s" r="A134" s="4">
        <v>508</v>
      </c>
    </row>
    <row spans="1:3" r="135">
      <c t="s" r="A135" s="3">
        <v>426</v>
      </c>
    </row>
    <row spans="1:3" r="136">
      <c t="s" r="A136" s="4">
        <v>451</v>
      </c>
      <c t="n" r="B136" s="7">
        <v>348</v>
      </c>
    </row>
    <row spans="1:3" r="137">
      <c t="s" r="A137" s="4">
        <v>452</v>
      </c>
      <c t="n" r="B137" s="5">
        <v>1777</v>
      </c>
    </row>
    <row spans="1:3" r="138">
      <c t="s" r="A138" s="4">
        <v>462</v>
      </c>
      <c t="n" r="B138" s="7">
        <v>1430</v>
      </c>
    </row>
    <row spans="1:3" r="139">
      <c t="s" r="A139" s="4">
        <v>467</v>
      </c>
      <c t="n" r="B139" s="5">
        <v>94</v>
      </c>
    </row>
    <row spans="1:3" r="140">
      <c t="s" r="A140" s="4">
        <v>468</v>
      </c>
      <c t="s" r="B140" s="4">
        <v>509</v>
      </c>
    </row>
    <row spans="1:3" r="141">
      <c t="s" r="A141" s="4">
        <v>470</v>
      </c>
      <c t="s" r="B141" s="4">
        <v>510</v>
      </c>
    </row>
    <row spans="1:3" r="142">
      <c t="s" r="A142" s="4">
        <v>464</v>
      </c>
      <c t="s" r="B142" s="4">
        <v>511</v>
      </c>
    </row>
    <row spans="1:3" r="143">
      <c t="s" r="A143" s="4">
        <v>512</v>
      </c>
    </row>
    <row spans="1:3" r="144">
      <c t="s" r="A144" s="3">
        <v>426</v>
      </c>
    </row>
    <row spans="1:3" r="145">
      <c t="s" r="A145" s="4">
        <v>451</v>
      </c>
      <c t="n" r="B145" s="7">
        <v>508</v>
      </c>
    </row>
    <row spans="1:3" r="146">
      <c t="s" r="A146" s="4">
        <v>452</v>
      </c>
      <c t="n" r="B146" s="5">
        <v>1439</v>
      </c>
    </row>
    <row spans="1:3" r="147">
      <c t="s" r="A147" s="4">
        <v>462</v>
      </c>
      <c t="n" r="B147" s="7">
        <v>931</v>
      </c>
    </row>
    <row spans="1:3" r="148">
      <c t="s" r="A148" s="4">
        <v>467</v>
      </c>
      <c t="n" r="B148" s="5">
        <v>72</v>
      </c>
    </row>
    <row spans="1:3" r="149">
      <c t="s" r="A149" s="4">
        <v>468</v>
      </c>
      <c t="s" r="B149" s="4">
        <v>513</v>
      </c>
    </row>
    <row spans="1:3" r="150">
      <c t="s" r="A150" s="4">
        <v>470</v>
      </c>
      <c t="s" r="B150" s="4">
        <v>514</v>
      </c>
    </row>
    <row spans="1:3" r="151">
      <c t="s" r="A151" s="4">
        <v>464</v>
      </c>
      <c t="s" r="B151" s="4">
        <v>515</v>
      </c>
    </row>
    <row spans="1:3" r="152">
      <c t="s" r="A152" s="4">
        <v>516</v>
      </c>
    </row>
    <row spans="1:3" r="153">
      <c t="s" r="A153" s="3">
        <v>426</v>
      </c>
    </row>
    <row spans="1:3" r="154">
      <c t="s" r="A154" s="4">
        <v>451</v>
      </c>
      <c t="n" r="B154" s="7">
        <v>2166</v>
      </c>
    </row>
    <row spans="1:3" r="155">
      <c t="s" r="A155" s="4">
        <v>452</v>
      </c>
      <c t="n" r="B155" s="5">
        <v>5883</v>
      </c>
    </row>
    <row spans="1:3" r="156">
      <c t="s" r="A156" s="4">
        <v>462</v>
      </c>
      <c t="n" r="B156" s="7">
        <v>3717</v>
      </c>
    </row>
    <row spans="1:3" r="157">
      <c t="s" r="A157" s="4">
        <v>467</v>
      </c>
      <c t="n" r="B157" s="5">
        <v>48</v>
      </c>
    </row>
    <row spans="1:3" r="158">
      <c t="s" r="A158" s="4">
        <v>468</v>
      </c>
      <c t="s" r="B158" s="4">
        <v>517</v>
      </c>
    </row>
    <row spans="1:3" r="159">
      <c t="s" r="A159" s="4">
        <v>470</v>
      </c>
      <c t="s" r="B159" s="4">
        <v>518</v>
      </c>
    </row>
    <row spans="1:3" r="160">
      <c t="s" r="A160" s="4">
        <v>464</v>
      </c>
      <c t="s" r="B160" s="4">
        <v>465</v>
      </c>
    </row>
    <row spans="1:3" r="161">
      <c t="s" r="A161" s="4">
        <v>519</v>
      </c>
    </row>
    <row spans="1:3" r="162">
      <c t="s" r="A162" s="3">
        <v>426</v>
      </c>
    </row>
    <row spans="1:3" r="163">
      <c t="s" r="A163" s="4">
        <v>451</v>
      </c>
      <c t="n" r="B163" s="7">
        <v>2040</v>
      </c>
    </row>
    <row spans="1:3" r="164">
      <c t="s" r="A164" s="4">
        <v>452</v>
      </c>
      <c t="n" r="B164" s="5">
        <v>5059</v>
      </c>
    </row>
    <row spans="1:3" r="165">
      <c t="s" r="A165" s="4">
        <v>462</v>
      </c>
      <c t="n" r="B165" s="7">
        <v>3019</v>
      </c>
    </row>
    <row spans="1:3" r="166">
      <c t="s" r="A166" s="4">
        <v>467</v>
      </c>
      <c t="n" r="B166" s="5">
        <v>33</v>
      </c>
    </row>
    <row spans="1:3" r="167">
      <c t="s" r="A167" s="4">
        <v>468</v>
      </c>
      <c t="s" r="B167" s="4">
        <v>520</v>
      </c>
    </row>
    <row spans="1:3" r="168">
      <c t="s" r="A168" s="4">
        <v>470</v>
      </c>
      <c t="s" r="B168" s="4">
        <v>521</v>
      </c>
    </row>
    <row spans="1:3" r="169">
      <c t="s" r="A169" s="4">
        <v>464</v>
      </c>
      <c t="s" r="B169" s="4">
        <v>465</v>
      </c>
    </row>
    <row spans="1:3" r="170">
      <c t="s" r="A170" s="4">
        <v>522</v>
      </c>
    </row>
    <row spans="1:3" r="171">
      <c t="s" r="A171" s="3">
        <v>426</v>
      </c>
    </row>
    <row spans="1:3" r="172">
      <c t="s" r="A172" s="4">
        <v>451</v>
      </c>
      <c t="n" r="B172" s="7">
        <v>2020</v>
      </c>
    </row>
    <row spans="1:3" r="173">
      <c t="s" r="A173" s="4">
        <v>452</v>
      </c>
      <c t="n" r="B173" s="5">
        <v>3311</v>
      </c>
    </row>
    <row spans="1:3" r="174">
      <c t="s" r="A174" s="4">
        <v>462</v>
      </c>
      <c t="n" r="B174" s="7">
        <v>1291</v>
      </c>
    </row>
    <row spans="1:3" r="175">
      <c t="s" r="A175" s="4">
        <v>467</v>
      </c>
      <c t="n" r="B175" s="5">
        <v>29</v>
      </c>
    </row>
    <row spans="1:3" r="176">
      <c t="s" r="A176" s="4">
        <v>468</v>
      </c>
      <c t="s" r="B176" s="4">
        <v>523</v>
      </c>
    </row>
    <row spans="1:3" r="177">
      <c t="s" r="A177" s="4">
        <v>470</v>
      </c>
      <c t="s" r="B177" s="4">
        <v>524</v>
      </c>
    </row>
    <row spans="1:3" r="178">
      <c t="s" r="A178" s="4">
        <v>464</v>
      </c>
      <c t="s" r="B178" s="4">
        <v>465</v>
      </c>
    </row>
    <row spans="1:3" r="179">
      <c t="s" r="A179" s="4">
        <v>525</v>
      </c>
    </row>
    <row spans="1:3" r="180">
      <c t="s" r="A180" s="3">
        <v>426</v>
      </c>
    </row>
    <row spans="1:3" r="181">
      <c t="s" r="A181" s="4">
        <v>451</v>
      </c>
      <c t="n" r="B181" s="7">
        <v>1565</v>
      </c>
    </row>
    <row spans="1:3" r="182">
      <c t="s" r="A182" s="4">
        <v>452</v>
      </c>
      <c t="n" r="B182" s="5">
        <v>3249</v>
      </c>
    </row>
    <row spans="1:3" r="183">
      <c t="s" r="A183" s="4">
        <v>462</v>
      </c>
      <c t="n" r="B183" s="7">
        <v>1684</v>
      </c>
    </row>
    <row spans="1:3" r="184">
      <c t="s" r="A184" s="4">
        <v>467</v>
      </c>
      <c t="n" r="B184" s="5">
        <v>35</v>
      </c>
    </row>
    <row spans="1:3" r="185">
      <c t="s" r="A185" s="4">
        <v>468</v>
      </c>
      <c t="s" r="B185" s="4">
        <v>526</v>
      </c>
    </row>
    <row spans="1:3" r="186">
      <c t="s" r="A186" s="4">
        <v>470</v>
      </c>
      <c t="s" r="B186" s="4">
        <v>527</v>
      </c>
    </row>
    <row spans="1:3" r="187">
      <c t="s" r="A187" s="4">
        <v>464</v>
      </c>
      <c t="s" r="B187" s="4">
        <v>465</v>
      </c>
    </row>
    <row spans="1:3" r="188">
      <c t="s" r="A188" s="4">
        <v>528</v>
      </c>
    </row>
    <row spans="1:3" r="189">
      <c t="s" r="A189" s="3">
        <v>426</v>
      </c>
    </row>
    <row spans="1:3" r="190">
      <c t="s" r="A190" s="4">
        <v>451</v>
      </c>
      <c t="n" r="B190" s="7">
        <v>2973</v>
      </c>
    </row>
    <row spans="1:3" r="191">
      <c t="s" r="A191" s="4">
        <v>452</v>
      </c>
      <c t="n" r="B191" s="5">
        <v>5939</v>
      </c>
    </row>
    <row spans="1:3" r="192">
      <c t="s" r="A192" s="4">
        <v>462</v>
      </c>
      <c t="n" r="B192" s="7">
        <v>2966</v>
      </c>
    </row>
    <row spans="1:3" r="193">
      <c t="s" r="A193" s="4">
        <v>467</v>
      </c>
      <c t="n" r="B193" s="5">
        <v>31</v>
      </c>
    </row>
    <row spans="1:3" r="194">
      <c t="s" r="A194" s="4">
        <v>468</v>
      </c>
      <c t="s" r="B194" s="4">
        <v>529</v>
      </c>
    </row>
    <row spans="1:3" r="195">
      <c t="s" r="A195" s="4">
        <v>470</v>
      </c>
      <c t="s" r="B195" s="4">
        <v>530</v>
      </c>
    </row>
    <row spans="1:3" r="196">
      <c t="s" r="A196" s="4">
        <v>464</v>
      </c>
      <c t="s" r="B196" s="4">
        <v>465</v>
      </c>
    </row>
    <row spans="1:3" r="197">
      <c t="s" r="A197" s="4">
        <v>531</v>
      </c>
    </row>
    <row spans="1:3" r="198">
      <c t="s" r="A198" s="3">
        <v>426</v>
      </c>
    </row>
    <row spans="1:3" r="199">
      <c t="s" r="A199" s="4">
        <v>451</v>
      </c>
      <c t="n" r="B199" s="7">
        <v>4467</v>
      </c>
    </row>
    <row spans="1:3" r="200">
      <c t="s" r="A200" s="4">
        <v>452</v>
      </c>
      <c t="n" r="B200" s="5">
        <v>6489</v>
      </c>
    </row>
    <row spans="1:3" r="201">
      <c t="s" r="A201" s="4">
        <v>462</v>
      </c>
      <c t="n" r="B201" s="7">
        <v>2022</v>
      </c>
    </row>
    <row spans="1:3" r="202">
      <c t="s" r="A202" s="4">
        <v>467</v>
      </c>
      <c t="n" r="B202" s="5">
        <v>20</v>
      </c>
    </row>
    <row spans="1:3" r="203">
      <c t="s" r="A203" s="4">
        <v>468</v>
      </c>
      <c t="s" r="B203" s="4">
        <v>532</v>
      </c>
    </row>
    <row spans="1:3" r="204">
      <c t="s" r="A204" s="4">
        <v>470</v>
      </c>
      <c t="s" r="B204" s="4">
        <v>533</v>
      </c>
    </row>
    <row spans="1:3" r="205">
      <c t="s" r="A205" s="4">
        <v>464</v>
      </c>
      <c t="s" r="B205" s="4">
        <v>465</v>
      </c>
    </row>
    <row spans="1:3" r="206">
      <c t="s" r="A206" s="4">
        <v>534</v>
      </c>
    </row>
    <row spans="1:3" r="207">
      <c t="s" r="A207" s="3">
        <v>426</v>
      </c>
    </row>
    <row spans="1:3" r="208">
      <c t="s" r="A208" s="4">
        <v>451</v>
      </c>
      <c t="n" r="B208" s="7">
        <v>997</v>
      </c>
    </row>
    <row spans="1:3" r="209">
      <c t="s" r="A209" s="4">
        <v>452</v>
      </c>
      <c t="n" r="B209" s="5">
        <v>1980</v>
      </c>
    </row>
    <row spans="1:3" r="210">
      <c t="s" r="A210" s="4">
        <v>462</v>
      </c>
      <c t="n" r="B210" s="7">
        <v>983</v>
      </c>
    </row>
    <row spans="1:3" r="211">
      <c t="s" r="A211" s="4">
        <v>467</v>
      </c>
      <c t="n" r="B211" s="5">
        <v>31</v>
      </c>
    </row>
    <row spans="1:3" r="212">
      <c t="s" r="A212" s="4">
        <v>468</v>
      </c>
      <c t="s" r="B212" s="4">
        <v>529</v>
      </c>
    </row>
    <row spans="1:3" r="213">
      <c t="s" r="A213" s="4">
        <v>470</v>
      </c>
      <c t="s" r="B213" s="4">
        <v>530</v>
      </c>
    </row>
    <row spans="1:3" r="214">
      <c t="s" r="A214" s="4">
        <v>535</v>
      </c>
    </row>
    <row spans="1:3" r="215">
      <c t="s" r="A215" s="3">
        <v>426</v>
      </c>
    </row>
    <row spans="1:3" r="216">
      <c t="s" r="A216" s="4">
        <v>451</v>
      </c>
      <c t="n" r="B216" s="7">
        <v>1677</v>
      </c>
    </row>
    <row spans="1:3" r="217">
      <c t="s" r="A217" s="4">
        <v>452</v>
      </c>
      <c t="n" r="B217" s="5">
        <v>2531</v>
      </c>
    </row>
    <row spans="1:3" r="218">
      <c t="s" r="A218" s="4">
        <v>462</v>
      </c>
      <c t="n" r="B218" s="7">
        <v>855</v>
      </c>
    </row>
    <row spans="1:3" r="219">
      <c t="s" r="A219" s="4">
        <v>467</v>
      </c>
      <c t="n" r="B219" s="5">
        <v>5</v>
      </c>
    </row>
    <row spans="1:3" r="220">
      <c t="s" r="A220" s="4">
        <v>468</v>
      </c>
      <c t="s" r="B220" s="4">
        <v>536</v>
      </c>
    </row>
    <row spans="1:3" r="221">
      <c t="s" r="A221" s="4">
        <v>470</v>
      </c>
      <c t="s" r="B221" s="4">
        <v>537</v>
      </c>
    </row>
    <row spans="1:3" r="222">
      <c t="s" r="A222" s="4">
        <v>464</v>
      </c>
      <c t="s" r="B222" s="4">
        <v>465</v>
      </c>
    </row>
    <row spans="1:3" r="223">
      <c t="s" r="A223" s="4">
        <v>538</v>
      </c>
    </row>
    <row spans="1:3" r="224">
      <c t="s" r="A224" s="3">
        <v>426</v>
      </c>
    </row>
    <row spans="1:3" r="225">
      <c t="s" r="A225" s="4">
        <v>451</v>
      </c>
      <c t="n" r="B225" s="7">
        <v>624</v>
      </c>
    </row>
    <row spans="1:3" r="226">
      <c t="s" r="A226" s="4">
        <v>452</v>
      </c>
      <c t="n" r="B226" s="5">
        <v>1009</v>
      </c>
    </row>
    <row spans="1:3" r="227">
      <c t="s" r="A227" s="4">
        <v>462</v>
      </c>
      <c t="n" r="B227" s="7">
        <v>384</v>
      </c>
    </row>
    <row spans="1:3" r="228">
      <c t="s" r="A228" s="4">
        <v>467</v>
      </c>
      <c t="n" r="B228" s="5">
        <v>36</v>
      </c>
    </row>
    <row spans="1:3" r="229">
      <c t="s" r="A229" s="4">
        <v>468</v>
      </c>
      <c t="s" r="B229" s="4">
        <v>539</v>
      </c>
    </row>
    <row spans="1:3" r="230">
      <c t="s" r="A230" s="4">
        <v>470</v>
      </c>
      <c t="s" r="B230" s="4">
        <v>540</v>
      </c>
    </row>
    <row spans="1:3" r="231">
      <c t="s" r="A231" s="4">
        <v>464</v>
      </c>
      <c t="s" r="B231" s="4">
        <v>465</v>
      </c>
    </row>
    <row spans="1:3" r="232">
      <c t="s" r="A232" s="4">
        <v>541</v>
      </c>
    </row>
    <row spans="1:3" r="233">
      <c t="s" r="A233" s="3">
        <v>426</v>
      </c>
    </row>
    <row spans="1:3" r="234">
      <c t="s" r="A234" s="4">
        <v>451</v>
      </c>
      <c t="n" r="B234" s="7">
        <v>1835</v>
      </c>
    </row>
    <row spans="1:3" r="235">
      <c t="s" r="A235" s="4">
        <v>452</v>
      </c>
      <c t="n" r="B235" s="5">
        <v>2722</v>
      </c>
    </row>
    <row spans="1:3" r="236">
      <c t="s" r="A236" s="4">
        <v>462</v>
      </c>
      <c t="n" r="B236" s="7">
        <v>887</v>
      </c>
    </row>
    <row spans="1:3" r="237">
      <c t="s" r="A237" s="4">
        <v>467</v>
      </c>
      <c t="n" r="B237" s="5">
        <v>32</v>
      </c>
    </row>
    <row spans="1:3" r="238">
      <c t="s" r="A238" s="4">
        <v>468</v>
      </c>
      <c t="s" r="B238" s="4">
        <v>542</v>
      </c>
    </row>
    <row spans="1:3" r="239">
      <c t="s" r="A239" s="4">
        <v>470</v>
      </c>
      <c t="s" r="B239" s="4">
        <v>543</v>
      </c>
    </row>
    <row spans="1:3" r="240">
      <c t="s" r="A240" s="4">
        <v>464</v>
      </c>
      <c t="s" r="B240" s="4">
        <v>465</v>
      </c>
    </row>
    <row spans="1:3" r="241">
      <c t="s" r="A241" s="4">
        <v>544</v>
      </c>
    </row>
    <row spans="1:3" r="242">
      <c t="s" r="A242" s="3">
        <v>426</v>
      </c>
    </row>
    <row spans="1:3" r="243">
      <c t="s" r="A243" s="4">
        <v>451</v>
      </c>
      <c t="n" r="B243" s="7">
        <v>172</v>
      </c>
    </row>
    <row spans="1:3" r="244">
      <c t="s" r="A244" s="4">
        <v>452</v>
      </c>
      <c t="n" r="B244" s="5">
        <v>3159</v>
      </c>
    </row>
    <row spans="1:3" r="245">
      <c t="s" r="A245" s="4">
        <v>462</v>
      </c>
      <c t="n" r="B245" s="7">
        <v>2987</v>
      </c>
    </row>
    <row spans="1:3" r="246">
      <c t="s" r="A246" s="4">
        <v>467</v>
      </c>
      <c t="n" r="B246" s="5">
        <v>6</v>
      </c>
    </row>
    <row spans="1:3" r="247">
      <c t="s" r="A247" s="4">
        <v>468</v>
      </c>
      <c t="s" r="B247" s="4">
        <v>545</v>
      </c>
    </row>
    <row spans="1:3" r="248">
      <c t="s" r="A248" s="4">
        <v>470</v>
      </c>
      <c t="s" r="B248" s="4">
        <v>546</v>
      </c>
    </row>
    <row spans="1:3" r="249">
      <c t="s" r="A249" s="4">
        <v>464</v>
      </c>
      <c t="s" r="B249" s="4">
        <v>547</v>
      </c>
    </row>
    <row spans="1:3" r="250">
      <c t="s" r="A250" s="4">
        <v>548</v>
      </c>
    </row>
    <row spans="1:3" r="251">
      <c t="s" r="A251" s="3">
        <v>426</v>
      </c>
    </row>
    <row spans="1:3" r="252">
      <c t="s" r="A252" s="4">
        <v>451</v>
      </c>
      <c t="n" r="B252" s="7">
        <v>828</v>
      </c>
    </row>
    <row spans="1:3" r="253">
      <c t="s" r="A253" s="4">
        <v>452</v>
      </c>
      <c t="n" r="B253" s="5">
        <v>1852</v>
      </c>
    </row>
    <row spans="1:3" r="254">
      <c t="s" r="A254" s="4">
        <v>462</v>
      </c>
      <c t="n" r="B254" s="7">
        <v>1024</v>
      </c>
    </row>
    <row spans="1:3" r="255">
      <c t="s" r="A255" s="4">
        <v>467</v>
      </c>
      <c t="n" r="B255" s="5">
        <v>42</v>
      </c>
    </row>
    <row spans="1:3" r="256">
      <c t="s" r="A256" s="4">
        <v>468</v>
      </c>
      <c t="s" r="B256" s="4">
        <v>549</v>
      </c>
    </row>
    <row spans="1:3" r="257">
      <c t="s" r="A257" s="4">
        <v>470</v>
      </c>
      <c t="s" r="B257" s="4">
        <v>550</v>
      </c>
    </row>
    <row spans="1:3" r="258">
      <c t="s" r="A258" s="4">
        <v>464</v>
      </c>
      <c t="s" r="B258" s="4">
        <v>465</v>
      </c>
    </row>
    <row spans="1:3" r="259">
      <c t="s" r="A259" s="4">
        <v>551</v>
      </c>
    </row>
    <row spans="1:3" r="260">
      <c t="s" r="A260" s="3">
        <v>426</v>
      </c>
    </row>
    <row spans="1:3" r="261">
      <c t="s" r="A261" s="4">
        <v>451</v>
      </c>
      <c t="n" r="B261" s="7">
        <v>449</v>
      </c>
    </row>
    <row spans="1:3" r="262">
      <c t="s" r="A262" s="4">
        <v>452</v>
      </c>
      <c t="n" r="B262" s="5">
        <v>839</v>
      </c>
    </row>
    <row spans="1:3" r="263">
      <c t="s" r="A263" s="4">
        <v>462</v>
      </c>
      <c t="n" r="B263" s="7">
        <v>389</v>
      </c>
    </row>
    <row spans="1:3" r="264">
      <c t="s" r="A264" s="4">
        <v>467</v>
      </c>
      <c t="n" r="B264" s="5">
        <v>38</v>
      </c>
    </row>
    <row spans="1:3" r="265">
      <c t="s" r="A265" s="4">
        <v>468</v>
      </c>
      <c t="s" r="B265" s="4">
        <v>552</v>
      </c>
    </row>
    <row spans="1:3" r="266">
      <c t="s" r="A266" s="4">
        <v>470</v>
      </c>
      <c t="s" r="B266" s="4">
        <v>553</v>
      </c>
    </row>
    <row spans="1:3" r="267">
      <c t="s" r="A267" s="4">
        <v>464</v>
      </c>
      <c t="s" r="B267" s="4">
        <v>465</v>
      </c>
    </row>
    <row spans="1:3" r="268">
      <c t="s" r="A268" s="4">
        <v>554</v>
      </c>
    </row>
    <row spans="1:3" r="269">
      <c t="s" r="A269" s="3">
        <v>426</v>
      </c>
    </row>
    <row spans="1:3" r="270">
      <c t="s" r="A270" s="4">
        <v>451</v>
      </c>
      <c t="n" r="B270" s="7">
        <v>376</v>
      </c>
    </row>
    <row spans="1:3" r="271">
      <c t="s" r="A271" s="4">
        <v>452</v>
      </c>
      <c t="n" r="B271" s="5">
        <v>835</v>
      </c>
    </row>
    <row spans="1:3" r="272">
      <c t="s" r="A272" s="4">
        <v>462</v>
      </c>
      <c t="n" r="B272" s="7">
        <v>459</v>
      </c>
    </row>
    <row spans="1:3" r="273">
      <c t="s" r="A273" s="4">
        <v>467</v>
      </c>
      <c t="n" r="B273" s="5">
        <v>29</v>
      </c>
    </row>
    <row spans="1:3" r="274">
      <c t="s" r="A274" s="4">
        <v>468</v>
      </c>
      <c t="s" r="B274" s="4">
        <v>555</v>
      </c>
    </row>
    <row spans="1:3" r="275">
      <c t="s" r="A275" s="4">
        <v>470</v>
      </c>
      <c t="s" r="B275" s="4">
        <v>556</v>
      </c>
    </row>
    <row spans="1:3" r="276">
      <c t="s" r="A276" s="4">
        <v>464</v>
      </c>
      <c t="s" r="B276" s="4">
        <v>465</v>
      </c>
    </row>
    <row spans="1:3" r="277">
      <c t="s" r="A277" s="4">
        <v>557</v>
      </c>
    </row>
    <row spans="1:3" r="278">
      <c t="s" r="A278" s="3">
        <v>426</v>
      </c>
    </row>
    <row spans="1:3" r="279">
      <c t="s" r="A279" s="4">
        <v>451</v>
      </c>
      <c t="n" r="B279" s="7">
        <v>939</v>
      </c>
    </row>
    <row spans="1:3" r="280">
      <c t="s" r="A280" s="4">
        <v>452</v>
      </c>
      <c t="n" r="B280" s="5">
        <v>2087</v>
      </c>
    </row>
    <row spans="1:3" r="281">
      <c t="s" r="A281" s="4">
        <v>462</v>
      </c>
      <c t="n" r="B281" s="7">
        <v>1148</v>
      </c>
    </row>
    <row spans="1:3" r="282">
      <c t="s" r="A282" s="4">
        <v>467</v>
      </c>
      <c t="n" r="B282" s="5">
        <v>29</v>
      </c>
    </row>
    <row spans="1:3" r="283">
      <c t="s" r="A283" s="4">
        <v>468</v>
      </c>
      <c t="s" r="B283" s="4">
        <v>555</v>
      </c>
    </row>
    <row spans="1:3" r="284">
      <c t="s" r="A284" s="4">
        <v>470</v>
      </c>
      <c t="s" r="B284" s="4">
        <v>556</v>
      </c>
    </row>
    <row spans="1:3" r="285">
      <c t="s" r="A285" s="4">
        <v>464</v>
      </c>
      <c t="s" r="B285" s="4">
        <v>465</v>
      </c>
    </row>
    <row spans="1:3" r="286">
      <c t="s" r="A286" s="4">
        <v>558</v>
      </c>
    </row>
    <row spans="1:3" r="287">
      <c t="s" r="A287" s="3">
        <v>426</v>
      </c>
    </row>
    <row spans="1:3" r="288">
      <c t="s" r="A288" s="4">
        <v>451</v>
      </c>
      <c t="n" r="B288" s="7">
        <v>363</v>
      </c>
    </row>
    <row spans="1:3" r="289">
      <c t="s" r="A289" s="4">
        <v>452</v>
      </c>
      <c t="n" r="B289" s="5">
        <v>787</v>
      </c>
    </row>
    <row spans="1:3" r="290">
      <c t="s" r="A290" s="4">
        <v>462</v>
      </c>
      <c t="n" r="B290" s="7">
        <v>424</v>
      </c>
    </row>
    <row spans="1:3" r="291">
      <c t="s" r="A291" s="4">
        <v>467</v>
      </c>
      <c t="n" r="B291" s="5">
        <v>31</v>
      </c>
    </row>
    <row spans="1:3" r="292">
      <c t="s" r="A292" s="4">
        <v>468</v>
      </c>
      <c t="s" r="B292" s="4">
        <v>559</v>
      </c>
    </row>
    <row spans="1:3" r="293">
      <c t="s" r="A293" s="4">
        <v>470</v>
      </c>
      <c t="s" r="B293" s="4">
        <v>560</v>
      </c>
    </row>
    <row spans="1:3" r="294">
      <c t="s" r="A294" s="4">
        <v>464</v>
      </c>
      <c t="s" r="B294" s="4">
        <v>465</v>
      </c>
    </row>
    <row spans="1:3" r="295">
      <c t="s" r="A295" s="4">
        <v>561</v>
      </c>
    </row>
    <row spans="1:3" r="296">
      <c t="s" r="A296" s="3">
        <v>426</v>
      </c>
    </row>
    <row spans="1:3" r="297">
      <c t="s" r="A297" s="4">
        <v>451</v>
      </c>
      <c t="n" r="B297" s="7">
        <v>225</v>
      </c>
    </row>
    <row spans="1:3" r="298">
      <c t="s" r="A298" s="4">
        <v>452</v>
      </c>
      <c t="n" r="B298" s="5">
        <v>472</v>
      </c>
    </row>
    <row spans="1:3" r="299">
      <c t="s" r="A299" s="4">
        <v>462</v>
      </c>
      <c t="n" r="B299" s="7">
        <v>248</v>
      </c>
    </row>
    <row spans="1:3" r="300">
      <c t="s" r="A300" s="4">
        <v>467</v>
      </c>
      <c t="n" r="B300" s="5">
        <v>32</v>
      </c>
    </row>
    <row spans="1:3" r="301">
      <c t="s" r="A301" s="4">
        <v>468</v>
      </c>
      <c t="s" r="B301" s="4">
        <v>562</v>
      </c>
    </row>
    <row spans="1:3" r="302">
      <c t="s" r="A302" s="4">
        <v>470</v>
      </c>
      <c t="s" r="B302" s="4">
        <v>563</v>
      </c>
    </row>
    <row spans="1:3" r="303">
      <c t="s" r="A303" s="4">
        <v>464</v>
      </c>
      <c t="s" r="B303" s="4">
        <v>4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4</v>
      </c>
      <c t="s" r="B1" s="2">
        <v>2</v>
      </c>
      <c t="s" r="C1" s="2">
        <v>23</v>
      </c>
    </row>
    <row spans="1:3" r="2">
      <c t="s" r="A2" s="3">
        <v>426</v>
      </c>
    </row>
    <row spans="1:3" r="3">
      <c t="s" r="A3" s="4">
        <v>414</v>
      </c>
      <c t="n" r="B3" s="7">
        <v>1760558</v>
      </c>
      <c t="n" r="C3" s="7">
        <v>1564479</v>
      </c>
    </row>
    <row spans="1:3" r="4">
      <c t="s" r="A4" s="4">
        <v>565</v>
      </c>
      <c t="n" r="B4" s="5">
        <v>1812785</v>
      </c>
      <c t="n" r="C4" s="7">
        <v>1609365</v>
      </c>
    </row>
    <row spans="1:3" r="5">
      <c t="s" r="A5" s="4">
        <v>566</v>
      </c>
    </row>
    <row spans="1:3" r="6">
      <c t="s" r="A6" s="3">
        <v>426</v>
      </c>
    </row>
    <row spans="1:3" r="7">
      <c t="s" r="A7" s="4">
        <v>567</v>
      </c>
      <c t="n" r="B7" s="5">
        <v>17990</v>
      </c>
    </row>
    <row spans="1:3" r="8">
      <c t="s" r="A8" s="4">
        <v>568</v>
      </c>
      <c t="n" r="B8" s="5">
        <v>2477</v>
      </c>
    </row>
    <row spans="1:3" r="9">
      <c t="s" r="A9" s="4">
        <v>569</v>
      </c>
      <c t="n" r="B9" s="5">
        <v>0</v>
      </c>
    </row>
    <row spans="1:3" r="10">
      <c t="s" r="A10" s="4">
        <v>570</v>
      </c>
      <c t="n" r="B10" s="5">
        <v>39778</v>
      </c>
    </row>
    <row spans="1:3" r="11">
      <c t="s" r="A11" s="4">
        <v>414</v>
      </c>
      <c t="n" r="B11" s="5">
        <v>60245</v>
      </c>
    </row>
    <row spans="1:3" r="12">
      <c t="s" r="A12" s="4">
        <v>571</v>
      </c>
      <c t="n" r="B12" s="5">
        <v>17992</v>
      </c>
    </row>
    <row spans="1:3" r="13">
      <c t="s" r="A13" s="4">
        <v>572</v>
      </c>
      <c t="n" r="B13" s="5">
        <v>2504</v>
      </c>
    </row>
    <row spans="1:3" r="14">
      <c t="s" r="A14" s="4">
        <v>573</v>
      </c>
      <c t="n" r="B14" s="5">
        <v>0</v>
      </c>
    </row>
    <row spans="1:3" r="15">
      <c t="s" r="A15" s="4">
        <v>574</v>
      </c>
      <c t="n" r="B15" s="5">
        <v>83802</v>
      </c>
    </row>
    <row spans="1:3" r="16">
      <c t="s" r="A16" s="4">
        <v>565</v>
      </c>
      <c t="n" r="B16" s="7">
        <v>1042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5</v>
      </c>
      <c t="s" r="B1" s="2">
        <v>68</v>
      </c>
      <c t="s" r="D1" s="2">
        <v>1</v>
      </c>
    </row>
    <row spans="1:5" r="2">
      <c t="s" r="B2" s="2">
        <v>2</v>
      </c>
      <c t="s" r="C2" s="2">
        <v>69</v>
      </c>
      <c t="s" r="D2" s="2">
        <v>2</v>
      </c>
      <c t="s" r="E2" s="2">
        <v>69</v>
      </c>
    </row>
    <row spans="1:5" r="3">
      <c t="s" r="A3" s="3">
        <v>238</v>
      </c>
    </row>
    <row spans="1:5" r="4">
      <c t="s" r="A4" s="4">
        <v>576</v>
      </c>
      <c t="n" r="B4" s="7">
        <v>107844</v>
      </c>
      <c t="n" r="C4" s="7">
        <v>111375</v>
      </c>
      <c t="n" r="D4" s="7">
        <v>108817</v>
      </c>
      <c t="n" r="E4" s="7">
        <v>112235</v>
      </c>
    </row>
    <row spans="1:5" r="5">
      <c t="s" r="A5" s="4">
        <v>577</v>
      </c>
      <c t="n" r="B5" s="5">
        <v>0</v>
      </c>
      <c t="n" r="C5" s="5">
        <v>0</v>
      </c>
      <c t="n" r="D5" s="5">
        <v>0</v>
      </c>
      <c t="n" r="E5" s="5">
        <v>0</v>
      </c>
    </row>
    <row spans="1:5" r="6">
      <c t="s" r="A6" s="4">
        <v>578</v>
      </c>
      <c t="n" r="B6" s="5">
        <v>0</v>
      </c>
      <c t="n" r="C6" s="5">
        <v>0</v>
      </c>
      <c t="n" r="D6" s="5">
        <v>0</v>
      </c>
      <c t="n" r="E6" s="5">
        <v>0</v>
      </c>
    </row>
    <row spans="1:5" r="7">
      <c t="s" r="A7" s="4">
        <v>579</v>
      </c>
      <c t="n" r="B7" s="5">
        <v>-972</v>
      </c>
      <c t="n" r="C7" s="5">
        <v>-853</v>
      </c>
      <c t="n" r="D7" s="5">
        <v>-1945</v>
      </c>
      <c t="n" r="E7" s="5">
        <v>-1713</v>
      </c>
    </row>
    <row spans="1:5" r="8">
      <c t="s" r="A8" s="4">
        <v>580</v>
      </c>
      <c t="n" r="B8" s="7">
        <v>106872</v>
      </c>
      <c t="n" r="C8" s="7">
        <v>110522</v>
      </c>
      <c t="n" r="D8" s="7">
        <v>106872</v>
      </c>
      <c t="n" r="E8" s="7">
        <v>1105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5"/>
  </cols>
  <sheetData>
    <row spans="1:6" r="1">
      <c t="s" r="A1" s="1">
        <v>581</v>
      </c>
      <c t="s" r="B1" s="2">
        <v>68</v>
      </c>
      <c t="s" r="D1" s="2">
        <v>1</v>
      </c>
      <c t="s" r="F1" s="2">
        <v>582</v>
      </c>
    </row>
    <row spans="1:6" r="2">
      <c t="s" r="B2" s="2">
        <v>366</v>
      </c>
      <c t="s" r="C2" s="2">
        <v>367</v>
      </c>
      <c t="s" r="D2" s="2">
        <v>583</v>
      </c>
      <c t="s" r="E2" s="2">
        <v>584</v>
      </c>
      <c t="s" r="F2" s="2">
        <v>585</v>
      </c>
    </row>
    <row spans="1:6" r="3">
      <c t="s" r="A3" s="3">
        <v>586</v>
      </c>
    </row>
    <row spans="1:6" r="4">
      <c t="s" r="A4" s="4">
        <v>587</v>
      </c>
      <c t="n" r="B4" s="7">
        <v>0</v>
      </c>
      <c t="n" r="E4" s="7">
        <v>0</v>
      </c>
    </row>
    <row spans="1:6" r="5">
      <c t="s" r="A5" s="4">
        <v>588</v>
      </c>
      <c t="n" r="B5" s="5">
        <v>13922000</v>
      </c>
      <c t="n" r="D5" s="7">
        <v>13922000</v>
      </c>
      <c t="n" r="F5" s="7">
        <v>17789000</v>
      </c>
    </row>
    <row spans="1:6" r="6">
      <c t="s" r="A6" s="4">
        <v>589</v>
      </c>
      <c t="n" r="B6" s="5">
        <v>2098000</v>
      </c>
      <c t="n" r="D6" s="5">
        <v>2098000</v>
      </c>
      <c t="n" r="F6" s="5">
        <v>2139000</v>
      </c>
    </row>
    <row spans="1:6" r="7">
      <c t="s" r="A7" s="4">
        <v>590</v>
      </c>
      <c t="n" r="B7" s="5">
        <v>133000</v>
      </c>
    </row>
    <row spans="1:6" r="8">
      <c t="s" r="A8" s="4">
        <v>591</v>
      </c>
      <c t="n" r="B8" s="5">
        <v>500000</v>
      </c>
      <c t="n" r="D8" s="5">
        <v>500000</v>
      </c>
    </row>
    <row spans="1:6" r="9">
      <c t="s" r="A9" s="4">
        <v>592</v>
      </c>
      <c t="n" r="B9" s="7">
        <v>1000000</v>
      </c>
      <c t="n" r="D9" s="5">
        <v>1000000</v>
      </c>
    </row>
    <row spans="1:6" r="10">
      <c t="s" r="A10" s="4">
        <v>593</v>
      </c>
      <c t="s" r="B10" s="4">
        <v>594</v>
      </c>
    </row>
    <row spans="1:6" r="11">
      <c t="s" r="A11" s="4">
        <v>595</v>
      </c>
      <c t="n" r="F11" s="5">
        <v>0</v>
      </c>
    </row>
    <row spans="1:6" r="12">
      <c t="s" r="A12" s="4">
        <v>596</v>
      </c>
      <c t="n" r="B12" s="7">
        <v>52433000</v>
      </c>
      <c t="n" r="D12" s="5">
        <v>52433000</v>
      </c>
      <c t="n" r="F12" s="5">
        <v>60499000</v>
      </c>
    </row>
    <row spans="1:6" r="13">
      <c t="s" r="A13" s="4">
        <v>597</v>
      </c>
      <c t="n" r="B13" s="5">
        <v>2098000</v>
      </c>
      <c t="n" r="D13" s="5">
        <v>2098000</v>
      </c>
      <c t="n" r="F13" s="5">
        <v>2139000</v>
      </c>
    </row>
    <row spans="1:6" r="14">
      <c t="s" r="A14" s="4">
        <v>598</v>
      </c>
      <c t="n" r="D14" s="7">
        <v>4277000</v>
      </c>
      <c t="n" r="F14" s="7">
        <v>18244000</v>
      </c>
    </row>
    <row spans="1:6" r="15">
      <c t="s" r="A15" s="4">
        <v>599</v>
      </c>
      <c t="s" r="D15" s="4">
        <v>360</v>
      </c>
      <c t="s" r="E15" s="4">
        <v>465</v>
      </c>
    </row>
    <row spans="1:6" r="16">
      <c t="s" r="A16" s="4">
        <v>600</v>
      </c>
      <c t="s" r="D16" s="4">
        <v>360</v>
      </c>
      <c t="s" r="E16" s="4">
        <v>465</v>
      </c>
    </row>
    <row spans="1:6" r="17">
      <c t="s" r="A17" s="4">
        <v>601</v>
      </c>
      <c t="n" r="B17" s="5">
        <v>1700000</v>
      </c>
      <c t="n" r="C17" s="7">
        <v>466000</v>
      </c>
      <c t="n" r="D17" s="7">
        <v>2300000</v>
      </c>
      <c t="n" r="E17" s="7">
        <v>1100000</v>
      </c>
    </row>
    <row spans="1:6" r="18">
      <c t="s" r="A18" s="4">
        <v>602</v>
      </c>
      <c t="n" r="D18" s="5">
        <v>97</v>
      </c>
      <c t="n" r="F18" s="5">
        <v>85</v>
      </c>
    </row>
    <row spans="1:6" r="19">
      <c t="s" r="A19" s="4">
        <v>603</v>
      </c>
      <c t="n" r="B19" s="7">
        <v>47310000</v>
      </c>
      <c t="n" r="D19" s="7">
        <v>47310000</v>
      </c>
      <c t="n" r="F19" s="7">
        <v>47277000</v>
      </c>
    </row>
    <row spans="1:6" r="20">
      <c t="s" r="A20" s="4">
        <v>604</v>
      </c>
    </row>
    <row spans="1:6" r="21">
      <c t="s" r="A21" s="3">
        <v>586</v>
      </c>
    </row>
    <row spans="1:6" r="22">
      <c t="s" r="A22" s="4">
        <v>605</v>
      </c>
      <c t="s" r="B22" s="4">
        <v>606</v>
      </c>
    </row>
    <row spans="1:6" r="23">
      <c t="s" r="A23" s="4">
        <v>607</v>
      </c>
    </row>
    <row spans="1:6" r="24">
      <c t="s" r="A24" s="3">
        <v>586</v>
      </c>
    </row>
    <row spans="1:6" r="25">
      <c t="s" r="A25" s="4">
        <v>605</v>
      </c>
      <c t="s" r="B25" s="4">
        <v>606</v>
      </c>
    </row>
    <row spans="1:6" r="26">
      <c t="s" r="A26" s="4">
        <v>608</v>
      </c>
    </row>
    <row spans="1:6" r="27">
      <c t="s" r="A27" s="3">
        <v>586</v>
      </c>
    </row>
    <row spans="1:6" r="28">
      <c t="s" r="A28" s="4">
        <v>609</v>
      </c>
      <c t="n" r="D28" s="5">
        <v>2</v>
      </c>
      <c t="n" r="E28" s="5">
        <v>3</v>
      </c>
    </row>
    <row spans="1:6" r="29">
      <c t="s" r="A29" s="4">
        <v>603</v>
      </c>
      <c t="n" r="B29" s="7">
        <v>614000</v>
      </c>
      <c t="n" r="C29" s="7">
        <v>900000</v>
      </c>
      <c t="n" r="D29" s="7">
        <v>614000</v>
      </c>
      <c t="n" r="E29" s="7">
        <v>900000</v>
      </c>
    </row>
    <row spans="1:6" r="30">
      <c t="s" r="A30" s="4">
        <v>610</v>
      </c>
    </row>
    <row spans="1:6" r="31">
      <c t="s" r="A31" s="3">
        <v>586</v>
      </c>
    </row>
    <row spans="1:6" r="32">
      <c t="s" r="A32" s="4">
        <v>589</v>
      </c>
      <c t="n" r="B32" s="5">
        <v>1900000</v>
      </c>
      <c t="n" r="D32" s="5">
        <v>1900000</v>
      </c>
      <c t="n" r="F32" s="5">
        <v>1900000</v>
      </c>
    </row>
    <row spans="1:6" r="33">
      <c t="s" r="A33" s="4">
        <v>597</v>
      </c>
      <c t="n" r="B33" s="7">
        <v>2100000</v>
      </c>
      <c t="n" r="D33" s="5">
        <v>2100000</v>
      </c>
      <c t="n" r="F33" s="5">
        <v>2100000</v>
      </c>
    </row>
    <row spans="1:6" r="34">
      <c t="s" r="A34" s="4">
        <v>611</v>
      </c>
    </row>
    <row spans="1:6" r="35">
      <c t="s" r="A35" s="3">
        <v>586</v>
      </c>
    </row>
    <row spans="1:6" r="36">
      <c t="s" r="A36" s="4">
        <v>605</v>
      </c>
      <c t="s" r="B36" s="4">
        <v>612</v>
      </c>
    </row>
    <row spans="1:6" r="37">
      <c t="s" r="A37" s="4">
        <v>613</v>
      </c>
    </row>
    <row spans="1:6" r="38">
      <c t="s" r="A38" s="3">
        <v>586</v>
      </c>
    </row>
    <row spans="1:6" r="39">
      <c t="s" r="A39" s="4">
        <v>605</v>
      </c>
      <c t="s" r="B39" s="4">
        <v>614</v>
      </c>
    </row>
    <row spans="1:6" r="40">
      <c t="s" r="A40" s="4">
        <v>615</v>
      </c>
    </row>
    <row spans="1:6" r="41">
      <c t="s" r="A41" s="3">
        <v>586</v>
      </c>
    </row>
    <row spans="1:6" r="42">
      <c t="s" r="A42" s="4">
        <v>589</v>
      </c>
      <c t="n" r="B42" s="7">
        <v>0</v>
      </c>
      <c t="n" r="D42" s="5">
        <v>0</v>
      </c>
      <c t="n" r="F42" s="5">
        <v>0</v>
      </c>
    </row>
    <row spans="1:6" r="43">
      <c t="s" r="A43" s="4">
        <v>596</v>
      </c>
      <c t="n" r="B43" s="5">
        <v>3137000</v>
      </c>
      <c t="n" r="D43" s="5">
        <v>3137000</v>
      </c>
      <c t="n" r="F43" s="5">
        <v>3310000</v>
      </c>
    </row>
    <row spans="1:6" r="44">
      <c t="s" r="A44" s="4">
        <v>597</v>
      </c>
      <c t="n" r="B44" s="5">
        <v>0</v>
      </c>
      <c t="n" r="D44" s="5">
        <v>0</v>
      </c>
      <c t="n" r="F44" s="5">
        <v>0</v>
      </c>
    </row>
    <row spans="1:6" r="45">
      <c t="s" r="A45" s="4">
        <v>598</v>
      </c>
      <c t="n" r="D45" s="5">
        <v>279000</v>
      </c>
      <c t="n" r="F45" s="5">
        <v>2447000</v>
      </c>
    </row>
    <row spans="1:6" r="46">
      <c t="s" r="A46" s="4">
        <v>604</v>
      </c>
    </row>
    <row spans="1:6" r="47">
      <c t="s" r="A47" s="3">
        <v>586</v>
      </c>
    </row>
    <row spans="1:6" r="48">
      <c t="s" r="A48" s="4">
        <v>589</v>
      </c>
      <c t="n" r="B48" s="5">
        <v>1923000</v>
      </c>
      <c t="n" r="D48" s="7">
        <v>1923000</v>
      </c>
      <c t="n" r="F48" s="7">
        <v>1865000</v>
      </c>
    </row>
    <row spans="1:6" r="49">
      <c t="s" r="A49" s="4">
        <v>616</v>
      </c>
      <c t="n" r="D49" s="5">
        <v>20</v>
      </c>
      <c t="n" r="F49" s="5">
        <v>5</v>
      </c>
    </row>
    <row spans="1:6" r="50">
      <c t="s" r="A50" s="4">
        <v>617</v>
      </c>
      <c t="n" r="B50" s="5">
        <v>1000000</v>
      </c>
      <c t="n" r="D50" s="7">
        <v>1000000</v>
      </c>
      <c t="n" r="F50" s="7">
        <v>2900000</v>
      </c>
    </row>
    <row spans="1:6" r="51">
      <c t="s" r="A51" s="4">
        <v>596</v>
      </c>
      <c t="n" r="B51" s="7">
        <v>24523000</v>
      </c>
      <c t="n" r="D51" s="5">
        <v>24523000</v>
      </c>
      <c t="n" r="F51" s="5">
        <v>23285000</v>
      </c>
    </row>
    <row spans="1:6" r="52">
      <c t="s" r="A52" s="4">
        <v>598</v>
      </c>
      <c t="n" r="D52" s="7">
        <v>2710000</v>
      </c>
      <c t="n" r="F52" s="5">
        <v>7715000</v>
      </c>
    </row>
    <row spans="1:6" r="53">
      <c t="s" r="A53" s="4">
        <v>599</v>
      </c>
      <c t="s" r="B53" s="4">
        <v>618</v>
      </c>
      <c t="s" r="C53" s="4">
        <v>619</v>
      </c>
      <c t="s" r="D53" s="4">
        <v>620</v>
      </c>
      <c t="s" r="E53" s="4">
        <v>621</v>
      </c>
    </row>
    <row spans="1:6" r="54">
      <c t="s" r="A54" s="4">
        <v>600</v>
      </c>
      <c t="s" r="B54" s="4">
        <v>622</v>
      </c>
      <c t="s" r="C54" s="4">
        <v>623</v>
      </c>
      <c t="s" r="D54" s="4">
        <v>624</v>
      </c>
      <c t="s" r="E54" s="4">
        <v>624</v>
      </c>
    </row>
    <row spans="1:6" r="55">
      <c t="s" r="A55" s="4">
        <v>625</v>
      </c>
      <c t="n" r="B55" s="7">
        <v>4800000</v>
      </c>
      <c t="n" r="D55" s="7">
        <v>4800000</v>
      </c>
      <c t="n" r="F55" s="7">
        <v>1500000</v>
      </c>
    </row>
    <row spans="1:6" r="56">
      <c t="s" r="A56" s="4">
        <v>626</v>
      </c>
      <c t="n" r="D56" s="5">
        <v>5</v>
      </c>
      <c t="n" r="F56" s="5">
        <v>10</v>
      </c>
    </row>
    <row spans="1:6" r="57">
      <c t="s" r="A57" s="4">
        <v>627</v>
      </c>
    </row>
    <row spans="1:6" r="58">
      <c t="s" r="A58" s="3">
        <v>586</v>
      </c>
    </row>
    <row spans="1:6" r="59">
      <c t="s" r="A59" s="4">
        <v>605</v>
      </c>
      <c t="s" r="D59" s="4">
        <v>612</v>
      </c>
      <c t="s" r="F59" s="4">
        <v>612</v>
      </c>
    </row>
    <row spans="1:6" r="60">
      <c t="s" r="A60" s="4">
        <v>628</v>
      </c>
    </row>
    <row spans="1:6" r="61">
      <c t="s" r="A61" s="3">
        <v>586</v>
      </c>
    </row>
    <row spans="1:6" r="62">
      <c t="s" r="A62" s="4">
        <v>605</v>
      </c>
      <c t="s" r="D62" s="4">
        <v>614</v>
      </c>
      <c t="s" r="F62" s="4">
        <v>614</v>
      </c>
    </row>
    <row spans="1:6" r="63">
      <c t="s" r="A63" s="4">
        <v>629</v>
      </c>
    </row>
    <row spans="1:6" r="64">
      <c t="s" r="A64" s="3">
        <v>586</v>
      </c>
    </row>
    <row spans="1:6" r="65">
      <c t="s" r="A65" s="4">
        <v>589</v>
      </c>
      <c t="n" r="B65" s="5">
        <v>175000</v>
      </c>
      <c t="n" r="D65" s="7">
        <v>175000</v>
      </c>
      <c t="n" r="F65" s="7">
        <v>0</v>
      </c>
    </row>
    <row spans="1:6" r="66">
      <c t="s" r="A66" s="4">
        <v>616</v>
      </c>
      <c t="n" r="D66" s="5">
        <v>1</v>
      </c>
    </row>
    <row spans="1:6" r="67">
      <c t="s" r="A67" s="4">
        <v>617</v>
      </c>
      <c t="n" r="B67" s="5">
        <v>556000</v>
      </c>
      <c t="n" r="D67" s="7">
        <v>556000</v>
      </c>
    </row>
    <row spans="1:6" r="68">
      <c t="s" r="A68" s="4">
        <v>596</v>
      </c>
      <c t="n" r="B68" s="5">
        <v>3762000</v>
      </c>
      <c t="n" r="D68" s="5">
        <v>3762000</v>
      </c>
      <c t="n" r="F68" s="5">
        <v>4111000</v>
      </c>
    </row>
    <row spans="1:6" r="69">
      <c t="s" r="A69" s="4">
        <v>597</v>
      </c>
      <c t="n" r="B69" s="5">
        <v>175000</v>
      </c>
      <c t="n" r="D69" s="5">
        <v>175000</v>
      </c>
      <c t="n" r="F69" s="5">
        <v>0</v>
      </c>
    </row>
    <row spans="1:6" r="70">
      <c t="s" r="A70" s="4">
        <v>598</v>
      </c>
      <c t="n" r="D70" s="5">
        <v>34000</v>
      </c>
      <c t="n" r="F70" s="5">
        <v>323000</v>
      </c>
    </row>
    <row spans="1:6" r="71">
      <c t="s" r="A71" s="4">
        <v>630</v>
      </c>
    </row>
    <row spans="1:6" r="72">
      <c t="s" r="A72" s="3">
        <v>586</v>
      </c>
    </row>
    <row spans="1:6" r="73">
      <c t="s" r="A73" s="4">
        <v>589</v>
      </c>
      <c t="n" r="B73" s="5">
        <v>0</v>
      </c>
      <c t="n" r="D73" s="5">
        <v>0</v>
      </c>
      <c t="n" r="F73" s="5">
        <v>274000</v>
      </c>
    </row>
    <row spans="1:6" r="74">
      <c t="s" r="A74" s="4">
        <v>596</v>
      </c>
      <c t="n" r="B74" s="5">
        <v>18434000</v>
      </c>
      <c t="n" r="D74" s="5">
        <v>18434000</v>
      </c>
      <c t="n" r="F74" s="5">
        <v>22995000</v>
      </c>
    </row>
    <row spans="1:6" r="75">
      <c t="s" r="A75" s="4">
        <v>597</v>
      </c>
      <c t="n" r="B75" s="7">
        <v>0</v>
      </c>
      <c t="n" r="D75" s="5">
        <v>0</v>
      </c>
      <c t="n" r="F75" s="5">
        <v>274000</v>
      </c>
    </row>
    <row spans="1:6" r="76">
      <c t="s" r="A76" s="4">
        <v>598</v>
      </c>
      <c t="n" r="D76" s="7">
        <v>646000</v>
      </c>
      <c t="n" r="F76" s="5">
        <v>6147000</v>
      </c>
    </row>
    <row spans="1:6" r="77">
      <c t="s" r="A77" s="4">
        <v>599</v>
      </c>
      <c t="s" r="B77" s="4">
        <v>360</v>
      </c>
      <c t="s" r="C77" s="4">
        <v>631</v>
      </c>
      <c t="s" r="D77" s="4">
        <v>360</v>
      </c>
      <c t="s" r="E77" s="4">
        <v>631</v>
      </c>
    </row>
    <row spans="1:6" r="78">
      <c t="s" r="A78" s="4">
        <v>600</v>
      </c>
      <c t="s" r="B78" s="4">
        <v>360</v>
      </c>
      <c t="s" r="C78" s="4">
        <v>631</v>
      </c>
      <c t="s" r="D78" s="4">
        <v>360</v>
      </c>
      <c t="s" r="E78" s="4">
        <v>631</v>
      </c>
    </row>
    <row spans="1:6" r="79">
      <c t="s" r="A79" s="4">
        <v>632</v>
      </c>
    </row>
    <row spans="1:6" r="80">
      <c t="s" r="A80" s="3">
        <v>586</v>
      </c>
    </row>
    <row spans="1:6" r="81">
      <c t="s" r="A81" s="4">
        <v>589</v>
      </c>
      <c t="n" r="B81" s="7">
        <v>0</v>
      </c>
      <c t="n" r="D81" s="7">
        <v>0</v>
      </c>
      <c t="n" r="F81" s="5">
        <v>0</v>
      </c>
    </row>
    <row spans="1:6" r="82">
      <c t="s" r="A82" s="4">
        <v>596</v>
      </c>
      <c t="n" r="B82" s="5">
        <v>2402000</v>
      </c>
      <c t="n" r="D82" s="5">
        <v>2402000</v>
      </c>
      <c t="n" r="F82" s="5">
        <v>6798000</v>
      </c>
    </row>
    <row spans="1:6" r="83">
      <c t="s" r="A83" s="4">
        <v>597</v>
      </c>
      <c t="n" r="B83" s="5">
        <v>0</v>
      </c>
      <c t="n" r="D83" s="5">
        <v>0</v>
      </c>
      <c t="n" r="F83" s="5">
        <v>0</v>
      </c>
    </row>
    <row spans="1:6" r="84">
      <c t="s" r="A84" s="4">
        <v>598</v>
      </c>
      <c t="n" r="D84" s="5">
        <v>307000</v>
      </c>
      <c t="n" r="F84" s="5">
        <v>640000</v>
      </c>
    </row>
    <row spans="1:6" r="85">
      <c t="s" r="A85" s="4">
        <v>633</v>
      </c>
    </row>
    <row spans="1:6" r="86">
      <c t="s" r="A86" s="3">
        <v>586</v>
      </c>
    </row>
    <row spans="1:6" r="87">
      <c t="s" r="A87" s="4">
        <v>591</v>
      </c>
      <c t="n" r="B87" s="5">
        <v>1000000</v>
      </c>
      <c t="n" r="D87" s="5">
        <v>1000000</v>
      </c>
    </row>
    <row spans="1:6" r="88">
      <c t="s" r="A88" s="4">
        <v>592</v>
      </c>
      <c t="n" r="B88" s="5">
        <v>1000000</v>
      </c>
      <c t="n" r="D88" s="7">
        <v>1000000</v>
      </c>
    </row>
    <row spans="1:6" r="89">
      <c t="s" r="A89" s="4">
        <v>616</v>
      </c>
      <c t="n" r="D89" s="5">
        <v>5</v>
      </c>
    </row>
    <row spans="1:6" r="90">
      <c t="s" r="A90" s="4">
        <v>617</v>
      </c>
      <c t="n" r="B90" s="5">
        <v>2300000</v>
      </c>
      <c t="n" r="D90" s="7">
        <v>2300000</v>
      </c>
    </row>
    <row spans="1:6" r="91">
      <c t="s" r="A91" s="4">
        <v>597</v>
      </c>
      <c t="n" r="B91" s="5">
        <v>175000</v>
      </c>
      <c t="n" r="D91" s="5">
        <v>175000</v>
      </c>
      <c t="n" r="F91" s="5">
        <v>274000</v>
      </c>
    </row>
    <row spans="1:6" r="92">
      <c t="s" r="A92" s="4">
        <v>634</v>
      </c>
    </row>
    <row spans="1:6" r="93">
      <c t="s" r="A93" s="3">
        <v>586</v>
      </c>
    </row>
    <row spans="1:6" r="94">
      <c t="s" r="A94" s="4">
        <v>588</v>
      </c>
      <c t="n" r="B94" s="5">
        <v>13900000</v>
      </c>
      <c t="n" r="D94" s="5">
        <v>13900000</v>
      </c>
      <c t="n" r="F94" s="5">
        <v>17800000</v>
      </c>
    </row>
    <row spans="1:6" r="95">
      <c t="s" r="A95" s="4">
        <v>635</v>
      </c>
    </row>
    <row spans="1:6" r="96">
      <c t="s" r="A96" s="3">
        <v>586</v>
      </c>
    </row>
    <row spans="1:6" r="97">
      <c t="s" r="A97" s="4">
        <v>588</v>
      </c>
      <c t="n" r="B97" s="5">
        <v>8900000</v>
      </c>
      <c t="n" r="D97" s="5">
        <v>8900000</v>
      </c>
      <c t="n" r="F97" s="5">
        <v>9200000</v>
      </c>
    </row>
    <row spans="1:6" r="98">
      <c t="s" r="A98" s="4">
        <v>636</v>
      </c>
    </row>
    <row spans="1:6" r="99">
      <c t="s" r="A99" s="3">
        <v>586</v>
      </c>
    </row>
    <row spans="1:6" r="100">
      <c t="s" r="A100" s="4">
        <v>588</v>
      </c>
      <c t="n" r="B100" s="7">
        <v>5000000</v>
      </c>
      <c t="n" r="D100" s="7">
        <v>5000000</v>
      </c>
      <c t="n" r="F100" s="7">
        <v>86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r="A1" s="1">
        <v>637</v>
      </c>
      <c t="s" r="B1" s="2">
        <v>2</v>
      </c>
      <c t="s" r="C1" s="2">
        <v>423</v>
      </c>
      <c t="s" r="D1" s="2">
        <v>23</v>
      </c>
      <c t="s" r="E1" s="2">
        <v>69</v>
      </c>
      <c t="s" r="F1" s="2">
        <v>424</v>
      </c>
      <c t="s" r="G1" s="2">
        <v>425</v>
      </c>
    </row>
    <row spans="1:7" r="2">
      <c t="s" r="A2" s="3">
        <v>241</v>
      </c>
    </row>
    <row spans="1:7" r="3">
      <c t="s" r="A3" s="4">
        <v>638</v>
      </c>
      <c t="n" r="B3" s="7">
        <v>5680879</v>
      </c>
      <c t="n" r="D3" s="7">
        <v>5048477</v>
      </c>
    </row>
    <row spans="1:7" r="4">
      <c t="s" r="A4" s="4">
        <v>639</v>
      </c>
      <c t="n" r="B4" s="5">
        <v>3395624</v>
      </c>
      <c t="n" r="D4" s="5">
        <v>3139824</v>
      </c>
    </row>
    <row spans="1:7" r="5">
      <c t="s" r="A5" s="4">
        <v>640</v>
      </c>
      <c t="n" r="B5" s="5">
        <v>777212</v>
      </c>
      <c t="n" r="D5" s="5">
        <v>544402</v>
      </c>
    </row>
    <row spans="1:7" r="6">
      <c t="s" r="A6" s="4">
        <v>641</v>
      </c>
      <c t="n" r="B6" s="5">
        <v>189419</v>
      </c>
      <c t="n" r="D6" s="5">
        <v>143664</v>
      </c>
    </row>
    <row spans="1:7" r="7">
      <c t="s" r="A7" s="4">
        <v>642</v>
      </c>
      <c t="n" r="B7" s="5">
        <v>10043134</v>
      </c>
      <c t="n" r="D7" s="5">
        <v>8876367</v>
      </c>
    </row>
    <row spans="1:7" r="8">
      <c t="s" r="A8" s="4">
        <v>643</v>
      </c>
      <c t="n" r="B8" s="5">
        <v>5189180</v>
      </c>
      <c t="n" r="D8" s="5">
        <v>5764896</v>
      </c>
    </row>
    <row spans="1:7" r="9">
      <c t="s" r="A9" s="4">
        <v>644</v>
      </c>
      <c t="n" r="B9" s="5">
        <v>461311</v>
      </c>
      <c t="n" r="D9" s="5">
        <v>440500</v>
      </c>
    </row>
    <row spans="1:7" r="10">
      <c t="s" r="A10" s="4">
        <v>645</v>
      </c>
      <c t="n" r="B10" s="5">
        <v>15693625</v>
      </c>
      <c t="n" r="D10" s="5">
        <v>15081763</v>
      </c>
    </row>
    <row spans="1:7" r="11">
      <c t="s" r="A11" s="4">
        <v>588</v>
      </c>
      <c t="n" r="B11" s="5">
        <v>13922</v>
      </c>
      <c t="n" r="D11" s="5">
        <v>17789</v>
      </c>
    </row>
    <row spans="1:7" r="12">
      <c t="s" r="A12" s="4">
        <v>646</v>
      </c>
      <c t="n" r="B12" s="5">
        <v>-17798</v>
      </c>
      <c t="n" r="D12" s="5">
        <v>-11698</v>
      </c>
    </row>
    <row spans="1:7" r="13">
      <c t="s" r="A13" s="4">
        <v>647</v>
      </c>
      <c t="n" r="B13" s="5">
        <v>-213962</v>
      </c>
      <c t="n" r="C13" s="7">
        <v>-208181</v>
      </c>
      <c t="n" r="D13" s="5">
        <v>-200284</v>
      </c>
      <c t="n" r="E13" s="7">
        <v>-186070</v>
      </c>
      <c t="n" r="F13" s="7">
        <v>-180706</v>
      </c>
      <c t="n" r="G13" s="7">
        <v>-173928</v>
      </c>
    </row>
    <row spans="1:7" r="14">
      <c t="s" r="A14" s="4">
        <v>648</v>
      </c>
      <c t="n" r="B14" s="7">
        <v>15475787</v>
      </c>
      <c t="n" r="D14" s="7">
        <v>148875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49</v>
      </c>
      <c t="s" r="B1" s="2">
        <v>68</v>
      </c>
      <c t="s" r="D1" s="2">
        <v>1</v>
      </c>
    </row>
    <row spans="1:6" r="2">
      <c t="s" r="B2" s="2">
        <v>2</v>
      </c>
      <c t="s" r="C2" s="2">
        <v>69</v>
      </c>
      <c t="s" r="D2" s="2">
        <v>2</v>
      </c>
      <c t="s" r="E2" s="2">
        <v>69</v>
      </c>
      <c t="s" r="F2" s="2">
        <v>650</v>
      </c>
    </row>
    <row spans="1:6" r="3">
      <c t="s" r="A3" s="4">
        <v>651</v>
      </c>
    </row>
    <row spans="1:6" r="4">
      <c t="s" r="A4" s="3">
        <v>652</v>
      </c>
    </row>
    <row spans="1:6" r="5">
      <c t="s" r="A5" s="4">
        <v>653</v>
      </c>
      <c t="n" r="B5" s="7">
        <v>855</v>
      </c>
      <c t="n" r="C5" s="7">
        <v>1678</v>
      </c>
      <c t="n" r="D5" s="7">
        <v>971</v>
      </c>
      <c t="n" r="E5" s="7">
        <v>4154</v>
      </c>
    </row>
    <row spans="1:6" r="6">
      <c t="s" r="A6" s="4">
        <v>654</v>
      </c>
      <c t="n" r="B6" s="5">
        <v>0</v>
      </c>
      <c t="n" r="C6" s="5">
        <v>0</v>
      </c>
      <c t="n" r="D6" s="5">
        <v>0</v>
      </c>
      <c t="n" r="E6" s="5">
        <v>216</v>
      </c>
    </row>
    <row spans="1:6" r="7">
      <c t="n" r="A7" s="12">
        <v>-1</v>
      </c>
      <c t="n" r="B7" s="5">
        <v>-115</v>
      </c>
      <c t="n" r="C7" s="5">
        <v>-277</v>
      </c>
      <c t="n" r="D7" s="5">
        <v>-231</v>
      </c>
      <c t="n" r="E7" s="5">
        <v>-2969</v>
      </c>
    </row>
    <row spans="1:6" r="8">
      <c t="s" r="A8" s="4">
        <v>655</v>
      </c>
      <c t="n" r="B8" s="5">
        <v>0</v>
      </c>
      <c t="n" r="C8" s="5">
        <v>0</v>
      </c>
      <c t="n" r="E8" s="5">
        <v>0</v>
      </c>
    </row>
    <row spans="1:6" r="9">
      <c t="s" r="A9" s="4">
        <v>656</v>
      </c>
      <c t="n" r="B9" s="7">
        <v>740</v>
      </c>
      <c t="n" r="C9" s="7">
        <v>1401</v>
      </c>
      <c t="n" r="D9" s="7">
        <v>740</v>
      </c>
      <c t="n" r="E9" s="7">
        <v>1401</v>
      </c>
    </row>
    <row spans="1:6" r="10">
      <c t="s" r="A10" s="4">
        <v>370</v>
      </c>
    </row>
    <row spans="1:6" r="11">
      <c t="s" r="A11" s="3">
        <v>657</v>
      </c>
    </row>
    <row spans="1:6" r="12">
      <c t="s" r="A12" s="4">
        <v>658</v>
      </c>
      <c t="n" r="F12" s="7">
        <v>4172</v>
      </c>
    </row>
    <row spans="1:6" r="13">
      <c t="s" r="A13" s="4">
        <v>659</v>
      </c>
      <c t="n" r="F13" s="5">
        <v>-1024</v>
      </c>
    </row>
    <row spans="1:6" r="14">
      <c t="s" r="A14" s="4">
        <v>660</v>
      </c>
      <c t="n" r="F14" s="5">
        <v>3148</v>
      </c>
    </row>
    <row spans="1:6" r="15">
      <c t="s" r="A15" s="4">
        <v>661</v>
      </c>
      <c t="n" r="F15" s="5">
        <v>-216</v>
      </c>
    </row>
    <row spans="1:6" r="16">
      <c t="s" r="A16" s="4">
        <v>662</v>
      </c>
      <c t="n" r="F16" s="7">
        <v>29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3</v>
      </c>
      <c t="s" r="B1" s="2">
        <v>68</v>
      </c>
      <c t="s" r="D1" s="2">
        <v>1</v>
      </c>
    </row>
    <row spans="1:5" r="2">
      <c t="s" r="B2" s="2">
        <v>2</v>
      </c>
      <c t="s" r="C2" s="2">
        <v>69</v>
      </c>
      <c t="s" r="D2" s="2">
        <v>2</v>
      </c>
      <c t="s" r="E2" s="2">
        <v>69</v>
      </c>
    </row>
    <row spans="1:5" r="3">
      <c t="s" r="A3" s="3">
        <v>664</v>
      </c>
    </row>
    <row spans="1:5" r="4">
      <c t="s" r="A4" s="4">
        <v>665</v>
      </c>
      <c t="n" r="B4" s="7">
        <v>208181</v>
      </c>
      <c t="n" r="C4" s="7">
        <v>180706</v>
      </c>
      <c t="n" r="D4" s="7">
        <v>200284</v>
      </c>
      <c t="n" r="E4" s="7">
        <v>173928</v>
      </c>
    </row>
    <row spans="1:5" r="5">
      <c t="s" r="A5" s="4">
        <v>666</v>
      </c>
      <c t="n" r="B5" s="5">
        <v>-2378</v>
      </c>
      <c t="n" r="C5" s="5">
        <v>-4007</v>
      </c>
      <c t="n" r="D5" s="5">
        <v>-4277</v>
      </c>
      <c t="n" r="E5" s="5">
        <v>-7103</v>
      </c>
    </row>
    <row spans="1:5" r="6">
      <c t="s" r="A6" s="4">
        <v>667</v>
      </c>
      <c t="n" r="B6" s="5">
        <v>1159</v>
      </c>
      <c t="n" r="C6" s="5">
        <v>1371</v>
      </c>
      <c t="n" r="D6" s="5">
        <v>1955</v>
      </c>
      <c t="n" r="E6" s="5">
        <v>2245</v>
      </c>
    </row>
    <row spans="1:5" r="7">
      <c t="s" r="A7" s="4">
        <v>668</v>
      </c>
      <c t="n" r="B7" s="5">
        <v>-1219</v>
      </c>
      <c t="n" r="C7" s="5">
        <v>-2636</v>
      </c>
      <c t="n" r="D7" s="5">
        <v>-2322</v>
      </c>
      <c t="n" r="E7" s="5">
        <v>-4858</v>
      </c>
    </row>
    <row spans="1:5" r="8">
      <c t="s" r="A8" s="4">
        <v>84</v>
      </c>
      <c t="n" r="B8" s="5">
        <v>7000</v>
      </c>
      <c t="n" r="C8" s="5">
        <v>8000</v>
      </c>
      <c t="n" r="D8" s="5">
        <v>16000</v>
      </c>
      <c t="n" r="E8" s="5">
        <v>17000</v>
      </c>
    </row>
    <row spans="1:5" r="9">
      <c t="s" r="A9" s="4">
        <v>669</v>
      </c>
      <c t="n" r="B9" s="7">
        <v>213962</v>
      </c>
      <c t="n" r="C9" s="7">
        <v>186070</v>
      </c>
      <c t="n" r="D9" s="7">
        <v>213962</v>
      </c>
      <c t="n" r="E9" s="7">
        <v>1860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70</v>
      </c>
      <c t="s" r="B1" s="2">
        <v>1</v>
      </c>
      <c t="s" r="C1" s="2">
        <v>582</v>
      </c>
    </row>
    <row spans="1:3" r="2">
      <c t="s" r="B2" s="2">
        <v>2</v>
      </c>
      <c t="s" r="C2" s="2">
        <v>23</v>
      </c>
    </row>
    <row spans="1:3" r="3">
      <c t="s" r="A3" s="3">
        <v>671</v>
      </c>
    </row>
    <row spans="1:3" r="4">
      <c t="s" r="A4" s="4">
        <v>672</v>
      </c>
      <c t="n" r="B4" s="7">
        <v>200284</v>
      </c>
      <c t="n" r="C4" s="7">
        <v>173928</v>
      </c>
    </row>
    <row spans="1:3" r="5">
      <c t="s" r="A5" s="4">
        <v>673</v>
      </c>
      <c t="n" r="B5" s="5">
        <v>-4277</v>
      </c>
      <c t="n" r="C5" s="5">
        <v>-18244</v>
      </c>
    </row>
    <row spans="1:3" r="6">
      <c t="s" r="A6" s="4">
        <v>674</v>
      </c>
      <c t="n" r="B6" s="5">
        <v>1955</v>
      </c>
      <c t="n" r="C6" s="5">
        <v>7100</v>
      </c>
    </row>
    <row spans="1:3" r="7">
      <c t="s" r="A7" s="4">
        <v>675</v>
      </c>
      <c t="n" r="B7" s="5">
        <v>16000</v>
      </c>
      <c t="n" r="C7" s="5">
        <v>37500</v>
      </c>
    </row>
    <row spans="1:3" r="8">
      <c t="s" r="A8" s="4">
        <v>676</v>
      </c>
      <c t="n" r="B8" s="5">
        <v>213962</v>
      </c>
      <c t="n" r="C8" s="5">
        <v>200284</v>
      </c>
    </row>
    <row spans="1:3" r="9">
      <c t="s" r="A9" s="4">
        <v>677</v>
      </c>
      <c t="n" r="B9" s="5">
        <v>2098</v>
      </c>
      <c t="n" r="C9" s="5">
        <v>2139</v>
      </c>
    </row>
    <row spans="1:3" r="10">
      <c t="s" r="A10" s="4">
        <v>678</v>
      </c>
      <c t="n" r="B10" s="5">
        <v>211864</v>
      </c>
      <c t="n" r="C10" s="5">
        <v>198145</v>
      </c>
    </row>
    <row spans="1:3" r="11">
      <c t="s" r="A11" s="4">
        <v>679</v>
      </c>
      <c t="n" r="B11" s="5">
        <v>0</v>
      </c>
      <c t="n" r="C11" s="5">
        <v>0</v>
      </c>
    </row>
    <row spans="1:3" r="12">
      <c t="s" r="A12" s="4">
        <v>596</v>
      </c>
      <c t="n" r="B12" s="5">
        <v>52433</v>
      </c>
      <c t="n" r="C12" s="5">
        <v>60499</v>
      </c>
    </row>
    <row spans="1:3" r="13">
      <c t="s" r="A13" s="4">
        <v>680</v>
      </c>
      <c t="n" r="B13" s="5">
        <v>15641192</v>
      </c>
      <c t="n" r="C13" s="5">
        <v>15021264</v>
      </c>
    </row>
    <row spans="1:3" r="14">
      <c t="s" r="A14" s="4">
        <v>681</v>
      </c>
      <c t="n" r="B14" s="5">
        <v>13922</v>
      </c>
      <c t="n" r="C14" s="5">
        <v>17789</v>
      </c>
    </row>
    <row spans="1:3" r="15">
      <c t="s" r="A15" s="4">
        <v>682</v>
      </c>
      <c t="n" r="B15" s="5">
        <v>15707547</v>
      </c>
      <c t="n" r="C15" s="5">
        <v>15099552</v>
      </c>
    </row>
    <row spans="1:3" r="16">
      <c t="s" r="A16" s="4">
        <v>629</v>
      </c>
    </row>
    <row spans="1:3" r="17">
      <c t="s" r="A17" s="3">
        <v>671</v>
      </c>
    </row>
    <row spans="1:3" r="18">
      <c t="s" r="A18" s="4">
        <v>672</v>
      </c>
      <c t="n" r="B18" s="5">
        <v>71147</v>
      </c>
      <c t="n" r="C18" s="5">
        <v>42103</v>
      </c>
    </row>
    <row spans="1:3" r="19">
      <c t="s" r="A19" s="4">
        <v>673</v>
      </c>
      <c t="n" r="B19" s="5">
        <v>-34</v>
      </c>
      <c t="n" r="C19" s="5">
        <v>-323</v>
      </c>
    </row>
    <row spans="1:3" r="20">
      <c t="s" r="A20" s="4">
        <v>674</v>
      </c>
      <c t="n" r="B20" s="5">
        <v>27</v>
      </c>
      <c t="n" r="C20" s="5">
        <v>3784</v>
      </c>
    </row>
    <row spans="1:3" r="21">
      <c t="s" r="A21" s="4">
        <v>675</v>
      </c>
      <c t="n" r="B21" s="5">
        <v>8136</v>
      </c>
      <c t="n" r="C21" s="5">
        <v>25583</v>
      </c>
    </row>
    <row spans="1:3" r="22">
      <c t="s" r="A22" s="4">
        <v>676</v>
      </c>
      <c t="n" r="B22" s="5">
        <v>79276</v>
      </c>
      <c t="n" r="C22" s="5">
        <v>71147</v>
      </c>
    </row>
    <row spans="1:3" r="23">
      <c t="s" r="A23" s="4">
        <v>677</v>
      </c>
      <c t="n" r="B23" s="5">
        <v>175</v>
      </c>
      <c t="n" r="C23" s="5">
        <v>0</v>
      </c>
    </row>
    <row spans="1:3" r="24">
      <c t="s" r="A24" s="4">
        <v>678</v>
      </c>
      <c t="n" r="B24" s="5">
        <v>79101</v>
      </c>
      <c t="n" r="C24" s="5">
        <v>71147</v>
      </c>
    </row>
    <row spans="1:3" r="25">
      <c t="s" r="A25" s="4">
        <v>679</v>
      </c>
      <c t="n" r="B25" s="5">
        <v>0</v>
      </c>
      <c t="n" r="C25" s="5">
        <v>0</v>
      </c>
    </row>
    <row spans="1:3" r="26">
      <c t="s" r="A26" s="4">
        <v>596</v>
      </c>
      <c t="n" r="B26" s="5">
        <v>3762</v>
      </c>
      <c t="n" r="C26" s="5">
        <v>4111</v>
      </c>
    </row>
    <row spans="1:3" r="27">
      <c t="s" r="A27" s="4">
        <v>680</v>
      </c>
      <c t="n" r="B27" s="5">
        <v>5677117</v>
      </c>
      <c t="n" r="C27" s="5">
        <v>5044366</v>
      </c>
    </row>
    <row spans="1:3" r="28">
      <c t="s" r="A28" s="4">
        <v>681</v>
      </c>
      <c t="n" r="B28" s="5">
        <v>637</v>
      </c>
      <c t="n" r="C28" s="5">
        <v>637</v>
      </c>
    </row>
    <row spans="1:3" r="29">
      <c t="s" r="A29" s="4">
        <v>682</v>
      </c>
      <c t="n" r="B29" s="5">
        <v>5681516</v>
      </c>
      <c t="n" r="C29" s="5">
        <v>5049114</v>
      </c>
    </row>
    <row spans="1:3" r="30">
      <c t="s" r="A30" s="4">
        <v>630</v>
      </c>
    </row>
    <row spans="1:3" r="31">
      <c t="s" r="A31" s="3">
        <v>671</v>
      </c>
    </row>
    <row spans="1:3" r="32">
      <c t="s" r="A32" s="4">
        <v>672</v>
      </c>
      <c t="n" r="B32" s="5">
        <v>44030</v>
      </c>
      <c t="n" r="C32" s="5">
        <v>46657</v>
      </c>
    </row>
    <row spans="1:3" r="33">
      <c t="s" r="A33" s="4">
        <v>673</v>
      </c>
      <c t="n" r="B33" s="5">
        <v>-646</v>
      </c>
      <c t="n" r="C33" s="5">
        <v>-6147</v>
      </c>
    </row>
    <row spans="1:3" r="34">
      <c t="s" r="A34" s="4">
        <v>674</v>
      </c>
      <c t="n" r="B34" s="5">
        <v>400</v>
      </c>
      <c t="n" r="C34" s="5">
        <v>201</v>
      </c>
    </row>
    <row spans="1:3" r="35">
      <c t="s" r="A35" s="4">
        <v>675</v>
      </c>
      <c t="n" r="B35" s="5">
        <v>281</v>
      </c>
      <c t="n" r="C35" s="5">
        <v>3319</v>
      </c>
    </row>
    <row spans="1:3" r="36">
      <c t="s" r="A36" s="4">
        <v>676</v>
      </c>
      <c t="n" r="B36" s="5">
        <v>44065</v>
      </c>
      <c t="n" r="C36" s="5">
        <v>44030</v>
      </c>
    </row>
    <row spans="1:3" r="37">
      <c t="s" r="A37" s="4">
        <v>677</v>
      </c>
      <c t="n" r="B37" s="5">
        <v>0</v>
      </c>
      <c t="n" r="C37" s="5">
        <v>274</v>
      </c>
    </row>
    <row spans="1:3" r="38">
      <c t="s" r="A38" s="4">
        <v>678</v>
      </c>
      <c t="n" r="B38" s="5">
        <v>44065</v>
      </c>
      <c t="n" r="C38" s="5">
        <v>43756</v>
      </c>
    </row>
    <row spans="1:3" r="39">
      <c t="s" r="A39" s="4">
        <v>679</v>
      </c>
      <c t="n" r="B39" s="5">
        <v>0</v>
      </c>
      <c t="n" r="C39" s="5">
        <v>0</v>
      </c>
    </row>
    <row spans="1:3" r="40">
      <c t="s" r="A40" s="4">
        <v>596</v>
      </c>
      <c t="n" r="B40" s="5">
        <v>18434</v>
      </c>
      <c t="n" r="C40" s="5">
        <v>22995</v>
      </c>
    </row>
    <row spans="1:3" r="41">
      <c t="s" r="A41" s="4">
        <v>680</v>
      </c>
      <c t="n" r="B41" s="5">
        <v>3377190</v>
      </c>
      <c t="n" r="C41" s="5">
        <v>3116829</v>
      </c>
    </row>
    <row spans="1:3" r="42">
      <c t="s" r="A42" s="4">
        <v>681</v>
      </c>
      <c t="n" r="B42" s="5">
        <v>7044</v>
      </c>
      <c t="n" r="C42" s="5">
        <v>7329</v>
      </c>
    </row>
    <row spans="1:3" r="43">
      <c t="s" r="A43" s="4">
        <v>682</v>
      </c>
      <c t="n" r="B43" s="5">
        <v>3402668</v>
      </c>
      <c t="n" r="C43" s="5">
        <v>3147153</v>
      </c>
    </row>
    <row spans="1:3" r="44">
      <c t="s" r="A44" s="4">
        <v>615</v>
      </c>
    </row>
    <row spans="1:3" r="45">
      <c t="s" r="A45" s="3">
        <v>671</v>
      </c>
    </row>
    <row spans="1:3" r="46">
      <c t="s" r="A46" s="4">
        <v>672</v>
      </c>
      <c t="n" r="B46" s="5">
        <v>20759</v>
      </c>
      <c t="n" r="C46" s="5">
        <v>9273</v>
      </c>
    </row>
    <row spans="1:3" r="47">
      <c t="s" r="A47" s="4">
        <v>673</v>
      </c>
      <c t="n" r="B47" s="5">
        <v>-279</v>
      </c>
      <c t="n" r="C47" s="5">
        <v>-2447</v>
      </c>
    </row>
    <row spans="1:3" r="48">
      <c t="s" r="A48" s="4">
        <v>674</v>
      </c>
      <c t="n" r="B48" s="5">
        <v>219</v>
      </c>
      <c t="n" r="C48" s="5">
        <v>516</v>
      </c>
    </row>
    <row spans="1:3" r="49">
      <c t="s" r="A49" s="4">
        <v>675</v>
      </c>
      <c t="n" r="B49" s="5">
        <v>7501</v>
      </c>
      <c t="n" r="C49" s="5">
        <v>13417</v>
      </c>
    </row>
    <row spans="1:3" r="50">
      <c t="s" r="A50" s="4">
        <v>676</v>
      </c>
      <c t="n" r="B50" s="5">
        <v>28200</v>
      </c>
      <c t="n" r="C50" s="5">
        <v>20759</v>
      </c>
    </row>
    <row spans="1:3" r="51">
      <c t="s" r="A51" s="4">
        <v>677</v>
      </c>
      <c t="n" r="B51" s="5">
        <v>0</v>
      </c>
      <c t="n" r="C51" s="5">
        <v>0</v>
      </c>
    </row>
    <row spans="1:3" r="52">
      <c t="s" r="A52" s="4">
        <v>678</v>
      </c>
      <c t="n" r="B52" s="5">
        <v>28200</v>
      </c>
      <c t="n" r="C52" s="5">
        <v>20759</v>
      </c>
    </row>
    <row spans="1:3" r="53">
      <c t="s" r="A53" s="4">
        <v>679</v>
      </c>
      <c t="n" r="B53" s="5">
        <v>0</v>
      </c>
      <c t="n" r="C53" s="5">
        <v>0</v>
      </c>
    </row>
    <row spans="1:3" r="54">
      <c t="s" r="A54" s="4">
        <v>596</v>
      </c>
      <c t="n" r="B54" s="5">
        <v>3137</v>
      </c>
      <c t="n" r="C54" s="5">
        <v>3310</v>
      </c>
    </row>
    <row spans="1:3" r="55">
      <c t="s" r="A55" s="4">
        <v>680</v>
      </c>
      <c t="n" r="B55" s="5">
        <v>774075</v>
      </c>
      <c t="n" r="C55" s="5">
        <v>541092</v>
      </c>
    </row>
    <row spans="1:3" r="56">
      <c t="s" r="A56" s="4">
        <v>681</v>
      </c>
      <c t="n" r="B56" s="5">
        <v>56</v>
      </c>
      <c t="n" r="C56" s="5">
        <v>56</v>
      </c>
    </row>
    <row spans="1:3" r="57">
      <c t="s" r="A57" s="4">
        <v>682</v>
      </c>
      <c t="n" r="B57" s="5">
        <v>777268</v>
      </c>
      <c t="n" r="C57" s="5">
        <v>544458</v>
      </c>
    </row>
    <row spans="1:3" r="58">
      <c t="s" r="A58" s="4">
        <v>632</v>
      </c>
    </row>
    <row spans="1:3" r="59">
      <c t="s" r="A59" s="3">
        <v>671</v>
      </c>
    </row>
    <row spans="1:3" r="60">
      <c t="s" r="A60" s="4">
        <v>672</v>
      </c>
      <c t="n" r="B60" s="5">
        <v>6488</v>
      </c>
      <c t="n" r="C60" s="5">
        <v>8947</v>
      </c>
    </row>
    <row spans="1:3" r="61">
      <c t="s" r="A61" s="4">
        <v>673</v>
      </c>
      <c t="n" r="B61" s="5">
        <v>-307</v>
      </c>
      <c t="n" r="C61" s="5">
        <v>-640</v>
      </c>
    </row>
    <row spans="1:3" r="62">
      <c t="s" r="A62" s="4">
        <v>674</v>
      </c>
      <c t="n" r="B62" s="5">
        <v>258</v>
      </c>
      <c t="n" r="C62" s="5">
        <v>799</v>
      </c>
    </row>
    <row spans="1:3" r="63">
      <c t="s" r="A63" s="4">
        <v>675</v>
      </c>
      <c t="n" r="B63" s="5">
        <v>-77</v>
      </c>
      <c t="n" r="C63" s="5">
        <v>-2618</v>
      </c>
    </row>
    <row spans="1:3" r="64">
      <c t="s" r="A64" s="4">
        <v>676</v>
      </c>
      <c t="n" r="B64" s="5">
        <v>6362</v>
      </c>
      <c t="n" r="C64" s="5">
        <v>6488</v>
      </c>
    </row>
    <row spans="1:3" r="65">
      <c t="s" r="A65" s="4">
        <v>677</v>
      </c>
      <c t="n" r="B65" s="5">
        <v>0</v>
      </c>
      <c t="n" r="C65" s="5">
        <v>0</v>
      </c>
    </row>
    <row spans="1:3" r="66">
      <c t="s" r="A66" s="4">
        <v>678</v>
      </c>
      <c t="n" r="B66" s="5">
        <v>6362</v>
      </c>
      <c t="n" r="C66" s="5">
        <v>6488</v>
      </c>
    </row>
    <row spans="1:3" r="67">
      <c t="s" r="A67" s="4">
        <v>679</v>
      </c>
      <c t="n" r="B67" s="5">
        <v>0</v>
      </c>
      <c t="n" r="C67" s="5">
        <v>0</v>
      </c>
    </row>
    <row spans="1:3" r="68">
      <c t="s" r="A68" s="4">
        <v>596</v>
      </c>
      <c t="n" r="B68" s="5">
        <v>2402</v>
      </c>
      <c t="n" r="C68" s="5">
        <v>6798</v>
      </c>
    </row>
    <row spans="1:3" r="69">
      <c t="s" r="A69" s="4">
        <v>680</v>
      </c>
      <c t="n" r="B69" s="5">
        <v>187017</v>
      </c>
      <c t="n" r="C69" s="5">
        <v>136866</v>
      </c>
    </row>
    <row spans="1:3" r="70">
      <c t="s" r="A70" s="4">
        <v>681</v>
      </c>
      <c t="n" r="B70" s="5">
        <v>1786</v>
      </c>
      <c t="n" r="C70" s="5">
        <v>4732</v>
      </c>
    </row>
    <row spans="1:3" r="71">
      <c t="s" r="A71" s="4">
        <v>682</v>
      </c>
      <c t="n" r="B71" s="5">
        <v>191205</v>
      </c>
      <c t="n" r="C71" s="5">
        <v>148396</v>
      </c>
    </row>
    <row spans="1:3" r="72">
      <c t="s" r="A72" s="4">
        <v>604</v>
      </c>
    </row>
    <row spans="1:3" r="73">
      <c t="s" r="A73" s="3">
        <v>671</v>
      </c>
    </row>
    <row spans="1:3" r="74">
      <c t="s" r="A74" s="4">
        <v>672</v>
      </c>
      <c t="n" r="B74" s="5">
        <v>47936</v>
      </c>
      <c t="n" r="C74" s="5">
        <v>51760</v>
      </c>
    </row>
    <row spans="1:3" r="75">
      <c t="s" r="A75" s="4">
        <v>673</v>
      </c>
      <c t="n" r="B75" s="5">
        <v>-2710</v>
      </c>
      <c t="n" r="C75" s="5">
        <v>-7715</v>
      </c>
    </row>
    <row spans="1:3" r="76">
      <c t="s" r="A76" s="4">
        <v>674</v>
      </c>
      <c t="n" r="B76" s="5">
        <v>889</v>
      </c>
      <c t="n" r="C76" s="5">
        <v>1783</v>
      </c>
    </row>
    <row spans="1:3" r="77">
      <c t="s" r="A77" s="4">
        <v>675</v>
      </c>
      <c t="n" r="B77" s="5">
        <v>73</v>
      </c>
      <c t="n" r="C77" s="5">
        <v>2108</v>
      </c>
    </row>
    <row spans="1:3" r="78">
      <c t="s" r="A78" s="4">
        <v>676</v>
      </c>
      <c t="n" r="B78" s="5">
        <v>46188</v>
      </c>
      <c t="n" r="C78" s="5">
        <v>47936</v>
      </c>
    </row>
    <row spans="1:3" r="79">
      <c t="s" r="A79" s="4">
        <v>677</v>
      </c>
      <c t="n" r="B79" s="5">
        <v>1923</v>
      </c>
      <c t="n" r="C79" s="5">
        <v>1865</v>
      </c>
    </row>
    <row spans="1:3" r="80">
      <c t="s" r="A80" s="4">
        <v>678</v>
      </c>
      <c t="n" r="B80" s="5">
        <v>44265</v>
      </c>
      <c t="n" r="C80" s="5">
        <v>46071</v>
      </c>
    </row>
    <row spans="1:3" r="81">
      <c t="s" r="A81" s="4">
        <v>679</v>
      </c>
      <c t="n" r="B81" s="5">
        <v>0</v>
      </c>
      <c t="n" r="C81" s="5">
        <v>0</v>
      </c>
    </row>
    <row spans="1:3" r="82">
      <c t="s" r="A82" s="4">
        <v>596</v>
      </c>
      <c t="n" r="B82" s="5">
        <v>24523</v>
      </c>
      <c t="n" r="C82" s="5">
        <v>23285</v>
      </c>
    </row>
    <row spans="1:3" r="83">
      <c t="s" r="A83" s="4">
        <v>680</v>
      </c>
      <c t="n" r="B83" s="5">
        <v>5164657</v>
      </c>
      <c t="n" r="C83" s="5">
        <v>5741611</v>
      </c>
    </row>
    <row spans="1:3" r="84">
      <c t="s" r="A84" s="4">
        <v>681</v>
      </c>
      <c t="n" r="B84" s="5">
        <v>3961</v>
      </c>
      <c t="n" r="C84" s="5">
        <v>4581</v>
      </c>
    </row>
    <row spans="1:3" r="85">
      <c t="s" r="A85" s="4">
        <v>682</v>
      </c>
      <c t="n" r="B85" s="5">
        <v>5193141</v>
      </c>
      <c t="n" r="C85" s="5">
        <v>5769477</v>
      </c>
    </row>
    <row spans="1:3" r="86">
      <c t="s" r="A86" s="4">
        <v>683</v>
      </c>
    </row>
    <row spans="1:3" r="87">
      <c t="s" r="A87" s="3">
        <v>671</v>
      </c>
    </row>
    <row spans="1:3" r="88">
      <c t="s" r="A88" s="4">
        <v>672</v>
      </c>
      <c t="n" r="B88" s="5">
        <v>3347</v>
      </c>
      <c t="n" r="C88" s="5">
        <v>2161</v>
      </c>
    </row>
    <row spans="1:3" r="89">
      <c t="s" r="A89" s="4">
        <v>673</v>
      </c>
      <c t="n" r="B89" s="5">
        <v>-301</v>
      </c>
      <c t="n" r="C89" s="5">
        <v>-972</v>
      </c>
    </row>
    <row spans="1:3" r="90">
      <c t="s" r="A90" s="4">
        <v>674</v>
      </c>
      <c t="n" r="B90" s="5">
        <v>162</v>
      </c>
      <c t="n" r="C90" s="5">
        <v>17</v>
      </c>
    </row>
    <row spans="1:3" r="91">
      <c t="s" r="A91" s="4">
        <v>675</v>
      </c>
      <c t="n" r="B91" s="5">
        <v>788</v>
      </c>
      <c t="n" r="C91" s="5">
        <v>2141</v>
      </c>
    </row>
    <row spans="1:3" r="92">
      <c t="s" r="A92" s="4">
        <v>676</v>
      </c>
      <c t="n" r="B92" s="5">
        <v>3996</v>
      </c>
      <c t="n" r="C92" s="5">
        <v>3347</v>
      </c>
    </row>
    <row spans="1:3" r="93">
      <c t="s" r="A93" s="4">
        <v>677</v>
      </c>
      <c t="n" r="B93" s="5">
        <v>0</v>
      </c>
      <c t="n" r="C93" s="5">
        <v>0</v>
      </c>
    </row>
    <row spans="1:3" r="94">
      <c t="s" r="A94" s="4">
        <v>678</v>
      </c>
      <c t="n" r="B94" s="5">
        <v>3996</v>
      </c>
      <c t="n" r="C94" s="5">
        <v>3347</v>
      </c>
    </row>
    <row spans="1:3" r="95">
      <c t="s" r="A95" s="4">
        <v>679</v>
      </c>
      <c t="n" r="B95" s="5">
        <v>0</v>
      </c>
      <c t="n" r="C95" s="5">
        <v>0</v>
      </c>
    </row>
    <row spans="1:3" r="96">
      <c t="s" r="A96" s="4">
        <v>596</v>
      </c>
      <c t="n" r="B96" s="5">
        <v>175</v>
      </c>
      <c t="n" r="C96" s="5">
        <v>0</v>
      </c>
    </row>
    <row spans="1:3" r="97">
      <c t="s" r="A97" s="4">
        <v>680</v>
      </c>
      <c t="n" r="B97" s="5">
        <v>461136</v>
      </c>
      <c t="n" r="C97" s="5">
        <v>440500</v>
      </c>
    </row>
    <row spans="1:3" r="98">
      <c t="s" r="A98" s="4">
        <v>681</v>
      </c>
      <c t="n" r="B98" s="5">
        <v>438</v>
      </c>
      <c t="n" r="C98" s="5">
        <v>454</v>
      </c>
    </row>
    <row spans="1:3" r="99">
      <c t="s" r="A99" s="4">
        <v>682</v>
      </c>
      <c t="n" r="B99" s="5">
        <v>461749</v>
      </c>
      <c t="n" r="C99" s="5">
        <v>440954</v>
      </c>
    </row>
    <row spans="1:3" r="100">
      <c t="s" r="A100" s="4">
        <v>684</v>
      </c>
    </row>
    <row spans="1:3" r="101">
      <c t="s" r="A101" s="3">
        <v>671</v>
      </c>
    </row>
    <row spans="1:3" r="102">
      <c t="s" r="A102" s="4">
        <v>672</v>
      </c>
      <c t="n" r="B102" s="5">
        <v>6577</v>
      </c>
      <c t="n" r="C102" s="5">
        <v>13027</v>
      </c>
    </row>
    <row spans="1:3" r="103">
      <c t="s" r="A103" s="4">
        <v>673</v>
      </c>
      <c t="n" r="B103" s="5">
        <v>0</v>
      </c>
      <c t="n" r="C103" s="5">
        <v>0</v>
      </c>
    </row>
    <row spans="1:3" r="104">
      <c t="s" r="A104" s="4">
        <v>674</v>
      </c>
      <c t="n" r="B104" s="5">
        <v>0</v>
      </c>
      <c t="n" r="C104" s="5">
        <v>0</v>
      </c>
    </row>
    <row spans="1:3" r="105">
      <c t="s" r="A105" s="4">
        <v>675</v>
      </c>
      <c t="n" r="B105" s="5">
        <v>-702</v>
      </c>
      <c t="n" r="C105" s="5">
        <v>-6450</v>
      </c>
    </row>
    <row spans="1:3" r="106">
      <c t="s" r="A106" s="4">
        <v>676</v>
      </c>
      <c t="n" r="B106" s="5">
        <v>5875</v>
      </c>
      <c t="n" r="C106" s="5">
        <v>6577</v>
      </c>
    </row>
    <row spans="1:3" r="107">
      <c t="s" r="A107" s="4">
        <v>677</v>
      </c>
      <c t="n" r="B107" s="5">
        <v>0</v>
      </c>
      <c t="n" r="C107" s="5">
        <v>0</v>
      </c>
    </row>
    <row spans="1:3" r="108">
      <c t="s" r="A108" s="4">
        <v>678</v>
      </c>
      <c t="n" r="B108" s="5">
        <v>5875</v>
      </c>
      <c t="n" r="C108" s="5">
        <v>6577</v>
      </c>
    </row>
    <row spans="1:3" r="109">
      <c t="s" r="A109" s="4">
        <v>679</v>
      </c>
      <c t="n" r="B109" s="5">
        <v>0</v>
      </c>
      <c t="n" r="C109" s="5">
        <v>0</v>
      </c>
    </row>
    <row spans="1:3" r="110">
      <c t="s" r="A110" s="4">
        <v>596</v>
      </c>
      <c t="n" r="B110" s="5">
        <v>0</v>
      </c>
      <c t="n" r="C110" s="5">
        <v>0</v>
      </c>
    </row>
    <row spans="1:3" r="111">
      <c t="s" r="A111" s="4">
        <v>680</v>
      </c>
      <c t="n" r="B111" s="5">
        <v>0</v>
      </c>
      <c t="n" r="C111" s="5">
        <v>0</v>
      </c>
    </row>
    <row spans="1:3" r="112">
      <c t="s" r="A112" s="4">
        <v>681</v>
      </c>
      <c t="n" r="B112" s="5">
        <v>0</v>
      </c>
      <c t="n" r="C112" s="5">
        <v>0</v>
      </c>
    </row>
    <row spans="1:3" r="113">
      <c t="s" r="A113" s="4">
        <v>682</v>
      </c>
      <c t="n" r="B113" s="7">
        <v>0</v>
      </c>
      <c t="n" r="C113"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13</v>
      </c>
      <c t="s" r="B1" s="2">
        <v>68</v>
      </c>
      <c t="s" r="D1" s="2">
        <v>1</v>
      </c>
    </row>
    <row spans="1:5" r="2">
      <c t="s" r="B2" s="2">
        <v>2</v>
      </c>
      <c t="s" r="C2" s="2">
        <v>69</v>
      </c>
      <c t="s" r="D2" s="2">
        <v>2</v>
      </c>
      <c t="s" r="E2" s="2">
        <v>69</v>
      </c>
    </row>
    <row spans="1:5" r="3">
      <c t="s" r="A3" s="3">
        <v>114</v>
      </c>
    </row>
    <row spans="1:5" r="4">
      <c t="s" r="A4" s="4">
        <v>107</v>
      </c>
      <c t="n" r="B4" s="7">
        <v>46362</v>
      </c>
      <c t="n" r="C4" s="7">
        <v>15186</v>
      </c>
      <c t="n" r="D4" s="7">
        <v>88309</v>
      </c>
      <c t="n" r="E4" s="7">
        <v>49604</v>
      </c>
    </row>
    <row spans="1:5" r="5">
      <c t="s" r="A5" s="3">
        <v>115</v>
      </c>
    </row>
    <row spans="1:5" r="6">
      <c t="s" r="A6" s="4">
        <v>116</v>
      </c>
      <c t="n" r="B6" s="5">
        <v>208</v>
      </c>
      <c t="n" r="C6" s="5">
        <v>109</v>
      </c>
      <c t="n" r="D6" s="5">
        <v>414</v>
      </c>
      <c t="n" r="E6" s="5">
        <v>218</v>
      </c>
    </row>
    <row spans="1:5" r="7">
      <c t="s" r="A7" s="4">
        <v>117</v>
      </c>
      <c t="n" r="B7" s="5">
        <v>-5624</v>
      </c>
      <c t="n" r="C7" s="5">
        <v>3155</v>
      </c>
      <c t="n" r="D7" s="5">
        <v>-528</v>
      </c>
      <c t="n" r="E7" s="5">
        <v>5885</v>
      </c>
    </row>
    <row spans="1:5" r="8">
      <c t="s" r="A8" s="4">
        <v>118</v>
      </c>
      <c t="n" r="B8" s="5">
        <v>380</v>
      </c>
      <c t="n" r="C8" s="5">
        <v>436</v>
      </c>
      <c t="n" r="D8" s="5">
        <v>761</v>
      </c>
      <c t="n" r="E8" s="5">
        <v>869</v>
      </c>
    </row>
    <row spans="1:5" r="9">
      <c t="s" r="A9" s="4">
        <v>119</v>
      </c>
      <c t="n" r="B9" s="5">
        <v>0</v>
      </c>
      <c t="n" r="C9" s="5">
        <v>-4</v>
      </c>
      <c t="n" r="D9" s="5">
        <v>0</v>
      </c>
      <c t="n" r="E9" s="5">
        <v>-138</v>
      </c>
    </row>
    <row spans="1:5" r="10">
      <c t="s" r="A10" s="4">
        <v>120</v>
      </c>
      <c t="n" r="B10" s="5">
        <v>189</v>
      </c>
      <c t="n" r="C10" s="5">
        <v>199</v>
      </c>
      <c t="n" r="D10" s="5">
        <v>382</v>
      </c>
      <c t="n" r="E10" s="5">
        <v>397</v>
      </c>
    </row>
    <row spans="1:5" r="11">
      <c t="s" r="A11" s="4">
        <v>121</v>
      </c>
      <c t="n" r="B11" s="5">
        <v>-4847</v>
      </c>
      <c t="n" r="C11" s="5">
        <v>3895</v>
      </c>
      <c t="n" r="D11" s="5">
        <v>1029</v>
      </c>
      <c t="n" r="E11" s="5">
        <v>7231</v>
      </c>
    </row>
    <row spans="1:5" r="12">
      <c t="s" r="A12" s="4">
        <v>122</v>
      </c>
      <c t="n" r="B12" s="7">
        <v>41515</v>
      </c>
      <c t="n" r="C12" s="7">
        <v>19081</v>
      </c>
      <c t="n" r="D12" s="7">
        <v>89338</v>
      </c>
      <c t="n" r="E12" s="7">
        <v>56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23</v>
      </c>
    </row>
    <row spans="1:3" r="2">
      <c t="s" r="A2" s="3">
        <v>686</v>
      </c>
    </row>
    <row spans="1:3" r="3">
      <c t="s" r="A3" s="4">
        <v>687</v>
      </c>
      <c t="n" r="B3" s="7">
        <v>15693625</v>
      </c>
      <c t="n" r="C3" s="7">
        <v>15081763</v>
      </c>
    </row>
    <row spans="1:3" r="4">
      <c t="s" r="A4" s="4">
        <v>629</v>
      </c>
    </row>
    <row spans="1:3" r="5">
      <c t="s" r="A5" s="3">
        <v>686</v>
      </c>
    </row>
    <row spans="1:3" r="6">
      <c t="s" r="A6" s="4">
        <v>687</v>
      </c>
      <c t="n" r="B6" s="5">
        <v>5680879</v>
      </c>
      <c t="n" r="C6" s="5">
        <v>5048477</v>
      </c>
    </row>
    <row spans="1:3" r="7">
      <c t="s" r="A7" s="4">
        <v>630</v>
      </c>
    </row>
    <row spans="1:3" r="8">
      <c t="s" r="A8" s="3">
        <v>686</v>
      </c>
    </row>
    <row spans="1:3" r="9">
      <c t="s" r="A9" s="4">
        <v>687</v>
      </c>
      <c t="n" r="B9" s="5">
        <v>3395624</v>
      </c>
      <c t="n" r="C9" s="5">
        <v>3139824</v>
      </c>
    </row>
    <row spans="1:3" r="10">
      <c t="s" r="A10" s="4">
        <v>615</v>
      </c>
    </row>
    <row spans="1:3" r="11">
      <c t="s" r="A11" s="3">
        <v>686</v>
      </c>
    </row>
    <row spans="1:3" r="12">
      <c t="s" r="A12" s="4">
        <v>687</v>
      </c>
      <c t="n" r="B12" s="5">
        <v>777212</v>
      </c>
      <c t="n" r="C12" s="5">
        <v>544402</v>
      </c>
    </row>
    <row spans="1:3" r="13">
      <c t="s" r="A13" s="4">
        <v>632</v>
      </c>
    </row>
    <row spans="1:3" r="14">
      <c t="s" r="A14" s="3">
        <v>686</v>
      </c>
    </row>
    <row spans="1:3" r="15">
      <c t="s" r="A15" s="4">
        <v>687</v>
      </c>
      <c t="n" r="B15" s="5">
        <v>189419</v>
      </c>
      <c t="n" r="C15" s="5">
        <v>143664</v>
      </c>
    </row>
    <row spans="1:3" r="16">
      <c t="s" r="A16" s="4">
        <v>633</v>
      </c>
    </row>
    <row spans="1:3" r="17">
      <c t="s" r="A17" s="3">
        <v>686</v>
      </c>
    </row>
    <row spans="1:3" r="18">
      <c t="s" r="A18" s="4">
        <v>687</v>
      </c>
      <c t="n" r="B18" s="5">
        <v>10043134</v>
      </c>
      <c t="n" r="C18" s="5">
        <v>8876367</v>
      </c>
    </row>
    <row spans="1:3" r="19">
      <c t="s" r="A19" s="4">
        <v>604</v>
      </c>
    </row>
    <row spans="1:3" r="20">
      <c t="s" r="A20" s="3">
        <v>686</v>
      </c>
    </row>
    <row spans="1:3" r="21">
      <c t="s" r="A21" s="4">
        <v>687</v>
      </c>
      <c t="n" r="B21" s="5">
        <v>5189180</v>
      </c>
      <c t="n" r="C21" s="5">
        <v>5764896</v>
      </c>
    </row>
    <row spans="1:3" r="22">
      <c t="s" r="A22" s="4">
        <v>683</v>
      </c>
    </row>
    <row spans="1:3" r="23">
      <c t="s" r="A23" s="3">
        <v>686</v>
      </c>
    </row>
    <row spans="1:3" r="24">
      <c t="s" r="A24" s="4">
        <v>687</v>
      </c>
      <c t="n" r="B24" s="5">
        <v>461311</v>
      </c>
      <c t="n" r="C24" s="5">
        <v>440500</v>
      </c>
    </row>
    <row spans="1:3" r="25">
      <c t="s" r="A25" s="4">
        <v>688</v>
      </c>
    </row>
    <row spans="1:3" r="26">
      <c t="s" r="A26" s="3">
        <v>686</v>
      </c>
    </row>
    <row spans="1:3" r="27">
      <c t="s" r="A27" s="4">
        <v>687</v>
      </c>
      <c t="n" r="B27" s="5">
        <v>14593805</v>
      </c>
      <c t="n" r="C27" s="5">
        <v>14082608</v>
      </c>
    </row>
    <row spans="1:3" r="28">
      <c t="s" r="A28" s="4">
        <v>689</v>
      </c>
    </row>
    <row spans="1:3" r="29">
      <c t="s" r="A29" s="3">
        <v>686</v>
      </c>
    </row>
    <row spans="1:3" r="30">
      <c t="s" r="A30" s="4">
        <v>687</v>
      </c>
      <c t="n" r="B30" s="5">
        <v>5296044</v>
      </c>
      <c t="n" r="C30" s="5">
        <v>4710124</v>
      </c>
    </row>
    <row spans="1:3" r="31">
      <c t="s" r="A31" s="4">
        <v>690</v>
      </c>
    </row>
    <row spans="1:3" r="32">
      <c t="s" r="A32" s="3">
        <v>686</v>
      </c>
    </row>
    <row spans="1:3" r="33">
      <c t="s" r="A33" s="4">
        <v>687</v>
      </c>
      <c t="n" r="B33" s="5">
        <v>2989632</v>
      </c>
      <c t="n" r="C33" s="5">
        <v>2757949</v>
      </c>
    </row>
    <row spans="1:3" r="34">
      <c t="s" r="A34" s="4">
        <v>691</v>
      </c>
    </row>
    <row spans="1:3" r="35">
      <c t="s" r="A35" s="3">
        <v>686</v>
      </c>
    </row>
    <row spans="1:3" r="36">
      <c t="s" r="A36" s="4">
        <v>687</v>
      </c>
      <c t="n" r="B36" s="5">
        <v>611940</v>
      </c>
      <c t="n" r="C36" s="5">
        <v>405021</v>
      </c>
    </row>
    <row spans="1:3" r="37">
      <c t="s" r="A37" s="4">
        <v>692</v>
      </c>
    </row>
    <row spans="1:3" r="38">
      <c t="s" r="A38" s="3">
        <v>686</v>
      </c>
    </row>
    <row spans="1:3" r="39">
      <c t="s" r="A39" s="4">
        <v>687</v>
      </c>
      <c t="n" r="B39" s="5">
        <v>175116</v>
      </c>
      <c t="n" r="C39" s="5">
        <v>134356</v>
      </c>
    </row>
    <row spans="1:3" r="40">
      <c t="s" r="A40" s="4">
        <v>693</v>
      </c>
    </row>
    <row spans="1:3" r="41">
      <c t="s" r="A41" s="3">
        <v>686</v>
      </c>
    </row>
    <row spans="1:3" r="42">
      <c t="s" r="A42" s="4">
        <v>687</v>
      </c>
      <c t="n" r="B42" s="5">
        <v>9072732</v>
      </c>
      <c t="n" r="C42" s="5">
        <v>8007450</v>
      </c>
    </row>
    <row spans="1:3" r="43">
      <c t="s" r="A43" s="4">
        <v>694</v>
      </c>
    </row>
    <row spans="1:3" r="44">
      <c t="s" r="A44" s="3">
        <v>686</v>
      </c>
    </row>
    <row spans="1:3" r="45">
      <c t="s" r="A45" s="4">
        <v>687</v>
      </c>
      <c t="n" r="B45" s="5">
        <v>5067090</v>
      </c>
      <c t="n" r="C45" s="5">
        <v>5641190</v>
      </c>
    </row>
    <row spans="1:3" r="46">
      <c t="s" r="A46" s="4">
        <v>695</v>
      </c>
    </row>
    <row spans="1:3" r="47">
      <c t="s" r="A47" s="3">
        <v>686</v>
      </c>
    </row>
    <row spans="1:3" r="48">
      <c t="s" r="A48" s="4">
        <v>687</v>
      </c>
      <c t="n" r="B48" s="5">
        <v>453983</v>
      </c>
      <c t="n" r="C48" s="5">
        <v>433968</v>
      </c>
    </row>
    <row spans="1:3" r="49">
      <c t="s" r="A49" s="4">
        <v>696</v>
      </c>
    </row>
    <row spans="1:3" r="50">
      <c t="s" r="A50" s="3">
        <v>686</v>
      </c>
    </row>
    <row spans="1:3" r="51">
      <c t="s" r="A51" s="4">
        <v>687</v>
      </c>
      <c t="n" r="B51" s="5">
        <v>741536</v>
      </c>
      <c t="n" r="C51" s="5">
        <v>637183</v>
      </c>
    </row>
    <row spans="1:3" r="52">
      <c t="s" r="A52" s="4">
        <v>697</v>
      </c>
    </row>
    <row spans="1:3" r="53">
      <c t="s" r="A53" s="3">
        <v>686</v>
      </c>
    </row>
    <row spans="1:3" r="54">
      <c t="s" r="A54" s="4">
        <v>687</v>
      </c>
      <c t="n" r="B54" s="5">
        <v>290766</v>
      </c>
      <c t="n" r="C54" s="5">
        <v>247921</v>
      </c>
    </row>
    <row spans="1:3" r="55">
      <c t="s" r="A55" s="4">
        <v>698</v>
      </c>
    </row>
    <row spans="1:3" r="56">
      <c t="s" r="A56" s="3">
        <v>686</v>
      </c>
    </row>
    <row spans="1:3" r="57">
      <c t="s" r="A57" s="4">
        <v>687</v>
      </c>
      <c t="n" r="B57" s="5">
        <v>311228</v>
      </c>
      <c t="n" r="C57" s="5">
        <v>276660</v>
      </c>
    </row>
    <row spans="1:3" r="58">
      <c t="s" r="A58" s="4">
        <v>699</v>
      </c>
    </row>
    <row spans="1:3" r="59">
      <c t="s" r="A59" s="3">
        <v>686</v>
      </c>
    </row>
    <row spans="1:3" r="60">
      <c t="s" r="A60" s="4">
        <v>687</v>
      </c>
      <c t="n" r="B60" s="5">
        <v>130549</v>
      </c>
      <c t="n" r="C60" s="5">
        <v>110374</v>
      </c>
    </row>
    <row spans="1:3" r="61">
      <c t="s" r="A61" s="4">
        <v>700</v>
      </c>
    </row>
    <row spans="1:3" r="62">
      <c t="s" r="A62" s="3">
        <v>686</v>
      </c>
    </row>
    <row spans="1:3" r="63">
      <c t="s" r="A63" s="4">
        <v>687</v>
      </c>
      <c t="n" r="B63" s="5">
        <v>8993</v>
      </c>
      <c t="n" r="C63" s="5">
        <v>2228</v>
      </c>
    </row>
    <row spans="1:3" r="64">
      <c t="s" r="A64" s="4">
        <v>701</v>
      </c>
    </row>
    <row spans="1:3" r="65">
      <c t="s" r="A65" s="3">
        <v>686</v>
      </c>
    </row>
    <row spans="1:3" r="66">
      <c t="s" r="A66" s="4">
        <v>687</v>
      </c>
      <c t="n" r="B66" s="5">
        <v>741536</v>
      </c>
      <c t="n" r="C66" s="5">
        <v>637183</v>
      </c>
    </row>
    <row spans="1:3" r="67">
      <c t="s" r="A67" s="4">
        <v>702</v>
      </c>
    </row>
    <row spans="1:3" r="68">
      <c t="s" r="A68" s="3">
        <v>686</v>
      </c>
    </row>
    <row spans="1:3" r="69">
      <c t="s" r="A69" s="4">
        <v>687</v>
      </c>
      <c t="n" r="B69" s="5">
        <v>0</v>
      </c>
      <c t="n" r="C69" s="5">
        <v>0</v>
      </c>
    </row>
    <row spans="1:3" r="70">
      <c t="s" r="A70" s="4">
        <v>703</v>
      </c>
    </row>
    <row spans="1:3" r="71">
      <c t="s" r="A71" s="3">
        <v>686</v>
      </c>
    </row>
    <row spans="1:3" r="72">
      <c t="s" r="A72" s="4">
        <v>687</v>
      </c>
      <c t="n" r="B72" s="5">
        <v>0</v>
      </c>
      <c t="n" r="C72" s="5">
        <v>0</v>
      </c>
    </row>
    <row spans="1:3" r="73">
      <c t="s" r="A73" s="4">
        <v>704</v>
      </c>
    </row>
    <row spans="1:3" r="74">
      <c t="s" r="A74" s="3">
        <v>686</v>
      </c>
    </row>
    <row spans="1:3" r="75">
      <c t="s" r="A75" s="4">
        <v>687</v>
      </c>
      <c t="n" r="B75" s="5">
        <v>144943</v>
      </c>
      <c t="n" r="C75" s="5">
        <v>146579</v>
      </c>
    </row>
    <row spans="1:3" r="76">
      <c t="s" r="A76" s="4">
        <v>705</v>
      </c>
    </row>
    <row spans="1:3" r="77">
      <c t="s" r="A77" s="3">
        <v>686</v>
      </c>
    </row>
    <row spans="1:3" r="78">
      <c t="s" r="A78" s="4">
        <v>687</v>
      </c>
      <c t="n" r="B78" s="5">
        <v>66617</v>
      </c>
      <c t="n" r="C78" s="5">
        <v>62886</v>
      </c>
    </row>
    <row spans="1:3" r="79">
      <c t="s" r="A79" s="4">
        <v>706</v>
      </c>
    </row>
    <row spans="1:3" r="80">
      <c t="s" r="A80" s="3">
        <v>686</v>
      </c>
    </row>
    <row spans="1:3" r="81">
      <c t="s" r="A81" s="4">
        <v>687</v>
      </c>
      <c t="n" r="B81" s="5">
        <v>25620</v>
      </c>
      <c t="n" r="C81" s="5">
        <v>29248</v>
      </c>
    </row>
    <row spans="1:3" r="82">
      <c t="s" r="A82" s="4">
        <v>707</v>
      </c>
    </row>
    <row spans="1:3" r="83">
      <c t="s" r="A83" s="3">
        <v>686</v>
      </c>
    </row>
    <row spans="1:3" r="84">
      <c t="s" r="A84" s="4">
        <v>687</v>
      </c>
      <c t="n" r="B84" s="5">
        <v>20791</v>
      </c>
      <c t="n" r="C84" s="5">
        <v>20321</v>
      </c>
    </row>
    <row spans="1:3" r="85">
      <c t="s" r="A85" s="4">
        <v>708</v>
      </c>
    </row>
    <row spans="1:3" r="86">
      <c t="s" r="A86" s="3">
        <v>686</v>
      </c>
    </row>
    <row spans="1:3" r="87">
      <c t="s" r="A87" s="4">
        <v>687</v>
      </c>
      <c t="n" r="B87" s="5">
        <v>2175</v>
      </c>
      <c t="n" r="C87" s="5">
        <v>2075</v>
      </c>
    </row>
    <row spans="1:3" r="88">
      <c t="s" r="A88" s="4">
        <v>709</v>
      </c>
    </row>
    <row spans="1:3" r="89">
      <c t="s" r="A89" s="3">
        <v>686</v>
      </c>
    </row>
    <row spans="1:3" r="90">
      <c t="s" r="A90" s="4">
        <v>687</v>
      </c>
      <c t="n" r="B90" s="5">
        <v>115203</v>
      </c>
      <c t="n" r="C90" s="5">
        <v>114530</v>
      </c>
    </row>
    <row spans="1:3" r="91">
      <c t="s" r="A91" s="4">
        <v>710</v>
      </c>
    </row>
    <row spans="1:3" r="92">
      <c t="s" r="A92" s="3">
        <v>686</v>
      </c>
    </row>
    <row spans="1:3" r="93">
      <c t="s" r="A93" s="4">
        <v>687</v>
      </c>
      <c t="n" r="B93" s="5">
        <v>27934</v>
      </c>
      <c t="n" r="C93" s="5">
        <v>29710</v>
      </c>
    </row>
    <row spans="1:3" r="94">
      <c t="s" r="A94" s="4">
        <v>711</v>
      </c>
    </row>
    <row spans="1:3" r="95">
      <c t="s" r="A95" s="3">
        <v>686</v>
      </c>
    </row>
    <row spans="1:3" r="96">
      <c t="s" r="A96" s="4">
        <v>687</v>
      </c>
      <c t="n" r="B96" s="5">
        <v>1806</v>
      </c>
      <c t="n" r="C96" s="5">
        <v>2339</v>
      </c>
    </row>
    <row spans="1:3" r="97">
      <c t="s" r="A97" s="4">
        <v>712</v>
      </c>
    </row>
    <row spans="1:3" r="98">
      <c t="s" r="A98" s="3">
        <v>686</v>
      </c>
    </row>
    <row spans="1:3" r="99">
      <c t="s" r="A99" s="4">
        <v>687</v>
      </c>
      <c t="n" r="B99" s="5">
        <v>213341</v>
      </c>
      <c t="n" r="C99" s="5">
        <v>215393</v>
      </c>
    </row>
    <row spans="1:3" r="100">
      <c t="s" r="A100" s="4">
        <v>713</v>
      </c>
    </row>
    <row spans="1:3" r="101">
      <c t="s" r="A101" s="3">
        <v>686</v>
      </c>
    </row>
    <row spans="1:3" r="102">
      <c t="s" r="A102" s="4">
        <v>687</v>
      </c>
      <c t="n" r="B102" s="5">
        <v>27452</v>
      </c>
      <c t="n" r="C102" s="5">
        <v>27546</v>
      </c>
    </row>
    <row spans="1:3" r="103">
      <c t="s" r="A103" s="4">
        <v>714</v>
      </c>
    </row>
    <row spans="1:3" r="104">
      <c t="s" r="A104" s="3">
        <v>686</v>
      </c>
    </row>
    <row spans="1:3" r="105">
      <c t="s" r="A105" s="4">
        <v>687</v>
      </c>
      <c t="n" r="B105" s="5">
        <v>69144</v>
      </c>
      <c t="n" r="C105" s="5">
        <v>75967</v>
      </c>
    </row>
    <row spans="1:3" r="106">
      <c t="s" r="A106" s="4">
        <v>715</v>
      </c>
    </row>
    <row spans="1:3" r="107">
      <c t="s" r="A107" s="3">
        <v>686</v>
      </c>
    </row>
    <row spans="1:3" r="108">
      <c t="s" r="A108" s="4">
        <v>687</v>
      </c>
      <c t="n" r="B108" s="5">
        <v>13932</v>
      </c>
      <c t="n" r="C108" s="5">
        <v>8686</v>
      </c>
    </row>
    <row spans="1:3" r="109">
      <c t="s" r="A109" s="4">
        <v>716</v>
      </c>
    </row>
    <row spans="1:3" r="110">
      <c t="s" r="A110" s="3">
        <v>686</v>
      </c>
    </row>
    <row spans="1:3" r="111">
      <c t="s" r="A111" s="4">
        <v>687</v>
      </c>
      <c t="n" r="B111" s="5">
        <v>3135</v>
      </c>
      <c t="n" r="C111" s="5">
        <v>5005</v>
      </c>
    </row>
    <row spans="1:3" r="112">
      <c t="s" r="A112" s="4">
        <v>717</v>
      </c>
    </row>
    <row spans="1:3" r="113">
      <c t="s" r="A113" s="3">
        <v>686</v>
      </c>
    </row>
    <row spans="1:3" r="114">
      <c t="s" r="A114" s="4">
        <v>687</v>
      </c>
      <c t="n" r="B114" s="5">
        <v>113663</v>
      </c>
      <c t="n" r="C114" s="5">
        <v>117204</v>
      </c>
    </row>
    <row spans="1:3" r="115">
      <c t="s" r="A115" s="4">
        <v>718</v>
      </c>
    </row>
    <row spans="1:3" r="116">
      <c t="s" r="A116" s="3">
        <v>686</v>
      </c>
    </row>
    <row spans="1:3" r="117">
      <c t="s" r="A117" s="4">
        <v>687</v>
      </c>
      <c t="n" r="B117" s="5">
        <v>94156</v>
      </c>
      <c t="n" r="C117" s="5">
        <v>93996</v>
      </c>
    </row>
    <row spans="1:3" r="118">
      <c t="s" r="A118" s="4">
        <v>719</v>
      </c>
    </row>
    <row spans="1:3" r="119">
      <c t="s" r="A119" s="3">
        <v>686</v>
      </c>
    </row>
    <row spans="1:3" r="120">
      <c t="s" r="A120" s="4">
        <v>687</v>
      </c>
      <c t="n" r="B120" s="5">
        <v>5522</v>
      </c>
      <c t="n" r="C120" s="5">
        <v>4193</v>
      </c>
    </row>
    <row spans="1:3" r="121">
      <c t="s" r="A121" s="4">
        <v>720</v>
      </c>
    </row>
    <row spans="1:3" r="122">
      <c t="s" r="A122" s="3">
        <v>686</v>
      </c>
    </row>
    <row spans="1:3" r="123">
      <c t="s" r="A123" s="4">
        <v>687</v>
      </c>
      <c t="n" r="B123" s="5">
        <v>0</v>
      </c>
      <c t="n" r="C123" s="5">
        <v>0</v>
      </c>
    </row>
    <row spans="1:3" r="124">
      <c t="s" r="A124" s="4">
        <v>721</v>
      </c>
    </row>
    <row spans="1:3" r="125">
      <c t="s" r="A125" s="3">
        <v>686</v>
      </c>
    </row>
    <row spans="1:3" r="126">
      <c t="s" r="A126" s="4">
        <v>687</v>
      </c>
      <c t="n" r="B126" s="5">
        <v>0</v>
      </c>
      <c t="n" r="C126" s="5">
        <v>0</v>
      </c>
    </row>
    <row spans="1:3" r="127">
      <c t="s" r="A127" s="4">
        <v>722</v>
      </c>
    </row>
    <row spans="1:3" r="128">
      <c t="s" r="A128" s="3">
        <v>686</v>
      </c>
    </row>
    <row spans="1:3" r="129">
      <c t="s" r="A129" s="4">
        <v>687</v>
      </c>
      <c t="n" r="B129" s="5">
        <v>0</v>
      </c>
      <c t="n" r="C129" s="5">
        <v>0</v>
      </c>
    </row>
    <row spans="1:3" r="130">
      <c t="s" r="A130" s="4">
        <v>723</v>
      </c>
    </row>
    <row spans="1:3" r="131">
      <c t="s" r="A131" s="3">
        <v>686</v>
      </c>
    </row>
    <row spans="1:3" r="132">
      <c t="s" r="A132" s="4">
        <v>687</v>
      </c>
      <c t="n" r="B132" s="5">
        <v>0</v>
      </c>
      <c t="n" r="C132" s="5">
        <v>0</v>
      </c>
    </row>
    <row spans="1:3" r="133">
      <c t="s" r="A133" s="4">
        <v>724</v>
      </c>
    </row>
    <row spans="1:3" r="134">
      <c t="s" r="A134" s="3">
        <v>686</v>
      </c>
    </row>
    <row spans="1:3" r="135">
      <c t="s" r="A135" s="4">
        <v>687</v>
      </c>
      <c t="n" r="C135" s="5">
        <v>0</v>
      </c>
    </row>
    <row spans="1:3" r="136">
      <c t="s" r="A136" s="4">
        <v>725</v>
      </c>
    </row>
    <row spans="1:3" r="137">
      <c t="s" r="A137" s="3">
        <v>686</v>
      </c>
    </row>
    <row spans="1:3" r="138">
      <c t="s" r="A138" s="4">
        <v>687</v>
      </c>
      <c t="n" r="B138" s="5">
        <v>0</v>
      </c>
      <c t="n" r="C138" s="5">
        <v>0</v>
      </c>
    </row>
    <row spans="1:3" r="139">
      <c t="s" r="A139" s="4">
        <v>726</v>
      </c>
    </row>
    <row spans="1:3" r="140">
      <c t="s" r="A140" s="3">
        <v>686</v>
      </c>
    </row>
    <row spans="1:3" r="141">
      <c t="s" r="A141" s="4">
        <v>687</v>
      </c>
      <c t="n" r="B141" s="5">
        <v>0</v>
      </c>
      <c t="n" r="C141" s="5">
        <v>0</v>
      </c>
    </row>
    <row spans="1:3" r="142">
      <c t="s" r="A142" s="4">
        <v>727</v>
      </c>
    </row>
    <row spans="1:3" r="143">
      <c t="s" r="A143" s="3">
        <v>686</v>
      </c>
    </row>
    <row spans="1:3" r="144">
      <c t="s" r="A144" s="4">
        <v>687</v>
      </c>
      <c t="n" r="B144" s="7">
        <v>0</v>
      </c>
      <c t="n" r="C14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8</v>
      </c>
      <c t="s" r="B1" s="2">
        <v>2</v>
      </c>
      <c t="s" r="C1" s="2">
        <v>23</v>
      </c>
    </row>
    <row spans="1:3" r="2">
      <c t="s" r="A2" s="3">
        <v>729</v>
      </c>
    </row>
    <row spans="1:3" r="3">
      <c t="s" r="A3" s="4">
        <v>730</v>
      </c>
      <c t="n" r="B3" s="7">
        <v>25753</v>
      </c>
      <c t="n" r="C3" s="7">
        <v>33102</v>
      </c>
    </row>
    <row spans="1:3" r="4">
      <c t="s" r="A4" s="4">
        <v>731</v>
      </c>
      <c t="n" r="B4" s="5">
        <v>13537</v>
      </c>
      <c t="n" r="C4" s="5">
        <v>11318</v>
      </c>
    </row>
    <row spans="1:3" r="5">
      <c t="s" r="A5" s="4">
        <v>732</v>
      </c>
      <c t="n" r="B5" s="5">
        <v>99074</v>
      </c>
      <c t="n" r="C5" s="5">
        <v>103998</v>
      </c>
    </row>
    <row spans="1:3" r="6">
      <c t="s" r="A6" s="4">
        <v>733</v>
      </c>
      <c t="n" r="B6" s="5">
        <v>138364</v>
      </c>
      <c t="n" r="C6" s="5">
        <v>148418</v>
      </c>
    </row>
    <row spans="1:3" r="7">
      <c t="s" r="A7" s="4">
        <v>734</v>
      </c>
      <c t="n" r="B7" s="5">
        <v>15555261</v>
      </c>
      <c t="n" r="C7" s="5">
        <v>14933345</v>
      </c>
    </row>
    <row spans="1:3" r="8">
      <c t="s" r="A8" s="4">
        <v>735</v>
      </c>
      <c t="n" r="B8" s="5">
        <v>15693625</v>
      </c>
      <c t="n" r="C8" s="5">
        <v>15081763</v>
      </c>
    </row>
    <row spans="1:3" r="9">
      <c t="s" r="A9" s="4">
        <v>629</v>
      </c>
    </row>
    <row spans="1:3" r="10">
      <c t="s" r="A10" s="3">
        <v>729</v>
      </c>
    </row>
    <row spans="1:3" r="11">
      <c t="s" r="A11" s="4">
        <v>730</v>
      </c>
      <c t="n" r="B11" s="5">
        <v>221</v>
      </c>
      <c t="n" r="C11" s="5">
        <v>698</v>
      </c>
    </row>
    <row spans="1:3" r="12">
      <c t="s" r="A12" s="4">
        <v>731</v>
      </c>
      <c t="n" r="B12" s="5">
        <v>0</v>
      </c>
      <c t="n" r="C12" s="5">
        <v>239</v>
      </c>
    </row>
    <row spans="1:3" r="13">
      <c t="s" r="A13" s="4">
        <v>732</v>
      </c>
      <c t="n" r="B13" s="5">
        <v>3534</v>
      </c>
      <c t="n" r="C13" s="5">
        <v>2989</v>
      </c>
    </row>
    <row spans="1:3" r="14">
      <c t="s" r="A14" s="4">
        <v>733</v>
      </c>
      <c t="n" r="B14" s="5">
        <v>3755</v>
      </c>
      <c t="n" r="C14" s="5">
        <v>3926</v>
      </c>
    </row>
    <row spans="1:3" r="15">
      <c t="s" r="A15" s="4">
        <v>734</v>
      </c>
      <c t="n" r="B15" s="5">
        <v>5677124</v>
      </c>
      <c t="n" r="C15" s="5">
        <v>5044551</v>
      </c>
    </row>
    <row spans="1:3" r="16">
      <c t="s" r="A16" s="4">
        <v>735</v>
      </c>
      <c t="n" r="B16" s="5">
        <v>5680879</v>
      </c>
      <c t="n" r="C16" s="5">
        <v>5048477</v>
      </c>
    </row>
    <row spans="1:3" r="17">
      <c t="s" r="A17" s="4">
        <v>630</v>
      </c>
    </row>
    <row spans="1:3" r="18">
      <c t="s" r="A18" s="3">
        <v>729</v>
      </c>
    </row>
    <row spans="1:3" r="19">
      <c t="s" r="A19" s="4">
        <v>730</v>
      </c>
      <c t="n" r="B19" s="5">
        <v>1397</v>
      </c>
      <c t="n" r="C19" s="5">
        <v>6566</v>
      </c>
    </row>
    <row spans="1:3" r="20">
      <c t="s" r="A20" s="4">
        <v>731</v>
      </c>
      <c t="n" r="B20" s="5">
        <v>812</v>
      </c>
      <c t="n" r="C20" s="5">
        <v>778</v>
      </c>
    </row>
    <row spans="1:3" r="21">
      <c t="s" r="A21" s="4">
        <v>732</v>
      </c>
      <c t="n" r="B21" s="5">
        <v>10683</v>
      </c>
      <c t="n" r="C21" s="5">
        <v>13940</v>
      </c>
    </row>
    <row spans="1:3" r="22">
      <c t="s" r="A22" s="4">
        <v>733</v>
      </c>
      <c t="n" r="B22" s="5">
        <v>12892</v>
      </c>
      <c t="n" r="C22" s="5">
        <v>21284</v>
      </c>
    </row>
    <row spans="1:3" r="23">
      <c t="s" r="A23" s="4">
        <v>734</v>
      </c>
      <c t="n" r="B23" s="5">
        <v>3382732</v>
      </c>
      <c t="n" r="C23" s="5">
        <v>3118540</v>
      </c>
    </row>
    <row spans="1:3" r="24">
      <c t="s" r="A24" s="4">
        <v>735</v>
      </c>
      <c t="n" r="B24" s="5">
        <v>3395624</v>
      </c>
      <c t="n" r="C24" s="5">
        <v>3139824</v>
      </c>
    </row>
    <row spans="1:3" r="25">
      <c t="s" r="A25" s="4">
        <v>615</v>
      </c>
    </row>
    <row spans="1:3" r="26">
      <c t="s" r="A26" s="3">
        <v>729</v>
      </c>
    </row>
    <row spans="1:3" r="27">
      <c t="s" r="A27" s="4">
        <v>730</v>
      </c>
      <c t="n" r="B27" s="5">
        <v>2209</v>
      </c>
      <c t="n" r="C27" s="5">
        <v>792</v>
      </c>
    </row>
    <row spans="1:3" r="28">
      <c t="s" r="A28" s="4">
        <v>731</v>
      </c>
      <c t="n" r="B28" s="5">
        <v>0</v>
      </c>
      <c t="n" r="C28" s="5">
        <v>395</v>
      </c>
    </row>
    <row spans="1:3" r="29">
      <c t="s" r="A29" s="4">
        <v>732</v>
      </c>
      <c t="n" r="B29" s="5">
        <v>2160</v>
      </c>
      <c t="n" r="C29" s="5">
        <v>2903</v>
      </c>
    </row>
    <row spans="1:3" r="30">
      <c t="s" r="A30" s="4">
        <v>733</v>
      </c>
      <c t="n" r="B30" s="5">
        <v>4369</v>
      </c>
      <c t="n" r="C30" s="5">
        <v>4090</v>
      </c>
    </row>
    <row spans="1:3" r="31">
      <c t="s" r="A31" s="4">
        <v>734</v>
      </c>
      <c t="n" r="B31" s="5">
        <v>772843</v>
      </c>
      <c t="n" r="C31" s="5">
        <v>540312</v>
      </c>
    </row>
    <row spans="1:3" r="32">
      <c t="s" r="A32" s="4">
        <v>735</v>
      </c>
      <c t="n" r="B32" s="5">
        <v>777212</v>
      </c>
      <c t="n" r="C32" s="5">
        <v>544402</v>
      </c>
    </row>
    <row spans="1:3" r="33">
      <c t="s" r="A33" s="4">
        <v>632</v>
      </c>
    </row>
    <row spans="1:3" r="34">
      <c t="s" r="A34" s="3">
        <v>729</v>
      </c>
    </row>
    <row spans="1:3" r="35">
      <c t="s" r="A35" s="4">
        <v>730</v>
      </c>
      <c t="n" r="B35" s="5">
        <v>0</v>
      </c>
      <c t="n" r="C35" s="5">
        <v>0</v>
      </c>
    </row>
    <row spans="1:3" r="36">
      <c t="s" r="A36" s="4">
        <v>731</v>
      </c>
      <c t="n" r="B36" s="5">
        <v>0</v>
      </c>
      <c t="n" r="C36" s="5">
        <v>0</v>
      </c>
    </row>
    <row spans="1:3" r="37">
      <c t="s" r="A37" s="4">
        <v>732</v>
      </c>
      <c t="n" r="B37" s="5">
        <v>865</v>
      </c>
      <c t="n" r="C37" s="5">
        <v>4345</v>
      </c>
    </row>
    <row spans="1:3" r="38">
      <c t="s" r="A38" s="4">
        <v>733</v>
      </c>
      <c t="n" r="B38" s="5">
        <v>865</v>
      </c>
      <c t="n" r="C38" s="5">
        <v>4345</v>
      </c>
    </row>
    <row spans="1:3" r="39">
      <c t="s" r="A39" s="4">
        <v>734</v>
      </c>
      <c t="n" r="B39" s="5">
        <v>188554</v>
      </c>
      <c t="n" r="C39" s="5">
        <v>139319</v>
      </c>
    </row>
    <row spans="1:3" r="40">
      <c t="s" r="A40" s="4">
        <v>735</v>
      </c>
      <c t="n" r="B40" s="5">
        <v>189419</v>
      </c>
      <c t="n" r="C40" s="5">
        <v>143664</v>
      </c>
    </row>
    <row spans="1:3" r="41">
      <c t="s" r="A41" s="4">
        <v>633</v>
      </c>
    </row>
    <row spans="1:3" r="42">
      <c t="s" r="A42" s="3">
        <v>729</v>
      </c>
    </row>
    <row spans="1:3" r="43">
      <c t="s" r="A43" s="4">
        <v>730</v>
      </c>
      <c t="n" r="B43" s="5">
        <v>3827</v>
      </c>
      <c t="n" r="C43" s="5">
        <v>8056</v>
      </c>
    </row>
    <row spans="1:3" r="44">
      <c t="s" r="A44" s="4">
        <v>731</v>
      </c>
      <c t="n" r="B44" s="5">
        <v>812</v>
      </c>
      <c t="n" r="C44" s="5">
        <v>1412</v>
      </c>
    </row>
    <row spans="1:3" r="45">
      <c t="s" r="A45" s="4">
        <v>732</v>
      </c>
      <c t="n" r="B45" s="5">
        <v>17242</v>
      </c>
      <c t="n" r="C45" s="5">
        <v>24177</v>
      </c>
    </row>
    <row spans="1:3" r="46">
      <c t="s" r="A46" s="4">
        <v>733</v>
      </c>
      <c t="n" r="B46" s="5">
        <v>21881</v>
      </c>
      <c t="n" r="C46" s="5">
        <v>33645</v>
      </c>
    </row>
    <row spans="1:3" r="47">
      <c t="s" r="A47" s="4">
        <v>734</v>
      </c>
      <c t="n" r="B47" s="5">
        <v>10021253</v>
      </c>
      <c t="n" r="C47" s="5">
        <v>8842722</v>
      </c>
    </row>
    <row spans="1:3" r="48">
      <c t="s" r="A48" s="4">
        <v>735</v>
      </c>
      <c t="n" r="B48" s="5">
        <v>10043134</v>
      </c>
      <c t="n" r="C48" s="5">
        <v>8876367</v>
      </c>
    </row>
    <row spans="1:3" r="49">
      <c t="s" r="A49" s="4">
        <v>604</v>
      </c>
    </row>
    <row spans="1:3" r="50">
      <c t="s" r="A50" s="3">
        <v>729</v>
      </c>
    </row>
    <row spans="1:3" r="51">
      <c t="s" r="A51" s="4">
        <v>730</v>
      </c>
      <c t="n" r="B51" s="5">
        <v>20621</v>
      </c>
      <c t="n" r="C51" s="5">
        <v>23712</v>
      </c>
    </row>
    <row spans="1:3" r="52">
      <c t="s" r="A52" s="4">
        <v>731</v>
      </c>
      <c t="n" r="B52" s="5">
        <v>12225</v>
      </c>
      <c t="n" r="C52" s="5">
        <v>8900</v>
      </c>
    </row>
    <row spans="1:3" r="53">
      <c t="s" r="A53" s="4">
        <v>732</v>
      </c>
      <c t="n" r="B53" s="5">
        <v>76485</v>
      </c>
      <c t="n" r="C53" s="5">
        <v>75610</v>
      </c>
    </row>
    <row spans="1:3" r="54">
      <c t="s" r="A54" s="4">
        <v>733</v>
      </c>
      <c t="n" r="B54" s="5">
        <v>109331</v>
      </c>
      <c t="n" r="C54" s="5">
        <v>108222</v>
      </c>
    </row>
    <row spans="1:3" r="55">
      <c t="s" r="A55" s="4">
        <v>734</v>
      </c>
      <c t="n" r="B55" s="5">
        <v>5079849</v>
      </c>
      <c t="n" r="C55" s="5">
        <v>5656674</v>
      </c>
    </row>
    <row spans="1:3" r="56">
      <c t="s" r="A56" s="4">
        <v>735</v>
      </c>
      <c t="n" r="B56" s="5">
        <v>5189180</v>
      </c>
      <c t="n" r="C56" s="5">
        <v>5764896</v>
      </c>
    </row>
    <row spans="1:3" r="57">
      <c t="s" r="A57" s="4">
        <v>683</v>
      </c>
    </row>
    <row spans="1:3" r="58">
      <c t="s" r="A58" s="3">
        <v>729</v>
      </c>
    </row>
    <row spans="1:3" r="59">
      <c t="s" r="A59" s="4">
        <v>730</v>
      </c>
      <c t="n" r="B59" s="5">
        <v>1305</v>
      </c>
      <c t="n" r="C59" s="5">
        <v>1334</v>
      </c>
    </row>
    <row spans="1:3" r="60">
      <c t="s" r="A60" s="4">
        <v>731</v>
      </c>
      <c t="n" r="B60" s="5">
        <v>500</v>
      </c>
      <c t="n" r="C60" s="5">
        <v>1006</v>
      </c>
    </row>
    <row spans="1:3" r="61">
      <c t="s" r="A61" s="4">
        <v>732</v>
      </c>
      <c t="n" r="B61" s="5">
        <v>5347</v>
      </c>
      <c t="n" r="C61" s="5">
        <v>4211</v>
      </c>
    </row>
    <row spans="1:3" r="62">
      <c t="s" r="A62" s="4">
        <v>733</v>
      </c>
      <c t="n" r="B62" s="5">
        <v>7152</v>
      </c>
      <c t="n" r="C62" s="5">
        <v>6551</v>
      </c>
    </row>
    <row spans="1:3" r="63">
      <c t="s" r="A63" s="4">
        <v>734</v>
      </c>
      <c t="n" r="B63" s="5">
        <v>454159</v>
      </c>
      <c t="n" r="C63" s="5">
        <v>433949</v>
      </c>
    </row>
    <row spans="1:3" r="64">
      <c t="s" r="A64" s="4">
        <v>735</v>
      </c>
      <c t="n" r="B64" s="7">
        <v>461311</v>
      </c>
      <c t="n" r="C64" s="7">
        <v>440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r="A1" s="1">
        <v>736</v>
      </c>
      <c t="s" r="B1" s="2">
        <v>1</v>
      </c>
      <c t="s" r="C1" s="2">
        <v>582</v>
      </c>
    </row>
    <row spans="1:3" r="2">
      <c t="s" r="B2" s="2">
        <v>583</v>
      </c>
      <c t="s" r="C2" s="2">
        <v>585</v>
      </c>
    </row>
    <row spans="1:3" r="3">
      <c t="s" r="A3" s="3">
        <v>729</v>
      </c>
    </row>
    <row spans="1:3" r="4">
      <c t="s" r="A4" s="4">
        <v>737</v>
      </c>
      <c t="n" r="B4" s="5">
        <v>474</v>
      </c>
      <c t="n" r="C4" s="5">
        <v>462</v>
      </c>
    </row>
    <row spans="1:3" r="5">
      <c t="s" r="A5" s="4">
        <v>738</v>
      </c>
      <c t="n" r="B5" s="7">
        <v>106712</v>
      </c>
      <c t="n" r="C5" s="7">
        <v>108359</v>
      </c>
    </row>
    <row spans="1:3" r="6">
      <c t="s" r="A6" s="4">
        <v>629</v>
      </c>
    </row>
    <row spans="1:3" r="7">
      <c t="s" r="A7" s="3">
        <v>729</v>
      </c>
    </row>
    <row spans="1:3" r="8">
      <c t="s" r="A8" s="4">
        <v>737</v>
      </c>
      <c t="n" r="B8" s="5">
        <v>6</v>
      </c>
      <c t="n" r="C8" s="5">
        <v>2</v>
      </c>
    </row>
    <row spans="1:3" r="9">
      <c t="s" r="A9" s="4">
        <v>738</v>
      </c>
      <c t="n" r="B9" s="7">
        <v>4090</v>
      </c>
      <c t="n" r="C9" s="7">
        <v>2989</v>
      </c>
    </row>
    <row spans="1:3" r="10">
      <c t="s" r="A10" s="4">
        <v>630</v>
      </c>
    </row>
    <row spans="1:3" r="11">
      <c t="s" r="A11" s="3">
        <v>729</v>
      </c>
    </row>
    <row spans="1:3" r="12">
      <c t="s" r="A12" s="4">
        <v>737</v>
      </c>
      <c t="n" r="B12" s="5">
        <v>36</v>
      </c>
      <c t="n" r="C12" s="5">
        <v>36</v>
      </c>
    </row>
    <row spans="1:3" r="13">
      <c t="s" r="A13" s="4">
        <v>738</v>
      </c>
      <c t="n" r="B13" s="7">
        <v>12983</v>
      </c>
      <c t="n" r="C13" s="7">
        <v>13940</v>
      </c>
    </row>
    <row spans="1:3" r="14">
      <c t="s" r="A14" s="4">
        <v>615</v>
      </c>
    </row>
    <row spans="1:3" r="15">
      <c t="s" r="A15" s="3">
        <v>729</v>
      </c>
    </row>
    <row spans="1:3" r="16">
      <c t="s" r="A16" s="4">
        <v>737</v>
      </c>
      <c t="n" r="B16" s="5">
        <v>7</v>
      </c>
      <c t="n" r="C16" s="5">
        <v>11</v>
      </c>
    </row>
    <row spans="1:3" r="17">
      <c t="s" r="A17" s="4">
        <v>738</v>
      </c>
      <c t="n" r="B17" s="7">
        <v>2160</v>
      </c>
      <c t="n" r="C17" s="7">
        <v>2903</v>
      </c>
    </row>
    <row spans="1:3" r="18">
      <c t="s" r="A18" s="4">
        <v>632</v>
      </c>
    </row>
    <row spans="1:3" r="19">
      <c t="s" r="A19" s="3">
        <v>729</v>
      </c>
    </row>
    <row spans="1:3" r="20">
      <c t="s" r="A20" s="4">
        <v>737</v>
      </c>
      <c t="n" r="B20" s="5">
        <v>3</v>
      </c>
      <c t="n" r="C20" s="5">
        <v>7</v>
      </c>
    </row>
    <row spans="1:3" r="21">
      <c t="s" r="A21" s="4">
        <v>738</v>
      </c>
      <c t="n" r="B21" s="7">
        <v>865</v>
      </c>
      <c t="n" r="C21" s="7">
        <v>4345</v>
      </c>
    </row>
    <row spans="1:3" r="22">
      <c t="s" r="A22" s="4">
        <v>633</v>
      </c>
    </row>
    <row spans="1:3" r="23">
      <c t="s" r="A23" s="3">
        <v>729</v>
      </c>
    </row>
    <row spans="1:3" r="24">
      <c t="s" r="A24" s="4">
        <v>737</v>
      </c>
      <c t="n" r="B24" s="5">
        <v>52</v>
      </c>
      <c t="n" r="C24" s="5">
        <v>56</v>
      </c>
    </row>
    <row spans="1:3" r="25">
      <c t="s" r="A25" s="4">
        <v>738</v>
      </c>
      <c t="n" r="B25" s="7">
        <v>20098</v>
      </c>
      <c t="n" r="C25" s="7">
        <v>24177</v>
      </c>
    </row>
    <row spans="1:3" r="26">
      <c t="s" r="A26" s="4">
        <v>739</v>
      </c>
    </row>
    <row spans="1:3" r="27">
      <c t="s" r="A27" s="3">
        <v>729</v>
      </c>
    </row>
    <row spans="1:3" r="28">
      <c t="s" r="A28" s="4">
        <v>737</v>
      </c>
      <c t="n" r="B28" s="5">
        <v>422</v>
      </c>
      <c t="n" r="C28" s="5">
        <v>406</v>
      </c>
    </row>
    <row spans="1:3" r="29">
      <c t="s" r="A29" s="4">
        <v>738</v>
      </c>
      <c t="n" r="B29" s="7">
        <v>86614</v>
      </c>
      <c t="n" r="C29" s="7">
        <v>841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40</v>
      </c>
      <c t="s" r="B1" s="2">
        <v>1</v>
      </c>
      <c t="s" r="C1" s="2">
        <v>582</v>
      </c>
    </row>
    <row spans="1:3" r="2">
      <c t="s" r="B2" s="2">
        <v>2</v>
      </c>
      <c t="s" r="C2" s="2">
        <v>23</v>
      </c>
    </row>
    <row spans="1:3" r="3">
      <c t="s" r="A3" s="3">
        <v>741</v>
      </c>
    </row>
    <row spans="1:3" r="4">
      <c t="s" r="A4" s="4">
        <v>742</v>
      </c>
      <c t="n" r="C4" s="7">
        <v>0</v>
      </c>
    </row>
    <row spans="1:3" r="5">
      <c t="s" r="A5" s="4">
        <v>743</v>
      </c>
      <c t="n" r="B5" s="7">
        <v>52433</v>
      </c>
      <c t="n" r="C5" s="5">
        <v>60499</v>
      </c>
    </row>
    <row spans="1:3" r="6">
      <c t="s" r="A6" s="3">
        <v>744</v>
      </c>
    </row>
    <row spans="1:3" r="7">
      <c t="s" r="A7" s="4">
        <v>742</v>
      </c>
      <c t="n" r="C7" s="5">
        <v>0</v>
      </c>
    </row>
    <row spans="1:3" r="8">
      <c t="s" r="A8" s="4">
        <v>743</v>
      </c>
      <c t="n" r="B8" s="5">
        <v>63798</v>
      </c>
      <c t="n" r="C8" s="5">
        <v>74521</v>
      </c>
    </row>
    <row spans="1:3" r="9">
      <c t="s" r="A9" s="4">
        <v>597</v>
      </c>
      <c t="n" r="B9" s="5">
        <v>2098</v>
      </c>
      <c t="n" r="C9" s="5">
        <v>2139</v>
      </c>
    </row>
    <row spans="1:3" r="10">
      <c t="s" r="A10" s="3">
        <v>745</v>
      </c>
    </row>
    <row spans="1:3" r="11">
      <c t="s" r="A11" s="4">
        <v>742</v>
      </c>
      <c t="n" r="C11" s="5">
        <v>0</v>
      </c>
    </row>
    <row spans="1:3" r="12">
      <c t="s" r="A12" s="4">
        <v>743</v>
      </c>
      <c t="n" r="B12" s="5">
        <v>59330</v>
      </c>
      <c t="n" r="C12" s="5">
        <v>63655</v>
      </c>
    </row>
    <row spans="1:3" r="13">
      <c t="s" r="A13" s="3">
        <v>746</v>
      </c>
    </row>
    <row spans="1:3" r="14">
      <c t="s" r="A14" s="4">
        <v>742</v>
      </c>
      <c t="n" r="C14" s="5">
        <v>0</v>
      </c>
    </row>
    <row spans="1:3" r="15">
      <c t="s" r="A15" s="4">
        <v>743</v>
      </c>
      <c t="n" r="B15" s="5">
        <v>2331</v>
      </c>
      <c t="n" r="C15" s="5">
        <v>2525</v>
      </c>
    </row>
    <row spans="1:3" r="16">
      <c t="s" r="A16" s="4">
        <v>629</v>
      </c>
    </row>
    <row spans="1:3" r="17">
      <c t="s" r="A17" s="3">
        <v>741</v>
      </c>
    </row>
    <row spans="1:3" r="18">
      <c t="s" r="A18" s="4">
        <v>747</v>
      </c>
      <c t="n" r="B18" s="5">
        <v>1888</v>
      </c>
      <c t="n" r="C18" s="5">
        <v>4111</v>
      </c>
    </row>
    <row spans="1:3" r="19">
      <c t="s" r="A19" s="4">
        <v>742</v>
      </c>
      <c t="n" r="B19" s="5">
        <v>1874</v>
      </c>
      <c t="n" r="C19" s="5">
        <v>0</v>
      </c>
    </row>
    <row spans="1:3" r="20">
      <c t="s" r="A20" s="4">
        <v>743</v>
      </c>
      <c t="n" r="B20" s="5">
        <v>3762</v>
      </c>
      <c t="n" r="C20" s="5">
        <v>4111</v>
      </c>
    </row>
    <row spans="1:3" r="21">
      <c t="s" r="A21" s="3">
        <v>744</v>
      </c>
    </row>
    <row spans="1:3" r="22">
      <c t="s" r="A22" s="4">
        <v>747</v>
      </c>
      <c t="n" r="B22" s="5">
        <v>5602</v>
      </c>
      <c t="n" r="C22" s="5">
        <v>7846</v>
      </c>
    </row>
    <row spans="1:3" r="23">
      <c t="s" r="A23" s="4">
        <v>742</v>
      </c>
      <c t="n" r="B23" s="5">
        <v>1874</v>
      </c>
      <c t="n" r="C23" s="5">
        <v>0</v>
      </c>
    </row>
    <row spans="1:3" r="24">
      <c t="s" r="A24" s="4">
        <v>743</v>
      </c>
      <c t="n" r="B24" s="5">
        <v>7476</v>
      </c>
      <c t="n" r="C24" s="5">
        <v>7846</v>
      </c>
    </row>
    <row spans="1:3" r="25">
      <c t="s" r="A25" s="4">
        <v>597</v>
      </c>
      <c t="n" r="B25" s="5">
        <v>175</v>
      </c>
      <c t="n" r="C25" s="5">
        <v>0</v>
      </c>
    </row>
    <row spans="1:3" r="26">
      <c t="s" r="A26" s="3">
        <v>745</v>
      </c>
    </row>
    <row spans="1:3" r="27">
      <c t="s" r="A27" s="4">
        <v>747</v>
      </c>
      <c t="n" r="B27" s="5">
        <v>2701</v>
      </c>
      <c t="n" r="C27" s="5">
        <v>4746</v>
      </c>
    </row>
    <row spans="1:3" r="28">
      <c t="s" r="A28" s="4">
        <v>742</v>
      </c>
      <c t="n" r="B28" s="5">
        <v>1992</v>
      </c>
      <c t="n" r="C28" s="5">
        <v>0</v>
      </c>
    </row>
    <row spans="1:3" r="29">
      <c t="s" r="A29" s="4">
        <v>743</v>
      </c>
      <c t="n" r="B29" s="5">
        <v>4693</v>
      </c>
      <c t="n" r="C29" s="5">
        <v>4746</v>
      </c>
    </row>
    <row spans="1:3" r="30">
      <c t="s" r="A30" s="3">
        <v>746</v>
      </c>
    </row>
    <row spans="1:3" r="31">
      <c t="s" r="A31" s="4">
        <v>747</v>
      </c>
      <c t="n" r="B31" s="5">
        <v>22</v>
      </c>
      <c t="n" r="C31" s="5">
        <v>135</v>
      </c>
    </row>
    <row spans="1:3" r="32">
      <c t="s" r="A32" s="4">
        <v>742</v>
      </c>
      <c t="n" r="B32" s="5">
        <v>0</v>
      </c>
      <c t="n" r="C32" s="5">
        <v>0</v>
      </c>
    </row>
    <row spans="1:3" r="33">
      <c t="s" r="A33" s="4">
        <v>743</v>
      </c>
      <c t="n" r="B33" s="5">
        <v>22</v>
      </c>
      <c t="n" r="C33" s="5">
        <v>135</v>
      </c>
    </row>
    <row spans="1:3" r="34">
      <c t="s" r="A34" s="4">
        <v>630</v>
      </c>
    </row>
    <row spans="1:3" r="35">
      <c t="s" r="A35" s="3">
        <v>741</v>
      </c>
    </row>
    <row spans="1:3" r="36">
      <c t="s" r="A36" s="4">
        <v>747</v>
      </c>
      <c t="n" r="B36" s="5">
        <v>18434</v>
      </c>
      <c t="n" r="C36" s="5">
        <v>19901</v>
      </c>
    </row>
    <row spans="1:3" r="37">
      <c t="s" r="A37" s="4">
        <v>742</v>
      </c>
      <c t="n" r="B37" s="5">
        <v>0</v>
      </c>
      <c t="n" r="C37" s="5">
        <v>3094</v>
      </c>
    </row>
    <row spans="1:3" r="38">
      <c t="s" r="A38" s="4">
        <v>743</v>
      </c>
      <c t="n" r="B38" s="5">
        <v>18434</v>
      </c>
      <c t="n" r="C38" s="5">
        <v>22995</v>
      </c>
    </row>
    <row spans="1:3" r="39">
      <c t="s" r="A39" s="3">
        <v>744</v>
      </c>
    </row>
    <row spans="1:3" r="40">
      <c t="s" r="A40" s="4">
        <v>747</v>
      </c>
      <c t="n" r="B40" s="5">
        <v>23139</v>
      </c>
      <c t="n" r="C40" s="5">
        <v>23601</v>
      </c>
    </row>
    <row spans="1:3" r="41">
      <c t="s" r="A41" s="4">
        <v>742</v>
      </c>
      <c t="n" r="B41" s="5">
        <v>0</v>
      </c>
      <c t="n" r="C41" s="5">
        <v>4760</v>
      </c>
    </row>
    <row spans="1:3" r="42">
      <c t="s" r="A42" s="4">
        <v>743</v>
      </c>
      <c t="n" r="B42" s="5">
        <v>23139</v>
      </c>
      <c t="n" r="C42" s="5">
        <v>28361</v>
      </c>
    </row>
    <row spans="1:3" r="43">
      <c t="s" r="A43" s="4">
        <v>597</v>
      </c>
      <c t="n" r="B43" s="5">
        <v>0</v>
      </c>
      <c t="n" r="C43" s="5">
        <v>274</v>
      </c>
    </row>
    <row spans="1:3" r="44">
      <c t="s" r="A44" s="3">
        <v>745</v>
      </c>
    </row>
    <row spans="1:3" r="45">
      <c t="s" r="A45" s="4">
        <v>747</v>
      </c>
      <c t="n" r="B45" s="5">
        <v>18958</v>
      </c>
      <c t="n" r="C45" s="5">
        <v>17056</v>
      </c>
    </row>
    <row spans="1:3" r="46">
      <c t="s" r="A46" s="4">
        <v>742</v>
      </c>
      <c t="n" r="B46" s="5">
        <v>0</v>
      </c>
      <c t="n" r="C46" s="5">
        <v>3106</v>
      </c>
    </row>
    <row spans="1:3" r="47">
      <c t="s" r="A47" s="4">
        <v>743</v>
      </c>
      <c t="n" r="B47" s="5">
        <v>18958</v>
      </c>
      <c t="n" r="C47" s="5">
        <v>20162</v>
      </c>
    </row>
    <row spans="1:3" r="48">
      <c t="s" r="A48" s="3">
        <v>746</v>
      </c>
    </row>
    <row spans="1:3" r="49">
      <c t="s" r="A49" s="4">
        <v>747</v>
      </c>
      <c t="n" r="B49" s="5">
        <v>552</v>
      </c>
      <c t="n" r="C49" s="5">
        <v>879</v>
      </c>
    </row>
    <row spans="1:3" r="50">
      <c t="s" r="A50" s="4">
        <v>742</v>
      </c>
      <c t="n" r="B50" s="5">
        <v>0</v>
      </c>
      <c t="n" r="C50" s="5">
        <v>72</v>
      </c>
    </row>
    <row spans="1:3" r="51">
      <c t="s" r="A51" s="4">
        <v>743</v>
      </c>
      <c t="n" r="B51" s="5">
        <v>552</v>
      </c>
      <c t="n" r="C51" s="5">
        <v>951</v>
      </c>
    </row>
    <row spans="1:3" r="52">
      <c t="s" r="A52" s="4">
        <v>615</v>
      </c>
    </row>
    <row spans="1:3" r="53">
      <c t="s" r="A53" s="3">
        <v>741</v>
      </c>
    </row>
    <row spans="1:3" r="54">
      <c t="s" r="A54" s="4">
        <v>747</v>
      </c>
      <c t="n" r="B54" s="5">
        <v>3137</v>
      </c>
      <c t="n" r="C54" s="5">
        <v>3310</v>
      </c>
    </row>
    <row spans="1:3" r="55">
      <c t="s" r="A55" s="4">
        <v>742</v>
      </c>
      <c t="n" r="B55" s="5">
        <v>0</v>
      </c>
    </row>
    <row spans="1:3" r="56">
      <c t="s" r="A56" s="4">
        <v>743</v>
      </c>
      <c t="n" r="B56" s="5">
        <v>3137</v>
      </c>
      <c t="n" r="C56" s="5">
        <v>3310</v>
      </c>
    </row>
    <row spans="1:3" r="57">
      <c t="s" r="A57" s="3">
        <v>744</v>
      </c>
    </row>
    <row spans="1:3" r="58">
      <c t="s" r="A58" s="4">
        <v>747</v>
      </c>
      <c t="n" r="B58" s="5">
        <v>3137</v>
      </c>
      <c t="n" r="C58" s="5">
        <v>3310</v>
      </c>
    </row>
    <row spans="1:3" r="59">
      <c t="s" r="A59" s="4">
        <v>742</v>
      </c>
      <c t="n" r="B59" s="5">
        <v>0</v>
      </c>
    </row>
    <row spans="1:3" r="60">
      <c t="s" r="A60" s="4">
        <v>743</v>
      </c>
      <c t="n" r="B60" s="5">
        <v>3137</v>
      </c>
      <c t="n" r="C60" s="5">
        <v>3310</v>
      </c>
    </row>
    <row spans="1:3" r="61">
      <c t="s" r="A61" s="4">
        <v>597</v>
      </c>
      <c t="n" r="B61" s="5">
        <v>0</v>
      </c>
      <c t="n" r="C61" s="5">
        <v>0</v>
      </c>
    </row>
    <row spans="1:3" r="62">
      <c t="s" r="A62" s="3">
        <v>745</v>
      </c>
    </row>
    <row spans="1:3" r="63">
      <c t="s" r="A63" s="4">
        <v>747</v>
      </c>
      <c t="n" r="B63" s="5">
        <v>2541</v>
      </c>
      <c t="n" r="C63" s="5">
        <v>1985</v>
      </c>
    </row>
    <row spans="1:3" r="64">
      <c t="s" r="A64" s="4">
        <v>742</v>
      </c>
      <c t="n" r="B64" s="5">
        <v>0</v>
      </c>
    </row>
    <row spans="1:3" r="65">
      <c t="s" r="A65" s="4">
        <v>743</v>
      </c>
      <c t="n" r="B65" s="5">
        <v>2541</v>
      </c>
      <c t="n" r="C65" s="5">
        <v>1985</v>
      </c>
    </row>
    <row spans="1:3" r="66">
      <c t="s" r="A66" s="3">
        <v>746</v>
      </c>
    </row>
    <row spans="1:3" r="67">
      <c t="s" r="A67" s="4">
        <v>747</v>
      </c>
      <c t="n" r="B67" s="5">
        <v>35</v>
      </c>
      <c t="n" r="C67" s="5">
        <v>152</v>
      </c>
    </row>
    <row spans="1:3" r="68">
      <c t="s" r="A68" s="4">
        <v>742</v>
      </c>
      <c t="n" r="B68" s="5">
        <v>0</v>
      </c>
    </row>
    <row spans="1:3" r="69">
      <c t="s" r="A69" s="4">
        <v>743</v>
      </c>
      <c t="n" r="B69" s="5">
        <v>35</v>
      </c>
      <c t="n" r="C69" s="5">
        <v>152</v>
      </c>
    </row>
    <row spans="1:3" r="70">
      <c t="s" r="A70" s="4">
        <v>632</v>
      </c>
    </row>
    <row spans="1:3" r="71">
      <c t="s" r="A71" s="3">
        <v>741</v>
      </c>
    </row>
    <row spans="1:3" r="72">
      <c t="s" r="A72" s="4">
        <v>747</v>
      </c>
      <c t="n" r="B72" s="5">
        <v>2402</v>
      </c>
      <c t="n" r="C72" s="5">
        <v>6798</v>
      </c>
    </row>
    <row spans="1:3" r="73">
      <c t="s" r="A73" s="4">
        <v>742</v>
      </c>
      <c t="n" r="B73" s="5">
        <v>0</v>
      </c>
      <c t="n" r="C73" s="5">
        <v>0</v>
      </c>
    </row>
    <row spans="1:3" r="74">
      <c t="s" r="A74" s="4">
        <v>743</v>
      </c>
      <c t="n" r="B74" s="5">
        <v>2402</v>
      </c>
      <c t="n" r="C74" s="5">
        <v>6798</v>
      </c>
    </row>
    <row spans="1:3" r="75">
      <c t="s" r="A75" s="3">
        <v>744</v>
      </c>
    </row>
    <row spans="1:3" r="76">
      <c t="s" r="A76" s="4">
        <v>747</v>
      </c>
      <c t="n" r="B76" s="5">
        <v>2402</v>
      </c>
      <c t="n" r="C76" s="5">
        <v>9292</v>
      </c>
    </row>
    <row spans="1:3" r="77">
      <c t="s" r="A77" s="4">
        <v>742</v>
      </c>
      <c t="n" r="B77" s="5">
        <v>0</v>
      </c>
      <c t="n" r="C77" s="5">
        <v>0</v>
      </c>
    </row>
    <row spans="1:3" r="78">
      <c t="s" r="A78" s="4">
        <v>743</v>
      </c>
      <c t="n" r="B78" s="5">
        <v>2402</v>
      </c>
      <c t="n" r="C78" s="5">
        <v>9292</v>
      </c>
    </row>
    <row spans="1:3" r="79">
      <c t="s" r="A79" s="4">
        <v>597</v>
      </c>
      <c t="n" r="B79" s="5">
        <v>0</v>
      </c>
      <c t="n" r="C79" s="5">
        <v>0</v>
      </c>
    </row>
    <row spans="1:3" r="80">
      <c t="s" r="A80" s="3">
        <v>745</v>
      </c>
    </row>
    <row spans="1:3" r="81">
      <c t="s" r="A81" s="4">
        <v>747</v>
      </c>
      <c t="n" r="B81" s="5">
        <v>9466</v>
      </c>
      <c t="n" r="C81" s="5">
        <v>13609</v>
      </c>
    </row>
    <row spans="1:3" r="82">
      <c t="s" r="A82" s="4">
        <v>742</v>
      </c>
      <c t="n" r="B82" s="5">
        <v>0</v>
      </c>
      <c t="n" r="C82" s="5">
        <v>0</v>
      </c>
    </row>
    <row spans="1:3" r="83">
      <c t="s" r="A83" s="4">
        <v>743</v>
      </c>
      <c t="n" r="B83" s="5">
        <v>9466</v>
      </c>
      <c t="n" r="C83" s="5">
        <v>13609</v>
      </c>
    </row>
    <row spans="1:3" r="84">
      <c t="s" r="A84" s="3">
        <v>746</v>
      </c>
    </row>
    <row spans="1:3" r="85">
      <c t="s" r="A85" s="4">
        <v>747</v>
      </c>
      <c t="n" r="B85" s="5">
        <v>73</v>
      </c>
      <c t="n" r="C85" s="5">
        <v>410</v>
      </c>
    </row>
    <row spans="1:3" r="86">
      <c t="s" r="A86" s="4">
        <v>742</v>
      </c>
      <c t="n" r="B86" s="5">
        <v>0</v>
      </c>
      <c t="n" r="C86" s="5">
        <v>0</v>
      </c>
    </row>
    <row spans="1:3" r="87">
      <c t="s" r="A87" s="4">
        <v>743</v>
      </c>
      <c t="n" r="B87" s="5">
        <v>73</v>
      </c>
      <c t="n" r="C87" s="5">
        <v>410</v>
      </c>
    </row>
    <row spans="1:3" r="88">
      <c t="s" r="A88" s="4">
        <v>633</v>
      </c>
    </row>
    <row spans="1:3" r="89">
      <c t="s" r="A89" s="3">
        <v>741</v>
      </c>
    </row>
    <row spans="1:3" r="90">
      <c t="s" r="A90" s="4">
        <v>747</v>
      </c>
      <c t="n" r="B90" s="5">
        <v>25861</v>
      </c>
      <c t="n" r="C90" s="5">
        <v>34120</v>
      </c>
    </row>
    <row spans="1:3" r="91">
      <c t="s" r="A91" s="4">
        <v>742</v>
      </c>
      <c t="n" r="B91" s="5">
        <v>1874</v>
      </c>
      <c t="n" r="C91" s="5">
        <v>3094</v>
      </c>
    </row>
    <row spans="1:3" r="92">
      <c t="s" r="A92" s="4">
        <v>743</v>
      </c>
      <c t="n" r="B92" s="5">
        <v>27735</v>
      </c>
      <c t="n" r="C92" s="5">
        <v>37214</v>
      </c>
    </row>
    <row spans="1:3" r="93">
      <c t="s" r="A93" s="3">
        <v>744</v>
      </c>
    </row>
    <row spans="1:3" r="94">
      <c t="s" r="A94" s="4">
        <v>747</v>
      </c>
      <c t="n" r="B94" s="5">
        <v>34280</v>
      </c>
      <c t="n" r="C94" s="5">
        <v>44049</v>
      </c>
    </row>
    <row spans="1:3" r="95">
      <c t="s" r="A95" s="4">
        <v>742</v>
      </c>
      <c t="n" r="B95" s="5">
        <v>1874</v>
      </c>
      <c t="n" r="C95" s="5">
        <v>4760</v>
      </c>
    </row>
    <row spans="1:3" r="96">
      <c t="s" r="A96" s="4">
        <v>743</v>
      </c>
      <c t="n" r="B96" s="5">
        <v>36154</v>
      </c>
      <c t="n" r="C96" s="5">
        <v>48809</v>
      </c>
    </row>
    <row spans="1:3" r="97">
      <c t="s" r="A97" s="4">
        <v>597</v>
      </c>
      <c t="n" r="B97" s="5">
        <v>175</v>
      </c>
      <c t="n" r="C97" s="5">
        <v>274</v>
      </c>
    </row>
    <row spans="1:3" r="98">
      <c t="s" r="A98" s="3">
        <v>745</v>
      </c>
    </row>
    <row spans="1:3" r="99">
      <c t="s" r="A99" s="4">
        <v>747</v>
      </c>
      <c t="n" r="B99" s="5">
        <v>33666</v>
      </c>
      <c t="n" r="C99" s="5">
        <v>37396</v>
      </c>
    </row>
    <row spans="1:3" r="100">
      <c t="s" r="A100" s="4">
        <v>742</v>
      </c>
      <c t="n" r="B100" s="5">
        <v>1992</v>
      </c>
      <c t="n" r="C100" s="5">
        <v>3106</v>
      </c>
    </row>
    <row spans="1:3" r="101">
      <c t="s" r="A101" s="4">
        <v>743</v>
      </c>
      <c t="n" r="B101" s="5">
        <v>35658</v>
      </c>
      <c t="n" r="C101" s="5">
        <v>40502</v>
      </c>
    </row>
    <row spans="1:3" r="102">
      <c t="s" r="A102" s="3">
        <v>746</v>
      </c>
    </row>
    <row spans="1:3" r="103">
      <c t="s" r="A103" s="4">
        <v>747</v>
      </c>
      <c t="n" r="B103" s="5">
        <v>682</v>
      </c>
      <c t="n" r="C103" s="5">
        <v>1576</v>
      </c>
    </row>
    <row spans="1:3" r="104">
      <c t="s" r="A104" s="4">
        <v>742</v>
      </c>
      <c t="n" r="B104" s="5">
        <v>0</v>
      </c>
      <c t="n" r="C104" s="5">
        <v>72</v>
      </c>
    </row>
    <row spans="1:3" r="105">
      <c t="s" r="A105" s="4">
        <v>743</v>
      </c>
      <c t="n" r="B105" s="5">
        <v>682</v>
      </c>
      <c t="n" r="C105" s="5">
        <v>1648</v>
      </c>
    </row>
    <row spans="1:3" r="106">
      <c t="s" r="A106" s="4">
        <v>739</v>
      </c>
    </row>
    <row spans="1:3" r="107">
      <c t="s" r="A107" s="3">
        <v>741</v>
      </c>
    </row>
    <row spans="1:3" r="108">
      <c t="s" r="A108" s="4">
        <v>747</v>
      </c>
      <c t="n" r="B108" s="5">
        <v>7919</v>
      </c>
      <c t="n" r="C108" s="5">
        <v>6755</v>
      </c>
    </row>
    <row spans="1:3" r="109">
      <c t="s" r="A109" s="4">
        <v>742</v>
      </c>
      <c t="n" r="B109" s="5">
        <v>16779</v>
      </c>
      <c t="n" r="C109" s="5">
        <v>16530</v>
      </c>
    </row>
    <row spans="1:3" r="110">
      <c t="s" r="A110" s="4">
        <v>743</v>
      </c>
      <c t="n" r="B110" s="5">
        <v>24698</v>
      </c>
      <c t="n" r="C110" s="5">
        <v>23285</v>
      </c>
    </row>
    <row spans="1:3" r="111">
      <c t="s" r="A111" s="3">
        <v>744</v>
      </c>
    </row>
    <row spans="1:3" r="112">
      <c t="s" r="A112" s="4">
        <v>747</v>
      </c>
      <c t="n" r="B112" s="5">
        <v>10598</v>
      </c>
      <c t="n" r="C112" s="5">
        <v>8830</v>
      </c>
    </row>
    <row spans="1:3" r="113">
      <c t="s" r="A113" s="4">
        <v>742</v>
      </c>
      <c t="n" r="B113" s="5">
        <v>17046</v>
      </c>
      <c t="n" r="C113" s="5">
        <v>16882</v>
      </c>
    </row>
    <row spans="1:3" r="114">
      <c t="s" r="A114" s="4">
        <v>743</v>
      </c>
      <c t="n" r="B114" s="5">
        <v>27644</v>
      </c>
      <c t="n" r="C114" s="5">
        <v>25712</v>
      </c>
    </row>
    <row spans="1:3" r="115">
      <c t="s" r="A115" s="4">
        <v>597</v>
      </c>
      <c t="n" r="B115" s="5">
        <v>1923</v>
      </c>
      <c t="n" r="C115" s="5">
        <v>1865</v>
      </c>
    </row>
    <row spans="1:3" r="116">
      <c t="s" r="A116" s="3">
        <v>745</v>
      </c>
    </row>
    <row spans="1:3" r="117">
      <c t="s" r="A117" s="4">
        <v>747</v>
      </c>
      <c t="n" r="B117" s="5">
        <v>7060</v>
      </c>
      <c t="n" r="C117" s="5">
        <v>6606</v>
      </c>
    </row>
    <row spans="1:3" r="118">
      <c t="s" r="A118" s="4">
        <v>742</v>
      </c>
      <c t="n" r="B118" s="5">
        <v>16612</v>
      </c>
      <c t="n" r="C118" s="5">
        <v>16547</v>
      </c>
    </row>
    <row spans="1:3" r="119">
      <c t="s" r="A119" s="4">
        <v>743</v>
      </c>
      <c t="n" r="B119" s="5">
        <v>23672</v>
      </c>
      <c t="n" r="C119" s="5">
        <v>23153</v>
      </c>
    </row>
    <row spans="1:3" r="120">
      <c t="s" r="A120" s="3">
        <v>746</v>
      </c>
    </row>
    <row spans="1:3" r="121">
      <c t="s" r="A121" s="4">
        <v>747</v>
      </c>
      <c t="n" r="B121" s="5">
        <v>590</v>
      </c>
      <c t="n" r="C121" s="5">
        <v>370</v>
      </c>
    </row>
    <row spans="1:3" r="122">
      <c t="s" r="A122" s="4">
        <v>742</v>
      </c>
      <c t="n" r="B122" s="5">
        <v>1059</v>
      </c>
      <c t="n" r="C122" s="5">
        <v>507</v>
      </c>
    </row>
    <row spans="1:3" r="123">
      <c t="s" r="A123" s="4">
        <v>743</v>
      </c>
      <c t="n" r="B123" s="7">
        <v>1649</v>
      </c>
      <c t="n" r="C123" s="7">
        <v>8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48</v>
      </c>
      <c t="s" r="B1" s="2">
        <v>1</v>
      </c>
      <c t="s" r="C1" s="2">
        <v>582</v>
      </c>
    </row>
    <row spans="1:3" r="2">
      <c t="s" r="B2" s="2">
        <v>583</v>
      </c>
      <c t="s" r="C2" s="2">
        <v>585</v>
      </c>
    </row>
    <row spans="1:3" r="3">
      <c t="s" r="A3" s="3">
        <v>749</v>
      </c>
    </row>
    <row spans="1:3" r="4">
      <c t="s" r="A4" s="4">
        <v>750</v>
      </c>
      <c t="n" r="B4" s="5">
        <v>48</v>
      </c>
      <c t="n" r="C4" s="5">
        <v>55</v>
      </c>
    </row>
    <row spans="1:3" r="5">
      <c t="s" r="A5" s="4">
        <v>751</v>
      </c>
      <c t="n" r="B5" s="7">
        <v>29636</v>
      </c>
      <c t="n" r="C5" s="7">
        <v>35624</v>
      </c>
    </row>
    <row spans="1:3" r="6">
      <c t="s" r="A6" s="4">
        <v>752</v>
      </c>
      <c t="n" r="B6" s="5">
        <v>49</v>
      </c>
      <c t="n" r="C6" s="5">
        <v>30</v>
      </c>
    </row>
    <row spans="1:3" r="7">
      <c t="s" r="A7" s="4">
        <v>753</v>
      </c>
      <c t="n" r="B7" s="7">
        <v>17674</v>
      </c>
      <c t="n" r="C7" s="7">
        <v>11653</v>
      </c>
    </row>
    <row spans="1:3" r="8">
      <c t="s" r="A8" s="4">
        <v>602</v>
      </c>
      <c t="n" r="B8" s="5">
        <v>97</v>
      </c>
      <c t="n" r="C8" s="5">
        <v>85</v>
      </c>
    </row>
    <row spans="1:3" r="9">
      <c t="s" r="A9" s="4">
        <v>754</v>
      </c>
      <c t="n" r="B9" s="7">
        <v>47310</v>
      </c>
      <c t="n" r="C9" s="7">
        <v>47277</v>
      </c>
    </row>
    <row spans="1:3" r="10">
      <c t="s" r="A10" s="4">
        <v>629</v>
      </c>
    </row>
    <row spans="1:3" r="11">
      <c t="s" r="A11" s="3">
        <v>749</v>
      </c>
    </row>
    <row spans="1:3" r="12">
      <c t="s" r="A12" s="4">
        <v>750</v>
      </c>
      <c t="n" r="B12" s="5">
        <v>0</v>
      </c>
      <c t="n" r="C12" s="5">
        <v>2</v>
      </c>
    </row>
    <row spans="1:3" r="13">
      <c t="s" r="A13" s="4">
        <v>751</v>
      </c>
      <c t="n" r="B13" s="7">
        <v>0</v>
      </c>
      <c t="n" r="C13" s="7">
        <v>1122</v>
      </c>
    </row>
    <row spans="1:3" r="14">
      <c t="s" r="A14" s="4">
        <v>752</v>
      </c>
      <c t="n" r="B14" s="5">
        <v>2</v>
      </c>
      <c t="n" r="C14" s="5">
        <v>0</v>
      </c>
    </row>
    <row spans="1:3" r="15">
      <c t="s" r="A15" s="4">
        <v>753</v>
      </c>
      <c t="n" r="B15" s="7">
        <v>777</v>
      </c>
      <c t="n" r="C15" s="7">
        <v>0</v>
      </c>
    </row>
    <row spans="1:3" r="16">
      <c t="s" r="A16" s="4">
        <v>602</v>
      </c>
      <c t="n" r="B16" s="5">
        <v>2</v>
      </c>
      <c t="n" r="C16" s="5">
        <v>2</v>
      </c>
    </row>
    <row spans="1:3" r="17">
      <c t="s" r="A17" s="4">
        <v>754</v>
      </c>
      <c t="n" r="B17" s="7">
        <v>777</v>
      </c>
      <c t="n" r="C17" s="7">
        <v>1122</v>
      </c>
    </row>
    <row spans="1:3" r="18">
      <c t="s" r="A18" s="4">
        <v>630</v>
      </c>
    </row>
    <row spans="1:3" r="19">
      <c t="s" r="A19" s="3">
        <v>749</v>
      </c>
    </row>
    <row spans="1:3" r="20">
      <c t="s" r="A20" s="4">
        <v>750</v>
      </c>
      <c t="n" r="B20" s="5">
        <v>5</v>
      </c>
      <c t="n" r="C20" s="5">
        <v>8</v>
      </c>
    </row>
    <row spans="1:3" r="21">
      <c t="s" r="A21" s="4">
        <v>751</v>
      </c>
      <c t="n" r="B21" s="7">
        <v>12960</v>
      </c>
      <c t="n" r="C21" s="7">
        <v>15250</v>
      </c>
    </row>
    <row spans="1:3" r="22">
      <c t="s" r="A22" s="4">
        <v>752</v>
      </c>
      <c t="n" r="B22" s="5">
        <v>6</v>
      </c>
      <c t="n" r="C22" s="5">
        <v>1</v>
      </c>
    </row>
    <row spans="1:3" r="23">
      <c t="s" r="A23" s="4">
        <v>753</v>
      </c>
      <c t="n" r="B23" s="7">
        <v>5479</v>
      </c>
      <c t="n" r="C23" s="7">
        <v>3197</v>
      </c>
    </row>
    <row spans="1:3" r="24">
      <c t="s" r="A24" s="4">
        <v>602</v>
      </c>
      <c t="n" r="B24" s="5">
        <v>11</v>
      </c>
      <c t="n" r="C24" s="5">
        <v>9</v>
      </c>
    </row>
    <row spans="1:3" r="25">
      <c t="s" r="A25" s="4">
        <v>754</v>
      </c>
      <c t="n" r="B25" s="7">
        <v>18439</v>
      </c>
      <c t="n" r="C25" s="7">
        <v>18447</v>
      </c>
    </row>
    <row spans="1:3" r="26">
      <c t="s" r="A26" s="4">
        <v>615</v>
      </c>
    </row>
    <row spans="1:3" r="27">
      <c t="s" r="A27" s="3">
        <v>749</v>
      </c>
    </row>
    <row spans="1:3" r="28">
      <c t="s" r="A28" s="4">
        <v>750</v>
      </c>
      <c t="n" r="B28" s="5">
        <v>2</v>
      </c>
      <c t="n" r="C28" s="5">
        <v>2</v>
      </c>
    </row>
    <row spans="1:3" r="29">
      <c t="s" r="A29" s="4">
        <v>751</v>
      </c>
      <c t="n" r="B29" s="7">
        <v>1209</v>
      </c>
      <c t="n" r="C29" s="7">
        <v>1381</v>
      </c>
    </row>
    <row spans="1:3" r="30">
      <c t="s" r="A30" s="4">
        <v>752</v>
      </c>
      <c t="n" r="B30" s="5">
        <v>0</v>
      </c>
      <c t="n" r="C30" s="5">
        <v>0</v>
      </c>
    </row>
    <row spans="1:3" r="31">
      <c t="s" r="A31" s="4">
        <v>753</v>
      </c>
      <c t="n" r="B31" s="7">
        <v>0</v>
      </c>
      <c t="n" r="C31" s="7">
        <v>0</v>
      </c>
    </row>
    <row spans="1:3" r="32">
      <c t="s" r="A32" s="4">
        <v>602</v>
      </c>
      <c t="n" r="B32" s="5">
        <v>2</v>
      </c>
      <c t="n" r="C32" s="5">
        <v>2</v>
      </c>
    </row>
    <row spans="1:3" r="33">
      <c t="s" r="A33" s="4">
        <v>754</v>
      </c>
      <c t="n" r="B33" s="7">
        <v>1209</v>
      </c>
      <c t="n" r="C33" s="7">
        <v>1381</v>
      </c>
    </row>
    <row spans="1:3" r="34">
      <c t="s" r="A34" s="4">
        <v>632</v>
      </c>
    </row>
    <row spans="1:3" r="35">
      <c t="s" r="A35" s="3">
        <v>749</v>
      </c>
    </row>
    <row spans="1:3" r="36">
      <c t="s" r="A36" s="4">
        <v>750</v>
      </c>
      <c t="n" r="B36" s="5">
        <v>2</v>
      </c>
      <c t="n" r="C36" s="5">
        <v>2</v>
      </c>
    </row>
    <row spans="1:3" r="37">
      <c t="s" r="A37" s="4">
        <v>751</v>
      </c>
      <c t="n" r="B37" s="7">
        <v>1596</v>
      </c>
      <c t="n" r="C37" s="7">
        <v>3066</v>
      </c>
    </row>
    <row spans="1:3" r="38">
      <c t="s" r="A38" s="4">
        <v>752</v>
      </c>
      <c t="n" r="B38" s="5">
        <v>1</v>
      </c>
      <c t="n" r="C38" s="5">
        <v>0</v>
      </c>
    </row>
    <row spans="1:3" r="39">
      <c t="s" r="A39" s="4">
        <v>753</v>
      </c>
      <c t="n" r="B39" s="7">
        <v>805</v>
      </c>
      <c t="n" r="C39" s="7">
        <v>0</v>
      </c>
    </row>
    <row spans="1:3" r="40">
      <c t="s" r="A40" s="4">
        <v>602</v>
      </c>
      <c t="n" r="B40" s="5">
        <v>3</v>
      </c>
      <c t="n" r="C40" s="5">
        <v>2</v>
      </c>
    </row>
    <row spans="1:3" r="41">
      <c t="s" r="A41" s="4">
        <v>754</v>
      </c>
      <c t="n" r="B41" s="7">
        <v>2401</v>
      </c>
      <c t="n" r="C41" s="7">
        <v>3066</v>
      </c>
    </row>
    <row spans="1:3" r="42">
      <c t="s" r="A42" s="4">
        <v>633</v>
      </c>
    </row>
    <row spans="1:3" r="43">
      <c t="s" r="A43" s="3">
        <v>749</v>
      </c>
    </row>
    <row spans="1:3" r="44">
      <c t="s" r="A44" s="4">
        <v>750</v>
      </c>
      <c t="n" r="B44" s="5">
        <v>9</v>
      </c>
      <c t="n" r="C44" s="5">
        <v>14</v>
      </c>
    </row>
    <row spans="1:3" r="45">
      <c t="s" r="A45" s="4">
        <v>751</v>
      </c>
      <c t="n" r="B45" s="7">
        <v>15765</v>
      </c>
      <c t="n" r="C45" s="7">
        <v>20819</v>
      </c>
    </row>
    <row spans="1:3" r="46">
      <c t="s" r="A46" s="4">
        <v>752</v>
      </c>
      <c t="n" r="B46" s="5">
        <v>9</v>
      </c>
      <c t="n" r="C46" s="5">
        <v>1</v>
      </c>
    </row>
    <row spans="1:3" r="47">
      <c t="s" r="A47" s="4">
        <v>753</v>
      </c>
      <c t="n" r="B47" s="7">
        <v>7061</v>
      </c>
      <c t="n" r="C47" s="7">
        <v>3197</v>
      </c>
    </row>
    <row spans="1:3" r="48">
      <c t="s" r="A48" s="4">
        <v>602</v>
      </c>
      <c t="n" r="B48" s="5">
        <v>18</v>
      </c>
      <c t="n" r="C48" s="5">
        <v>15</v>
      </c>
    </row>
    <row spans="1:3" r="49">
      <c t="s" r="A49" s="4">
        <v>754</v>
      </c>
      <c t="n" r="B49" s="7">
        <v>22826</v>
      </c>
      <c t="n" r="C49" s="7">
        <v>24016</v>
      </c>
    </row>
    <row spans="1:3" r="50">
      <c t="s" r="A50" s="4">
        <v>604</v>
      </c>
    </row>
    <row spans="1:3" r="51">
      <c t="s" r="A51" s="3">
        <v>749</v>
      </c>
    </row>
    <row spans="1:3" r="52">
      <c t="s" r="A52" s="4">
        <v>750</v>
      </c>
      <c t="n" r="B52" s="5">
        <v>39</v>
      </c>
      <c t="n" r="C52" s="5">
        <v>41</v>
      </c>
    </row>
    <row spans="1:3" r="53">
      <c t="s" r="A53" s="4">
        <v>751</v>
      </c>
      <c t="n" r="B53" s="7">
        <v>13871</v>
      </c>
      <c t="n" r="C53" s="7">
        <v>14805</v>
      </c>
    </row>
    <row spans="1:3" r="54">
      <c t="s" r="A54" s="4">
        <v>752</v>
      </c>
      <c t="n" r="B54" s="5">
        <v>40</v>
      </c>
      <c t="n" r="C54" s="5">
        <v>29</v>
      </c>
    </row>
    <row spans="1:3" r="55">
      <c t="s" r="A55" s="4">
        <v>753</v>
      </c>
      <c t="n" r="B55" s="7">
        <v>10613</v>
      </c>
      <c t="n" r="C55" s="7">
        <v>8456</v>
      </c>
    </row>
    <row spans="1:3" r="56">
      <c t="s" r="A56" s="4">
        <v>602</v>
      </c>
      <c t="n" r="B56" s="5">
        <v>79</v>
      </c>
      <c t="n" r="C56" s="5">
        <v>70</v>
      </c>
    </row>
    <row spans="1:3" r="57">
      <c t="s" r="A57" s="4">
        <v>754</v>
      </c>
      <c t="n" r="B57" s="7">
        <v>24484</v>
      </c>
      <c t="n" r="C57" s="7">
        <v>232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755</v>
      </c>
      <c t="s" r="B1" s="2">
        <v>68</v>
      </c>
      <c t="s" r="D1" s="2">
        <v>1</v>
      </c>
    </row>
    <row spans="1:5" r="2">
      <c t="s" r="B2" s="2">
        <v>583</v>
      </c>
      <c t="s" r="C2" s="2">
        <v>584</v>
      </c>
      <c t="s" r="D2" s="2">
        <v>583</v>
      </c>
      <c t="s" r="E2" s="2">
        <v>584</v>
      </c>
    </row>
    <row spans="1:5" r="3">
      <c t="s" r="A3" s="3">
        <v>671</v>
      </c>
    </row>
    <row spans="1:5" r="4">
      <c t="s" r="A4" s="4">
        <v>756</v>
      </c>
      <c t="n" r="D4" s="5">
        <v>1</v>
      </c>
      <c t="n" r="E4" s="5">
        <v>0</v>
      </c>
    </row>
    <row spans="1:5" r="5">
      <c t="s" r="A5" s="4">
        <v>757</v>
      </c>
      <c t="s" r="D5" s="4">
        <v>360</v>
      </c>
      <c t="s" r="E5" s="4">
        <v>465</v>
      </c>
    </row>
    <row spans="1:5" r="6">
      <c t="s" r="A6" s="4">
        <v>599</v>
      </c>
      <c t="s" r="D6" s="4">
        <v>360</v>
      </c>
      <c t="s" r="E6" s="4">
        <v>465</v>
      </c>
    </row>
    <row spans="1:5" r="7">
      <c t="s" r="A7" s="4">
        <v>632</v>
      </c>
    </row>
    <row spans="1:5" r="8">
      <c t="s" r="A8" s="3">
        <v>671</v>
      </c>
    </row>
    <row spans="1:5" r="9">
      <c t="s" r="A9" s="4">
        <v>756</v>
      </c>
      <c t="n" r="D9" s="5">
        <v>1</v>
      </c>
      <c t="n" r="E9" s="5">
        <v>0</v>
      </c>
    </row>
    <row spans="1:5" r="10">
      <c t="s" r="A10" s="4">
        <v>758</v>
      </c>
      <c t="n" r="D10" s="7">
        <v>1326</v>
      </c>
      <c t="n" r="E10" s="7">
        <v>0</v>
      </c>
    </row>
    <row spans="1:5" r="11">
      <c t="s" r="A11" s="4">
        <v>759</v>
      </c>
      <c t="n" r="D11" s="7">
        <v>1</v>
      </c>
      <c t="n" r="E11" s="7">
        <v>0</v>
      </c>
    </row>
    <row spans="1:5" r="12">
      <c t="s" r="A12" s="4">
        <v>604</v>
      </c>
    </row>
    <row spans="1:5" r="13">
      <c t="s" r="A13" s="3">
        <v>671</v>
      </c>
    </row>
    <row spans="1:5" r="14">
      <c t="s" r="A14" s="4">
        <v>756</v>
      </c>
      <c t="n" r="B14" s="5">
        <v>6</v>
      </c>
      <c t="n" r="C14" s="5">
        <v>1</v>
      </c>
      <c t="n" r="D14" s="5">
        <v>13</v>
      </c>
      <c t="n" r="E14" s="5">
        <v>7</v>
      </c>
    </row>
    <row spans="1:5" r="15">
      <c t="s" r="A15" s="4">
        <v>758</v>
      </c>
      <c t="n" r="B15" s="7">
        <v>913</v>
      </c>
      <c t="n" r="C15" s="7">
        <v>191</v>
      </c>
      <c t="n" r="D15" s="7">
        <v>2454</v>
      </c>
      <c t="n" r="E15" s="7">
        <v>2546</v>
      </c>
    </row>
    <row spans="1:5" r="16">
      <c t="s" r="A16" s="4">
        <v>759</v>
      </c>
      <c t="n" r="B16" s="7">
        <v>913</v>
      </c>
      <c t="n" r="C16" s="7">
        <v>191</v>
      </c>
      <c t="n" r="D16" s="7">
        <v>2454</v>
      </c>
      <c t="n" r="E16" s="7">
        <v>2546</v>
      </c>
    </row>
    <row spans="1:5" r="17">
      <c t="s" r="A17" s="4">
        <v>630</v>
      </c>
    </row>
    <row spans="1:5" r="18">
      <c t="s" r="A18" s="3">
        <v>671</v>
      </c>
    </row>
    <row spans="1:5" r="19">
      <c t="s" r="A19" s="4">
        <v>756</v>
      </c>
      <c t="n" r="B19" s="5">
        <v>1</v>
      </c>
      <c t="n" r="C19" s="5">
        <v>1</v>
      </c>
      <c t="n" r="D19" s="5">
        <v>1</v>
      </c>
      <c t="n" r="E19" s="5">
        <v>1</v>
      </c>
    </row>
    <row spans="1:5" r="20">
      <c t="s" r="A20" s="4">
        <v>758</v>
      </c>
      <c t="n" r="B20" s="7">
        <v>78</v>
      </c>
      <c t="n" r="C20" s="7">
        <v>1108</v>
      </c>
      <c t="n" r="D20" s="7">
        <v>78</v>
      </c>
      <c t="n" r="E20" s="7">
        <v>1108</v>
      </c>
    </row>
    <row spans="1:5" r="21">
      <c t="s" r="A21" s="4">
        <v>759</v>
      </c>
      <c t="n" r="B21" s="7">
        <v>78</v>
      </c>
      <c t="n" r="C21" s="7">
        <v>1108</v>
      </c>
      <c t="n" r="D21" s="7">
        <v>78</v>
      </c>
      <c t="n" r="E21" s="7">
        <v>1108</v>
      </c>
    </row>
    <row spans="1:5" r="22">
      <c t="s" r="A22" s="4">
        <v>604</v>
      </c>
    </row>
    <row spans="1:5" r="23">
      <c t="s" r="A23" s="3">
        <v>671</v>
      </c>
    </row>
    <row spans="1:5" r="24">
      <c t="s" r="A24" s="4">
        <v>756</v>
      </c>
      <c t="n" r="B24" s="5">
        <v>6</v>
      </c>
      <c t="n" r="C24" s="5">
        <v>1</v>
      </c>
      <c t="n" r="D24" s="5">
        <v>13</v>
      </c>
      <c t="n" r="E24" s="5">
        <v>7</v>
      </c>
    </row>
    <row spans="1:5" r="25">
      <c t="s" r="A25" s="4">
        <v>757</v>
      </c>
      <c t="s" r="B25" s="4">
        <v>622</v>
      </c>
      <c t="s" r="C25" s="4">
        <v>623</v>
      </c>
      <c t="s" r="D25" s="4">
        <v>624</v>
      </c>
      <c t="s" r="E25" s="4">
        <v>624</v>
      </c>
    </row>
    <row spans="1:5" r="26">
      <c t="s" r="A26" s="4">
        <v>599</v>
      </c>
      <c t="s" r="B26" s="4">
        <v>618</v>
      </c>
      <c t="s" r="C26" s="4">
        <v>619</v>
      </c>
      <c t="s" r="D26" s="4">
        <v>620</v>
      </c>
      <c t="s" r="E26" s="4">
        <v>621</v>
      </c>
    </row>
    <row spans="1:5" r="27">
      <c t="s" r="A27" s="4">
        <v>630</v>
      </c>
    </row>
    <row spans="1:5" r="28">
      <c t="s" r="A28" s="3">
        <v>671</v>
      </c>
    </row>
    <row spans="1:5" r="29">
      <c t="s" r="A29" s="4">
        <v>756</v>
      </c>
      <c t="n" r="B29" s="5">
        <v>1</v>
      </c>
      <c t="n" r="C29" s="5">
        <v>1</v>
      </c>
      <c t="n" r="D29" s="5">
        <v>1</v>
      </c>
      <c t="n" r="E29" s="5">
        <v>1</v>
      </c>
    </row>
    <row spans="1:5" r="30">
      <c t="s" r="A30" s="4">
        <v>757</v>
      </c>
      <c t="s" r="B30" s="4">
        <v>360</v>
      </c>
      <c t="s" r="C30" s="4">
        <v>631</v>
      </c>
      <c t="s" r="D30" s="4">
        <v>360</v>
      </c>
      <c t="s" r="E30" s="4">
        <v>631</v>
      </c>
    </row>
    <row spans="1:5" r="31">
      <c t="s" r="A31" s="4">
        <v>599</v>
      </c>
      <c t="s" r="B31" s="4">
        <v>360</v>
      </c>
      <c t="s" r="C31" s="4">
        <v>631</v>
      </c>
      <c t="s" r="D31" s="4">
        <v>360</v>
      </c>
      <c t="s" r="E31" s="4">
        <v>6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60</v>
      </c>
      <c t="s" r="B1" s="2">
        <v>2</v>
      </c>
      <c t="s" r="C1" s="2">
        <v>23</v>
      </c>
    </row>
    <row spans="1:3" r="2">
      <c t="s" r="A2" s="3">
        <v>243</v>
      </c>
    </row>
    <row spans="1:3" r="3">
      <c t="s" r="A3" s="4">
        <v>761</v>
      </c>
      <c t="n" r="B3" s="7">
        <v>3978675</v>
      </c>
      <c t="n" r="C3" s="7">
        <v>3892839</v>
      </c>
    </row>
    <row spans="1:3" r="4">
      <c t="s" r="A4" s="4">
        <v>762</v>
      </c>
      <c t="n" r="B4" s="5">
        <v>3476237</v>
      </c>
      <c t="n" r="C4" s="5">
        <v>3390238</v>
      </c>
    </row>
    <row spans="1:3" r="5">
      <c t="s" r="A5" s="4">
        <v>763</v>
      </c>
      <c t="n" r="B5" s="5">
        <v>2265451</v>
      </c>
      <c t="n" r="C5" s="5">
        <v>2318911</v>
      </c>
    </row>
    <row spans="1:3" r="6">
      <c t="s" r="A6" s="4">
        <v>764</v>
      </c>
      <c t="n" r="B6" s="5">
        <v>9720363</v>
      </c>
      <c t="n" r="C6" s="5">
        <v>9601988</v>
      </c>
    </row>
    <row spans="1:3" r="7">
      <c t="s" r="A7" s="4">
        <v>765</v>
      </c>
      <c t="n" r="B7" s="5">
        <v>3152466</v>
      </c>
      <c t="n" r="C7" s="5">
        <v>2570338</v>
      </c>
    </row>
    <row spans="1:3" r="8">
      <c t="s" r="A8" s="4">
        <v>766</v>
      </c>
      <c t="n" r="B8" s="7">
        <v>12872829</v>
      </c>
      <c t="n" r="C8" s="7">
        <v>12172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23</v>
      </c>
    </row>
    <row spans="1:3" r="2">
      <c t="s" r="A2" s="3">
        <v>768</v>
      </c>
    </row>
    <row spans="1:3" r="3">
      <c t="s" r="A3" s="4">
        <v>769</v>
      </c>
      <c t="n" r="B3" s="7">
        <v>48251</v>
      </c>
      <c t="n" r="C3" s="7">
        <v>49283</v>
      </c>
    </row>
    <row spans="1:3" r="4">
      <c t="s" r="A4" s="4">
        <v>770</v>
      </c>
      <c t="n" r="B4" s="5">
        <v>-20438</v>
      </c>
      <c t="n" r="C4" s="5">
        <v>-20028</v>
      </c>
    </row>
    <row spans="1:3" r="5">
      <c t="s" r="A5" s="4">
        <v>771</v>
      </c>
      <c t="n" r="B5" s="5">
        <v>-121</v>
      </c>
      <c t="n" r="C5" s="5">
        <v>-121</v>
      </c>
    </row>
    <row spans="1:3" r="6">
      <c t="s" r="A6" s="4">
        <v>772</v>
      </c>
      <c t="n" r="B6" s="5">
        <v>27692</v>
      </c>
      <c t="n" r="C6" s="5">
        <v>29134</v>
      </c>
    </row>
    <row spans="1:3" r="7">
      <c t="s" r="A7" s="4">
        <v>773</v>
      </c>
    </row>
    <row spans="1:3" r="8">
      <c t="s" r="A8" s="3">
        <v>768</v>
      </c>
    </row>
    <row spans="1:3" r="9">
      <c t="s" r="A9" s="4">
        <v>769</v>
      </c>
      <c t="n" r="B9" s="5">
        <v>22893</v>
      </c>
      <c t="n" r="C9" s="5">
        <v>23925</v>
      </c>
    </row>
    <row spans="1:3" r="10">
      <c t="s" r="A10" s="4">
        <v>770</v>
      </c>
      <c t="n" r="B10" s="5">
        <v>-8229</v>
      </c>
      <c t="n" r="C10" s="5">
        <v>-9543</v>
      </c>
    </row>
    <row spans="1:3" r="11">
      <c t="s" r="A11" s="4">
        <v>771</v>
      </c>
      <c t="n" r="B11" s="5">
        <v>-121</v>
      </c>
      <c t="n" r="C11" s="5">
        <v>-121</v>
      </c>
    </row>
    <row spans="1:3" r="12">
      <c t="s" r="A12" s="4">
        <v>772</v>
      </c>
      <c t="n" r="B12" s="5">
        <v>14543</v>
      </c>
      <c t="n" r="C12" s="5">
        <v>14261</v>
      </c>
    </row>
    <row spans="1:3" r="13">
      <c t="s" r="A13" s="4">
        <v>774</v>
      </c>
    </row>
    <row spans="1:3" r="14">
      <c t="s" r="A14" s="3">
        <v>768</v>
      </c>
    </row>
    <row spans="1:3" r="15">
      <c t="s" r="A15" s="4">
        <v>769</v>
      </c>
      <c t="n" r="B15" s="5">
        <v>25058</v>
      </c>
      <c t="n" r="C15" s="5">
        <v>25058</v>
      </c>
    </row>
    <row spans="1:3" r="16">
      <c t="s" r="A16" s="4">
        <v>770</v>
      </c>
      <c t="n" r="B16" s="5">
        <v>-12084</v>
      </c>
      <c t="n" r="C16" s="5">
        <v>-10375</v>
      </c>
    </row>
    <row spans="1:3" r="17">
      <c t="s" r="A17" s="4">
        <v>771</v>
      </c>
      <c t="n" r="B17" s="5">
        <v>0</v>
      </c>
      <c t="n" r="C17" s="5">
        <v>0</v>
      </c>
    </row>
    <row spans="1:3" r="18">
      <c t="s" r="A18" s="4">
        <v>772</v>
      </c>
      <c t="n" r="B18" s="5">
        <v>12974</v>
      </c>
      <c t="n" r="C18" s="5">
        <v>14683</v>
      </c>
    </row>
    <row spans="1:3" r="19">
      <c t="s" r="A19" s="4">
        <v>775</v>
      </c>
    </row>
    <row spans="1:3" r="20">
      <c t="s" r="A20" s="3">
        <v>768</v>
      </c>
    </row>
    <row spans="1:3" r="21">
      <c t="s" r="A21" s="4">
        <v>769</v>
      </c>
      <c t="n" r="B21" s="5">
        <v>300</v>
      </c>
      <c t="n" r="C21" s="5">
        <v>300</v>
      </c>
    </row>
    <row spans="1:3" r="22">
      <c t="s" r="A22" s="4">
        <v>770</v>
      </c>
      <c t="n" r="B22" s="5">
        <v>-125</v>
      </c>
      <c t="n" r="C22" s="5">
        <v>-110</v>
      </c>
    </row>
    <row spans="1:3" r="23">
      <c t="s" r="A23" s="4">
        <v>771</v>
      </c>
      <c t="n" r="B23" s="5">
        <v>0</v>
      </c>
      <c t="n" r="C23" s="5">
        <v>0</v>
      </c>
    </row>
    <row spans="1:3" r="24">
      <c t="s" r="A24" s="4">
        <v>772</v>
      </c>
      <c t="n" r="B24" s="7">
        <v>175</v>
      </c>
      <c t="n" r="C24" s="7">
        <v>1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76</v>
      </c>
      <c t="s" r="B1" s="2">
        <v>1</v>
      </c>
    </row>
    <row spans="1:3" r="2">
      <c t="s" r="B2" s="2">
        <v>2</v>
      </c>
      <c t="s" r="C2" s="2">
        <v>23</v>
      </c>
    </row>
    <row spans="1:3" r="3">
      <c t="s" r="A3" s="3">
        <v>768</v>
      </c>
    </row>
    <row spans="1:3" r="4">
      <c t="s" r="A4" s="4">
        <v>777</v>
      </c>
      <c t="n" r="B4" s="10">
        <v>77.59999999999999</v>
      </c>
      <c t="n" r="C4" s="10">
        <v>77.59999999999999</v>
      </c>
    </row>
    <row spans="1:3" r="5">
      <c t="s" r="A5" s="4">
        <v>778</v>
      </c>
      <c t="n" r="B5" s="5">
        <v>1830</v>
      </c>
      <c t="n" r="C5" s="5">
        <v>1850</v>
      </c>
    </row>
    <row spans="1:3" r="6">
      <c t="s" r="A6" s="4">
        <v>779</v>
      </c>
      <c t="n" r="B6" s="10">
        <v>14.5</v>
      </c>
      <c t="n" r="C6" s="10">
        <v>14.3</v>
      </c>
    </row>
    <row spans="1:3" r="7">
      <c t="s" r="A7" s="4">
        <v>780</v>
      </c>
      <c t="s" r="B7" s="4">
        <v>781</v>
      </c>
    </row>
    <row spans="1:3" r="8">
      <c t="s" r="A8" s="4">
        <v>782</v>
      </c>
      <c t="s" r="B8" s="4">
        <v>783</v>
      </c>
    </row>
    <row spans="1:3" r="9">
      <c t="s" r="A9" s="4">
        <v>784</v>
      </c>
      <c t="s" r="B9" s="4">
        <v>785</v>
      </c>
    </row>
    <row spans="1:3" r="10">
      <c t="s" r="A10" s="4">
        <v>774</v>
      </c>
    </row>
    <row spans="1:3" r="11">
      <c t="s" r="A11" s="3">
        <v>768</v>
      </c>
    </row>
    <row spans="1:3" r="12">
      <c t="s" r="A12" s="4">
        <v>786</v>
      </c>
      <c t="s" r="B12" s="4">
        <v>7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r="A1" s="1">
        <v>788</v>
      </c>
      <c t="s" r="B1" s="2">
        <v>789</v>
      </c>
      <c t="s" r="C1" s="2">
        <v>2</v>
      </c>
      <c t="s" r="D1" s="2">
        <v>2</v>
      </c>
    </row>
    <row spans="1:4" r="2">
      <c t="s" r="A2" s="3">
        <v>790</v>
      </c>
    </row>
    <row spans="1:4" r="3">
      <c t="s" r="A3" s="4">
        <v>791</v>
      </c>
      <c t="n" r="C3" s="10">
        <v>36.7</v>
      </c>
      <c t="n" r="D3" s="10">
        <v>36.7</v>
      </c>
    </row>
    <row spans="1:4" r="4">
      <c t="s" r="A4" s="4">
        <v>792</v>
      </c>
      <c t="s" r="C4" s="4">
        <v>793</v>
      </c>
    </row>
    <row spans="1:4" r="5">
      <c t="s" r="A5" s="4">
        <v>794</v>
      </c>
    </row>
    <row spans="1:4" r="6">
      <c t="s" r="A6" s="3">
        <v>790</v>
      </c>
    </row>
    <row spans="1:4" r="7">
      <c t="s" r="A7" s="4">
        <v>795</v>
      </c>
      <c t="n" r="D7" s="5">
        <v>6849832</v>
      </c>
    </row>
    <row spans="1:4" r="8">
      <c t="s" r="A8" s="4">
        <v>792</v>
      </c>
      <c t="s" r="C8" s="4">
        <v>796</v>
      </c>
    </row>
    <row spans="1:4" r="9">
      <c t="s" r="A9" s="4">
        <v>797</v>
      </c>
      <c t="n" r="C9" s="10">
        <v>85.7</v>
      </c>
      <c t="n" r="D9" s="10">
        <v>85.7</v>
      </c>
    </row>
    <row spans="1:4" r="10">
      <c t="s" r="A10" s="4">
        <v>798</v>
      </c>
    </row>
    <row spans="1:4" r="11">
      <c t="s" r="A11" s="3">
        <v>790</v>
      </c>
    </row>
    <row spans="1:4" r="12">
      <c t="s" r="A12" s="4">
        <v>795</v>
      </c>
      <c t="n" r="B12" s="5">
        <v>6849832</v>
      </c>
    </row>
    <row spans="1:4" r="13">
      <c t="s" r="A13" s="4">
        <v>799</v>
      </c>
      <c t="n" r="B13" s="7">
        <v>11576612</v>
      </c>
    </row>
    <row spans="1:4" r="14">
      <c t="s" r="A14" s="4">
        <v>800</v>
      </c>
      <c t="n" r="B14" s="5">
        <v>30881296</v>
      </c>
    </row>
    <row spans="1:4" r="15">
      <c t="s" r="A15" s="4">
        <v>801</v>
      </c>
    </row>
    <row spans="1:4" r="16">
      <c t="s" r="A16" s="3">
        <v>790</v>
      </c>
    </row>
    <row spans="1:4" r="17">
      <c t="s" r="A17" s="4">
        <v>800</v>
      </c>
      <c t="n" r="B17" s="5">
        <v>13234841</v>
      </c>
    </row>
    <row spans="1:4" r="18">
      <c t="s" r="A18" s="4">
        <v>802</v>
      </c>
    </row>
    <row spans="1:4" r="19">
      <c t="s" r="A19" s="3">
        <v>790</v>
      </c>
    </row>
    <row spans="1:4" r="20">
      <c t="s" r="A20" s="4">
        <v>800</v>
      </c>
      <c t="n" r="B20" s="5">
        <v>17646455</v>
      </c>
    </row>
    <row spans="1:4" r="21">
      <c t="s" r="A21" s="4">
        <v>803</v>
      </c>
      <c t="s" r="B21" s="4">
        <v>787</v>
      </c>
    </row>
    <row spans="1:4" r="22">
      <c t="s" r="A22" s="4">
        <v>804</v>
      </c>
    </row>
    <row spans="1:4" r="23">
      <c t="s" r="A23" s="3">
        <v>790</v>
      </c>
    </row>
    <row spans="1:4" r="24">
      <c t="s" r="A24" s="4">
        <v>805</v>
      </c>
      <c t="s" r="B24" s="4">
        <v>806</v>
      </c>
    </row>
    <row spans="1:4" r="25">
      <c t="s" r="A25" s="4">
        <v>807</v>
      </c>
    </row>
    <row spans="1:4" r="26">
      <c t="s" r="A26" s="3">
        <v>790</v>
      </c>
    </row>
    <row spans="1:4" r="27">
      <c t="s" r="A27" s="4">
        <v>805</v>
      </c>
      <c t="s" r="B27" s="4">
        <v>8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spans="1:8" r="1">
      <c t="s" r="A1" s="1">
        <v>123</v>
      </c>
      <c t="s" r="B1" s="2">
        <v>124</v>
      </c>
      <c t="s" r="C1" s="2">
        <v>125</v>
      </c>
      <c t="s" r="D1" s="2">
        <v>49</v>
      </c>
      <c t="s" r="E1" s="2">
        <v>50</v>
      </c>
      <c t="s" r="F1" s="2">
        <v>126</v>
      </c>
      <c t="s" r="G1" s="2">
        <v>127</v>
      </c>
      <c t="s" r="H1" s="2">
        <v>53</v>
      </c>
    </row>
    <row spans="1:8" r="2">
      <c t="s" r="A2" s="4">
        <v>128</v>
      </c>
      <c t="n" r="B2" s="7">
        <v>1334327</v>
      </c>
      <c t="n" r="C2" s="7">
        <v>1519</v>
      </c>
      <c t="n" r="D2" s="7">
        <v>720766</v>
      </c>
      <c t="n" r="E2" s="7">
        <v>734563</v>
      </c>
      <c t="n" r="F2" s="7">
        <v>-67046</v>
      </c>
      <c t="n" r="G2" s="7">
        <v>-29779</v>
      </c>
      <c t="n" r="H2" s="7">
        <v>-25696</v>
      </c>
    </row>
    <row spans="1:8" r="3">
      <c t="s" r="A3" s="3">
        <v>129</v>
      </c>
    </row>
    <row spans="1:8" r="4">
      <c t="s" r="A4" s="4">
        <v>107</v>
      </c>
      <c t="n" r="B4" s="5">
        <v>49604</v>
      </c>
      <c t="n" r="E4" s="5">
        <v>49604</v>
      </c>
    </row>
    <row spans="1:8" r="5">
      <c t="s" r="A5" s="4">
        <v>130</v>
      </c>
      <c t="n" r="B5" s="5">
        <v>7231</v>
      </c>
      <c t="n" r="H5" s="5">
        <v>7231</v>
      </c>
    </row>
    <row spans="1:8" r="6">
      <c t="s" r="A6" s="4">
        <v>131</v>
      </c>
      <c t="n" r="B6" s="5">
        <v>2093719</v>
      </c>
      <c t="n" r="C6" s="5">
        <v>2140</v>
      </c>
      <c t="n" r="D6" s="5">
        <v>2091579</v>
      </c>
    </row>
    <row spans="1:8" r="7">
      <c t="s" r="A7" s="4">
        <v>132</v>
      </c>
      <c t="n" r="B7" s="5">
        <v>0</v>
      </c>
      <c t="n" r="C7" s="5">
        <v>66</v>
      </c>
      <c t="n" r="D7" s="5">
        <v>66108</v>
      </c>
      <c t="n" r="G7" s="5">
        <v>-66174</v>
      </c>
    </row>
    <row spans="1:8" r="8">
      <c t="s" r="A8" s="4">
        <v>133</v>
      </c>
      <c t="n" r="B8" s="5">
        <v>0</v>
      </c>
      <c t="n" r="C8" s="5">
        <v>-143</v>
      </c>
      <c t="n" r="D8" s="5">
        <v>-64126</v>
      </c>
      <c t="n" r="F8" s="5">
        <v>64269</v>
      </c>
    </row>
    <row spans="1:8" r="9">
      <c t="s" r="A9" s="4">
        <v>134</v>
      </c>
      <c t="n" r="E9" s="5">
        <v>12652</v>
      </c>
    </row>
    <row spans="1:8" r="10">
      <c t="s" r="A10" s="4">
        <v>135</v>
      </c>
      <c t="n" r="B10" s="5">
        <v>22000</v>
      </c>
      <c t="n" r="C10" s="5">
        <v>0</v>
      </c>
      <c t="n" r="D10" s="5">
        <v>22000</v>
      </c>
    </row>
    <row spans="1:8" r="11">
      <c t="s" r="A11" s="4">
        <v>136</v>
      </c>
      <c t="n" r="B11" s="5">
        <v>-13524</v>
      </c>
      <c t="n" r="F11" s="5">
        <v>-13524</v>
      </c>
    </row>
    <row spans="1:8" r="12">
      <c t="s" r="A12" s="4">
        <v>137</v>
      </c>
      <c t="n" r="B12" s="5">
        <v>0</v>
      </c>
      <c t="n" r="D12" s="5">
        <v>-390</v>
      </c>
      <c t="n" r="E12" s="5">
        <v>258</v>
      </c>
      <c t="n" r="F12" s="5">
        <v>132</v>
      </c>
    </row>
    <row spans="1:8" r="13">
      <c t="s" r="A13" s="4">
        <v>138</v>
      </c>
      <c t="n" r="B13" s="5">
        <v>13682</v>
      </c>
      <c t="n" r="D13" s="5">
        <v>13682</v>
      </c>
    </row>
    <row spans="1:8" r="14">
      <c t="s" r="A14" s="4">
        <v>139</v>
      </c>
      <c t="n" r="B14" s="5">
        <v>2636</v>
      </c>
      <c t="n" r="D14" s="5">
        <v>2636</v>
      </c>
    </row>
    <row spans="1:8" r="15">
      <c t="s" r="A15" s="4">
        <v>140</v>
      </c>
      <c t="n" r="B15" s="5">
        <v>8388</v>
      </c>
      <c t="n" r="D15" s="5">
        <v>3811</v>
      </c>
      <c t="n" r="F15" s="5">
        <v>4577</v>
      </c>
    </row>
    <row spans="1:8" r="16">
      <c t="s" r="A16" s="4">
        <v>141</v>
      </c>
      <c t="n" r="B16" s="5">
        <v>-13954</v>
      </c>
      <c t="n" r="E16" s="5">
        <v>-13954</v>
      </c>
    </row>
    <row spans="1:8" r="17">
      <c t="s" r="A17" s="4">
        <v>142</v>
      </c>
      <c t="n" r="B17" s="5">
        <v>2192</v>
      </c>
      <c t="n" r="D17" s="5">
        <v>836</v>
      </c>
      <c t="n" r="G17" s="5">
        <v>1356</v>
      </c>
    </row>
    <row spans="1:8" r="18">
      <c t="s" r="A18" s="4">
        <v>143</v>
      </c>
      <c t="n" r="B18" s="5">
        <v>3518953</v>
      </c>
      <c t="n" r="C18" s="5">
        <v>3582</v>
      </c>
      <c t="n" r="D18" s="5">
        <v>2856902</v>
      </c>
      <c t="n" r="E18" s="5">
        <v>783123</v>
      </c>
      <c t="n" r="F18" s="5">
        <v>-11592</v>
      </c>
      <c t="n" r="G18" s="5">
        <v>-94597</v>
      </c>
      <c t="n" r="H18" s="5">
        <v>-18465</v>
      </c>
    </row>
    <row spans="1:8" r="19">
      <c t="s" r="A19" s="4">
        <v>144</v>
      </c>
      <c t="n" r="B19" s="5">
        <v>3577855</v>
      </c>
      <c t="n" r="C19" s="5">
        <v>3591</v>
      </c>
      <c t="n" r="D19" s="5">
        <v>2863108</v>
      </c>
      <c t="n" r="E19" s="5">
        <v>836639</v>
      </c>
      <c t="n" r="F19" s="5">
        <v>-11131</v>
      </c>
      <c t="n" r="G19" s="5">
        <v>-91948</v>
      </c>
      <c t="n" r="H19" s="5">
        <v>-22404</v>
      </c>
    </row>
    <row spans="1:8" r="20">
      <c t="s" r="A20" s="3">
        <v>129</v>
      </c>
    </row>
    <row spans="1:8" r="21">
      <c t="s" r="A21" s="4">
        <v>107</v>
      </c>
      <c t="n" r="B21" s="5">
        <v>88309</v>
      </c>
      <c t="n" r="E21" s="5">
        <v>88309</v>
      </c>
    </row>
    <row spans="1:8" r="22">
      <c t="s" r="A22" s="4">
        <v>130</v>
      </c>
      <c t="n" r="B22" s="5">
        <v>1029</v>
      </c>
      <c t="n" r="H22" s="5">
        <v>1029</v>
      </c>
    </row>
    <row spans="1:8" r="23">
      <c t="s" r="A23" s="4">
        <v>136</v>
      </c>
      <c t="n" r="B23" s="5">
        <v>-215070</v>
      </c>
      <c t="n" r="F23" s="5">
        <v>-215070</v>
      </c>
    </row>
    <row spans="1:8" r="24">
      <c t="s" r="A24" s="4">
        <v>137</v>
      </c>
      <c t="n" r="B24" s="5">
        <v>0</v>
      </c>
      <c t="n" r="D24" s="5">
        <v>-85897</v>
      </c>
      <c t="n" r="E24" s="5">
        <v>5473</v>
      </c>
      <c t="n" r="F24" s="5">
        <v>80424</v>
      </c>
    </row>
    <row spans="1:8" r="25">
      <c t="s" r="A25" s="4">
        <v>138</v>
      </c>
      <c t="n" r="B25" s="5">
        <v>355</v>
      </c>
      <c t="n" r="D25" s="5">
        <v>355</v>
      </c>
    </row>
    <row spans="1:8" r="26">
      <c t="s" r="A26" s="4">
        <v>139</v>
      </c>
      <c t="n" r="B26" s="5">
        <v>1453</v>
      </c>
      <c t="n" r="D26" s="5">
        <v>1453</v>
      </c>
    </row>
    <row spans="1:8" r="27">
      <c t="s" r="A27" s="4">
        <v>140</v>
      </c>
      <c t="n" r="B27" s="5">
        <v>4960</v>
      </c>
      <c t="n" r="C27" s="5">
        <v>0</v>
      </c>
      <c t="n" r="D27" s="5">
        <v>-3945</v>
      </c>
      <c t="n" r="F27" s="5">
        <v>8905</v>
      </c>
    </row>
    <row spans="1:8" r="28">
      <c t="s" r="A28" s="4">
        <v>141</v>
      </c>
      <c t="n" r="B28" s="5">
        <v>-53210</v>
      </c>
      <c t="n" r="E28" s="5">
        <v>-53210</v>
      </c>
    </row>
    <row spans="1:8" r="29">
      <c t="s" r="A29" s="4">
        <v>142</v>
      </c>
      <c t="n" r="B29" s="5">
        <v>2773</v>
      </c>
      <c t="n" r="D29" s="5">
        <v>405</v>
      </c>
      <c t="n" r="G29" s="5">
        <v>2368</v>
      </c>
    </row>
    <row spans="1:8" r="30">
      <c t="s" r="A30" s="4">
        <v>145</v>
      </c>
      <c t="n" r="B30" s="7">
        <v>3408454</v>
      </c>
      <c t="n" r="C30" s="7">
        <v>3591</v>
      </c>
      <c t="n" r="D30" s="7">
        <v>2775479</v>
      </c>
      <c t="n" r="E30" s="7">
        <v>877211</v>
      </c>
      <c t="n" r="F30" s="7">
        <v>-136872</v>
      </c>
      <c t="n" r="G30" s="7">
        <v>-89580</v>
      </c>
      <c t="n" r="H30" s="7">
        <v>-213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r="A1" s="1">
        <v>809</v>
      </c>
      <c t="s" r="B1" s="2">
        <v>124</v>
      </c>
    </row>
    <row spans="1:2" r="2">
      <c t="s" r="A2" s="3">
        <v>250</v>
      </c>
    </row>
    <row spans="1:2" r="3">
      <c t="s" r="A3" s="4">
        <v>810</v>
      </c>
      <c t="s" r="B3" s="4">
        <v>811</v>
      </c>
    </row>
    <row spans="1:2" r="4">
      <c t="s" r="A4" s="4">
        <v>812</v>
      </c>
      <c t="s" r="B4" s="4">
        <v>813</v>
      </c>
    </row>
    <row spans="1:2" r="5">
      <c t="s" r="A5" s="4">
        <v>814</v>
      </c>
      <c t="s" r="B5" s="4">
        <v>815</v>
      </c>
    </row>
    <row spans="1:2" r="6">
      <c t="s" r="A6" s="4">
        <v>816</v>
      </c>
      <c t="s" r="B6" s="4">
        <v>817</v>
      </c>
    </row>
    <row spans="1:2" r="7">
      <c t="s" r="A7" s="4">
        <v>818</v>
      </c>
      <c t="n" r="B7" s="8">
        <v>3.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819</v>
      </c>
      <c t="s" r="B1" s="2">
        <v>68</v>
      </c>
      <c t="s" r="D1" s="2">
        <v>1</v>
      </c>
    </row>
    <row spans="1:5" r="2">
      <c t="s" r="B2" s="2">
        <v>2</v>
      </c>
      <c t="s" r="C2" s="2">
        <v>69</v>
      </c>
      <c t="s" r="D2" s="2">
        <v>2</v>
      </c>
      <c t="s" r="E2" s="2">
        <v>69</v>
      </c>
    </row>
    <row spans="1:5" r="3">
      <c t="s" r="A3" s="3">
        <v>250</v>
      </c>
    </row>
    <row spans="1:5" r="4">
      <c t="s" r="A4" s="4">
        <v>820</v>
      </c>
      <c t="n" r="B4" s="7">
        <v>111</v>
      </c>
      <c t="n" r="C4" s="7">
        <v>1700</v>
      </c>
      <c t="n" r="D4" s="7">
        <v>115</v>
      </c>
      <c t="n" r="E4" s="7">
        <v>1800</v>
      </c>
    </row>
    <row spans="1:5" r="5">
      <c t="s" r="A5" s="4">
        <v>821</v>
      </c>
      <c t="n" r="B5" s="5">
        <v>240</v>
      </c>
      <c t="n" r="C5" s="5">
        <v>11200</v>
      </c>
      <c t="n" r="D5" s="5">
        <v>240</v>
      </c>
      <c t="n" r="E5" s="5">
        <v>11900</v>
      </c>
    </row>
    <row spans="1:5" r="6">
      <c t="s" r="A6" s="4">
        <v>822</v>
      </c>
      <c t="n" r="B6" s="7">
        <v>351</v>
      </c>
      <c t="n" r="C6" s="7">
        <v>12900</v>
      </c>
      <c t="n" r="D6" s="7">
        <v>355</v>
      </c>
      <c t="n" r="E6" s="7">
        <v>13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823</v>
      </c>
      <c t="s" r="B1" s="2">
        <v>1</v>
      </c>
      <c t="s" r="C1" s="2">
        <v>582</v>
      </c>
    </row>
    <row spans="1:3" r="2">
      <c t="s" r="B2" s="2">
        <v>2</v>
      </c>
      <c t="s" r="C2" s="2">
        <v>23</v>
      </c>
    </row>
    <row spans="1:3" r="3">
      <c t="s" r="A3" s="3">
        <v>824</v>
      </c>
    </row>
    <row spans="1:3" r="4">
      <c t="s" r="A4" s="4">
        <v>825</v>
      </c>
      <c t="n" r="B4" s="5">
        <v>9092584</v>
      </c>
    </row>
    <row spans="1:3" r="5">
      <c t="s" r="A5" s="4">
        <v>826</v>
      </c>
      <c t="n" r="B5" s="5">
        <v>11576612</v>
      </c>
    </row>
    <row spans="1:3" r="6">
      <c t="s" r="A6" s="4">
        <v>827</v>
      </c>
      <c t="n" r="B6" s="5">
        <v>-840940</v>
      </c>
    </row>
    <row spans="1:3" r="7">
      <c t="s" r="A7" s="4">
        <v>828</v>
      </c>
      <c t="n" r="B7" s="5">
        <v>0</v>
      </c>
    </row>
    <row spans="1:3" r="8">
      <c t="s" r="A8" s="4">
        <v>829</v>
      </c>
      <c t="n" r="B8" s="5">
        <v>0</v>
      </c>
    </row>
    <row spans="1:3" r="9">
      <c t="s" r="A9" s="4">
        <v>830</v>
      </c>
      <c t="n" r="B9" s="5">
        <v>19828256</v>
      </c>
      <c t="n" r="C9" s="5">
        <v>9092584</v>
      </c>
    </row>
    <row spans="1:3" r="10">
      <c t="s" r="A10" s="4">
        <v>831</v>
      </c>
      <c t="n" r="B10" s="5">
        <v>8225169</v>
      </c>
    </row>
    <row spans="1:3" r="11">
      <c t="s" r="A11" s="3">
        <v>832</v>
      </c>
    </row>
    <row spans="1:3" r="12">
      <c t="s" r="A12" s="4">
        <v>825</v>
      </c>
      <c t="n" r="B12" s="8">
        <v>6.06</v>
      </c>
    </row>
    <row spans="1:3" r="13">
      <c t="s" r="A13" s="4">
        <v>826</v>
      </c>
      <c t="n" r="B13" s="9">
        <v>12.54</v>
      </c>
    </row>
    <row spans="1:3" r="14">
      <c t="s" r="A14" s="4">
        <v>827</v>
      </c>
      <c t="n" r="B14" s="9">
        <v>5.9</v>
      </c>
    </row>
    <row spans="1:3" r="15">
      <c t="s" r="A15" s="4">
        <v>828</v>
      </c>
      <c t="n" r="B15" s="5">
        <v>0</v>
      </c>
    </row>
    <row spans="1:3" r="16">
      <c t="s" r="A16" s="4">
        <v>829</v>
      </c>
      <c t="n" r="B16" s="5">
        <v>0</v>
      </c>
    </row>
    <row spans="1:3" r="17">
      <c t="s" r="A17" s="4">
        <v>830</v>
      </c>
      <c t="n" r="B17" s="9">
        <v>9.85</v>
      </c>
      <c t="n" r="C17" s="8">
        <v>6.06</v>
      </c>
    </row>
    <row spans="1:3" r="18">
      <c t="s" r="A18" s="4">
        <v>831</v>
      </c>
      <c t="n" r="B18" s="8">
        <v>6.06</v>
      </c>
    </row>
    <row spans="1:3" r="19">
      <c t="s" r="A19" s="6">
        <v>833</v>
      </c>
      <c t="s" r="B19" s="4">
        <v>834</v>
      </c>
    </row>
    <row spans="1:3" r="20">
      <c t="s" r="A20" s="4">
        <v>835</v>
      </c>
      <c t="n" r="B20" s="7">
        <v>46984</v>
      </c>
    </row>
    <row spans="1:3" r="21">
      <c t="s" r="A21" s="4">
        <v>836</v>
      </c>
      <c t="n" r="B21" s="5">
        <v>51374</v>
      </c>
      <c t="n" r="C21" s="7">
        <v>46984</v>
      </c>
    </row>
    <row spans="1:3" r="22">
      <c t="s" r="A22" s="4">
        <v>837</v>
      </c>
      <c t="n" r="B22" s="7">
        <v>51332</v>
      </c>
    </row>
    <row spans="1:3" r="23">
      <c t="s" r="A23" s="4">
        <v>838</v>
      </c>
      <c t="s" r="B23" s="4">
        <v>839</v>
      </c>
      <c t="s" r="C23" s="4">
        <v>8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t="s" r="A1" s="1">
        <v>841</v>
      </c>
      <c t="s" r="B1" s="2">
        <v>124</v>
      </c>
    </row>
    <row spans="1:2" r="2">
      <c t="s" r="A2" s="3">
        <v>842</v>
      </c>
    </row>
    <row spans="1:2" r="3">
      <c t="s" r="A3" s="4">
        <v>843</v>
      </c>
      <c t="n" r="B3" s="5">
        <v>0</v>
      </c>
    </row>
    <row spans="1:2" r="4">
      <c t="s" r="A4" s="4">
        <v>826</v>
      </c>
      <c t="n" r="B4" s="5">
        <v>6849832</v>
      </c>
    </row>
    <row spans="1:2" r="5">
      <c t="s" r="A5" s="4">
        <v>844</v>
      </c>
      <c t="n" r="B5" s="5">
        <v>0</v>
      </c>
    </row>
    <row spans="1:2" r="6">
      <c t="s" r="A6" s="4">
        <v>828</v>
      </c>
      <c t="n" r="B6" s="5">
        <v>0</v>
      </c>
    </row>
    <row spans="1:2" r="7">
      <c t="s" r="A7" s="4">
        <v>845</v>
      </c>
      <c t="n" r="B7" s="5">
        <v>6849832</v>
      </c>
    </row>
    <row spans="1:2" r="8">
      <c t="s" r="A8" s="3">
        <v>832</v>
      </c>
    </row>
    <row spans="1:2" r="9">
      <c t="s" r="A9" s="4">
        <v>843</v>
      </c>
      <c t="n" r="B9" s="7">
        <v>0</v>
      </c>
    </row>
    <row spans="1:2" r="10">
      <c t="s" r="A10" s="4">
        <v>826</v>
      </c>
      <c t="n" r="B10" s="9">
        <v>12.54</v>
      </c>
    </row>
    <row spans="1:2" r="11">
      <c t="s" r="A11" s="4">
        <v>844</v>
      </c>
      <c t="n" r="B11" s="5">
        <v>0</v>
      </c>
    </row>
    <row spans="1:2" r="12">
      <c t="s" r="A12" s="4">
        <v>828</v>
      </c>
      <c t="n" r="B12" s="5">
        <v>0</v>
      </c>
    </row>
    <row spans="1:2" r="13">
      <c t="s" r="A13" s="4">
        <v>845</v>
      </c>
      <c t="n" r="B13" s="8">
        <v>12.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846</v>
      </c>
      <c t="s" r="B1" s="2">
        <v>68</v>
      </c>
      <c t="s" r="D1" s="2">
        <v>1</v>
      </c>
    </row>
    <row spans="1:5" r="2">
      <c t="s" r="B2" s="2">
        <v>2</v>
      </c>
      <c t="s" r="C2" s="2">
        <v>69</v>
      </c>
      <c t="s" r="D2" s="2">
        <v>2</v>
      </c>
      <c t="s" r="E2" s="2">
        <v>69</v>
      </c>
    </row>
    <row spans="1:5" r="3">
      <c t="s" r="A3" s="3">
        <v>253</v>
      </c>
    </row>
    <row spans="1:5" r="4">
      <c t="s" r="A4" s="4">
        <v>847</v>
      </c>
      <c t="n" r="B4" s="7">
        <v>774</v>
      </c>
      <c t="n" r="C4" s="7">
        <v>580</v>
      </c>
      <c t="n" r="D4" s="7">
        <v>1548</v>
      </c>
      <c t="n" r="E4" s="7">
        <v>1160</v>
      </c>
    </row>
    <row spans="1:5" r="5">
      <c t="s" r="A5" s="4">
        <v>848</v>
      </c>
      <c t="n" r="B5" s="5">
        <v>374</v>
      </c>
      <c t="n" r="C5" s="5">
        <v>331</v>
      </c>
      <c t="n" r="D5" s="5">
        <v>749</v>
      </c>
      <c t="n" r="E5" s="5">
        <v>661</v>
      </c>
    </row>
    <row spans="1:5" r="6">
      <c t="s" r="A6" s="4">
        <v>849</v>
      </c>
      <c t="n" r="B6" s="5">
        <v>12</v>
      </c>
      <c t="n" r="C6" s="5">
        <v>24</v>
      </c>
      <c t="n" r="D6" s="5">
        <v>24</v>
      </c>
      <c t="n" r="E6" s="5">
        <v>49</v>
      </c>
    </row>
    <row spans="1:5" r="7">
      <c t="s" r="A7" s="4">
        <v>850</v>
      </c>
      <c t="n" r="B7" s="5">
        <v>321</v>
      </c>
      <c t="n" r="C7" s="5">
        <v>158</v>
      </c>
      <c t="n" r="D7" s="5">
        <v>641</v>
      </c>
      <c t="n" r="E7" s="5">
        <v>316</v>
      </c>
    </row>
    <row spans="1:5" r="8">
      <c t="s" r="A8" s="4">
        <v>851</v>
      </c>
      <c t="n" r="B8" s="7">
        <v>1481</v>
      </c>
      <c t="n" r="C8" s="7">
        <v>1093</v>
      </c>
      <c t="n" r="D8" s="5">
        <v>2962</v>
      </c>
      <c t="n" r="E8" s="7">
        <v>2186</v>
      </c>
    </row>
    <row spans="1:5" r="9">
      <c t="s" r="A9" s="4">
        <v>852</v>
      </c>
      <c t="n" r="D9" s="7">
        <v>2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3</v>
      </c>
      <c t="s" r="B1" s="2">
        <v>68</v>
      </c>
      <c t="s" r="D1" s="2">
        <v>1</v>
      </c>
    </row>
    <row spans="1:5" r="2">
      <c t="s" r="B2" s="2">
        <v>2</v>
      </c>
      <c t="s" r="C2" s="2">
        <v>69</v>
      </c>
      <c t="s" r="D2" s="2">
        <v>2</v>
      </c>
      <c t="s" r="E2" s="2">
        <v>69</v>
      </c>
    </row>
    <row spans="1:5" r="3">
      <c t="s" r="A3" s="3">
        <v>229</v>
      </c>
    </row>
    <row spans="1:5" r="4">
      <c t="s" r="A4" s="4">
        <v>854</v>
      </c>
      <c t="n" r="B4" s="7">
        <v>73301</v>
      </c>
      <c t="n" r="C4" s="7">
        <v>24782</v>
      </c>
      <c t="n" r="D4" s="7">
        <v>140367</v>
      </c>
      <c t="n" r="E4" s="7">
        <v>79715</v>
      </c>
    </row>
    <row spans="1:5" r="5">
      <c t="s" r="A5" s="4">
        <v>855</v>
      </c>
      <c t="n" r="B5" s="5">
        <v>-26939</v>
      </c>
      <c t="n" r="C5" s="5">
        <v>-9596</v>
      </c>
      <c t="n" r="D5" s="5">
        <v>-52058</v>
      </c>
      <c t="n" r="E5" s="5">
        <v>-30111</v>
      </c>
    </row>
    <row spans="1:5" r="6">
      <c t="s" r="A6" s="4">
        <v>107</v>
      </c>
      <c t="n" r="B6" s="5">
        <v>46362</v>
      </c>
      <c t="n" r="C6" s="5">
        <v>15186</v>
      </c>
      <c t="n" r="D6" s="5">
        <v>88309</v>
      </c>
      <c t="n" r="E6" s="5">
        <v>49604</v>
      </c>
    </row>
    <row spans="1:5" r="7">
      <c t="s" r="A7" s="4">
        <v>856</v>
      </c>
      <c t="n" r="B7" s="5">
        <v>352</v>
      </c>
      <c t="n" r="C7" s="5">
        <v>184</v>
      </c>
      <c t="n" r="D7" s="5">
        <v>702</v>
      </c>
      <c t="n" r="E7" s="5">
        <v>369</v>
      </c>
    </row>
    <row spans="1:5" r="8">
      <c t="s" r="A8" s="4">
        <v>857</v>
      </c>
      <c t="n" r="B8" s="5">
        <v>-144</v>
      </c>
      <c t="n" r="C8" s="5">
        <v>-75</v>
      </c>
      <c t="n" r="D8" s="5">
        <v>-288</v>
      </c>
      <c t="n" r="E8" s="5">
        <v>-151</v>
      </c>
    </row>
    <row spans="1:5" r="9">
      <c t="s" r="A9" s="4">
        <v>116</v>
      </c>
      <c t="n" r="B9" s="5">
        <v>208</v>
      </c>
      <c t="n" r="C9" s="5">
        <v>109</v>
      </c>
      <c t="n" r="D9" s="5">
        <v>414</v>
      </c>
      <c t="n" r="E9" s="5">
        <v>218</v>
      </c>
    </row>
    <row spans="1:5" r="10">
      <c t="s" r="A10" s="4">
        <v>858</v>
      </c>
      <c t="n" r="B10" s="5">
        <v>-9409</v>
      </c>
      <c t="n" r="C10" s="5">
        <v>5323</v>
      </c>
      <c t="n" r="D10" s="5">
        <v>-1041</v>
      </c>
      <c t="n" r="E10" s="5">
        <v>9848</v>
      </c>
    </row>
    <row spans="1:5" r="11">
      <c t="s" r="A11" s="4">
        <v>859</v>
      </c>
      <c t="n" r="B11" s="5">
        <v>3785</v>
      </c>
      <c t="n" r="C11" s="5">
        <v>-2168</v>
      </c>
      <c t="n" r="D11" s="5">
        <v>513</v>
      </c>
      <c t="n" r="E11" s="5">
        <v>-3963</v>
      </c>
    </row>
    <row spans="1:5" r="12">
      <c t="s" r="A12" s="4">
        <v>860</v>
      </c>
      <c t="n" r="B12" s="5">
        <v>-5624</v>
      </c>
      <c t="n" r="C12" s="5">
        <v>3155</v>
      </c>
      <c t="n" r="D12" s="5">
        <v>-528</v>
      </c>
      <c t="n" r="E12" s="5">
        <v>5885</v>
      </c>
    </row>
    <row spans="1:5" r="13">
      <c t="s" r="A13" s="4">
        <v>861</v>
      </c>
      <c t="n" r="B13" s="5">
        <v>642</v>
      </c>
      <c t="n" r="C13" s="5">
        <v>737</v>
      </c>
      <c t="n" r="D13" s="5">
        <v>1285</v>
      </c>
      <c t="n" r="E13" s="5">
        <v>1469</v>
      </c>
    </row>
    <row spans="1:5" r="14">
      <c t="s" r="A14" s="4">
        <v>862</v>
      </c>
      <c t="n" r="B14" s="5">
        <v>-262</v>
      </c>
      <c t="n" r="C14" s="5">
        <v>-301</v>
      </c>
      <c t="n" r="D14" s="5">
        <v>-524</v>
      </c>
      <c t="n" r="E14" s="5">
        <v>-600</v>
      </c>
    </row>
    <row spans="1:5" r="15">
      <c t="s" r="A15" s="4">
        <v>118</v>
      </c>
      <c t="n" r="B15" s="5">
        <v>380</v>
      </c>
      <c t="n" r="C15" s="5">
        <v>436</v>
      </c>
      <c t="n" r="D15" s="5">
        <v>761</v>
      </c>
      <c t="n" r="E15" s="5">
        <v>869</v>
      </c>
    </row>
    <row spans="1:5" r="16">
      <c t="s" r="A16" s="4">
        <v>863</v>
      </c>
      <c t="n" r="B16" s="5">
        <v>0</v>
      </c>
      <c t="n" r="C16" s="5">
        <v>-4</v>
      </c>
      <c t="n" r="D16" s="5">
        <v>0</v>
      </c>
      <c t="n" r="E16" s="5">
        <v>-233</v>
      </c>
    </row>
    <row spans="1:5" r="17">
      <c t="s" r="A17" s="4">
        <v>864</v>
      </c>
      <c t="n" r="B17" s="5">
        <v>0</v>
      </c>
      <c t="n" r="C17" s="5">
        <v>0</v>
      </c>
      <c t="n" r="D17" s="5">
        <v>0</v>
      </c>
      <c t="n" r="E17" s="5">
        <v>95</v>
      </c>
    </row>
    <row spans="1:5" r="18">
      <c t="s" r="A18" s="4">
        <v>865</v>
      </c>
      <c t="n" r="B18" s="5">
        <v>0</v>
      </c>
      <c t="n" r="C18" s="5">
        <v>-4</v>
      </c>
      <c t="n" r="D18" s="5">
        <v>0</v>
      </c>
      <c t="n" r="E18" s="5">
        <v>-138</v>
      </c>
    </row>
    <row spans="1:5" r="19">
      <c t="s" r="A19" s="4">
        <v>866</v>
      </c>
      <c t="n" r="B19" s="5">
        <v>319</v>
      </c>
      <c t="n" r="C19" s="5">
        <v>336</v>
      </c>
      <c t="n" r="D19" s="5">
        <v>646</v>
      </c>
      <c t="n" r="E19" s="5">
        <v>671</v>
      </c>
    </row>
    <row spans="1:5" r="20">
      <c t="s" r="A20" s="4">
        <v>867</v>
      </c>
      <c t="n" r="B20" s="5">
        <v>-130</v>
      </c>
      <c t="n" r="C20" s="5">
        <v>-137</v>
      </c>
      <c t="n" r="D20" s="5">
        <v>-264</v>
      </c>
      <c t="n" r="E20" s="5">
        <v>-274</v>
      </c>
    </row>
    <row spans="1:5" r="21">
      <c t="s" r="A21" s="4">
        <v>120</v>
      </c>
      <c t="n" r="B21" s="5">
        <v>189</v>
      </c>
      <c t="n" r="C21" s="5">
        <v>199</v>
      </c>
      <c t="n" r="D21" s="5">
        <v>382</v>
      </c>
      <c t="n" r="E21" s="5">
        <v>397</v>
      </c>
    </row>
    <row spans="1:5" r="22">
      <c t="s" r="A22" s="4">
        <v>868</v>
      </c>
      <c t="n" r="B22" s="5">
        <v>-8096</v>
      </c>
      <c t="n" r="C22" s="5">
        <v>6576</v>
      </c>
      <c t="n" r="D22" s="5">
        <v>1592</v>
      </c>
      <c t="n" r="E22" s="5">
        <v>12124</v>
      </c>
    </row>
    <row spans="1:5" r="23">
      <c t="s" r="A23" s="4">
        <v>869</v>
      </c>
      <c t="n" r="B23" s="5">
        <v>3249</v>
      </c>
      <c t="n" r="C23" s="5">
        <v>-2681</v>
      </c>
      <c t="n" r="D23" s="5">
        <v>-563</v>
      </c>
      <c t="n" r="E23" s="5">
        <v>-4893</v>
      </c>
    </row>
    <row spans="1:5" r="24">
      <c t="s" r="A24" s="4">
        <v>121</v>
      </c>
      <c t="n" r="B24" s="5">
        <v>-4847</v>
      </c>
      <c t="n" r="C24" s="5">
        <v>3895</v>
      </c>
      <c t="n" r="D24" s="5">
        <v>1029</v>
      </c>
      <c t="n" r="E24" s="5">
        <v>7231</v>
      </c>
    </row>
    <row spans="1:5" r="25">
      <c t="s" r="A25" s="4">
        <v>870</v>
      </c>
      <c t="n" r="B25" s="5">
        <v>65205</v>
      </c>
      <c t="n" r="C25" s="5">
        <v>31358</v>
      </c>
      <c t="n" r="D25" s="5">
        <v>141959</v>
      </c>
      <c t="n" r="E25" s="5">
        <v>91839</v>
      </c>
    </row>
    <row spans="1:5" r="26">
      <c t="s" r="A26" s="4">
        <v>871</v>
      </c>
      <c t="n" r="B26" s="5">
        <v>-23690</v>
      </c>
      <c t="n" r="C26" s="5">
        <v>-12277</v>
      </c>
      <c t="n" r="D26" s="5">
        <v>-52621</v>
      </c>
      <c t="n" r="E26" s="5">
        <v>-35004</v>
      </c>
    </row>
    <row spans="1:5" r="27">
      <c t="s" r="A27" s="4">
        <v>122</v>
      </c>
      <c t="n" r="B27" s="7">
        <v>41515</v>
      </c>
      <c t="n" r="C27" s="7">
        <v>19081</v>
      </c>
      <c t="n" r="D27" s="7">
        <v>89338</v>
      </c>
      <c t="n" r="E27" s="7">
        <v>568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2</v>
      </c>
      <c t="s" r="B1" s="2">
        <v>68</v>
      </c>
      <c t="s" r="D1" s="2">
        <v>1</v>
      </c>
    </row>
    <row spans="1:5" r="2">
      <c t="s" r="B2" s="2">
        <v>2</v>
      </c>
      <c t="s" r="C2" s="2">
        <v>69</v>
      </c>
      <c t="s" r="D2" s="2">
        <v>2</v>
      </c>
      <c t="s" r="E2" s="2">
        <v>69</v>
      </c>
    </row>
    <row spans="1:5" r="3">
      <c t="s" r="A3" s="3">
        <v>873</v>
      </c>
    </row>
    <row spans="1:5" r="4">
      <c t="s" r="A4" s="4">
        <v>874</v>
      </c>
      <c t="n" r="D4" s="7">
        <v>-22404</v>
      </c>
      <c t="n" r="E4" s="7">
        <v>-25696</v>
      </c>
    </row>
    <row spans="1:5" r="5">
      <c t="s" r="A5" s="4">
        <v>875</v>
      </c>
      <c t="n" r="B5" s="7">
        <v>-4847</v>
      </c>
      <c t="n" r="C5" s="7">
        <v>3895</v>
      </c>
      <c t="n" r="D5" s="5">
        <v>1029</v>
      </c>
      <c t="n" r="E5" s="5">
        <v>7231</v>
      </c>
    </row>
    <row spans="1:5" r="6">
      <c t="s" r="A6" s="4">
        <v>876</v>
      </c>
      <c t="n" r="B6" s="5">
        <v>-21375</v>
      </c>
      <c t="n" r="C6" s="5">
        <v>-18465</v>
      </c>
      <c t="n" r="D6" s="5">
        <v>-21375</v>
      </c>
      <c t="n" r="E6" s="5">
        <v>-18465</v>
      </c>
    </row>
    <row spans="1:5" r="7">
      <c t="s" r="A7" s="4">
        <v>116</v>
      </c>
    </row>
    <row spans="1:5" r="8">
      <c t="s" r="A8" s="3">
        <v>873</v>
      </c>
    </row>
    <row spans="1:5" r="9">
      <c t="s" r="A9" s="4">
        <v>874</v>
      </c>
      <c t="n" r="D9" s="5">
        <v>-10911</v>
      </c>
      <c t="n" r="E9" s="5">
        <v>-5869</v>
      </c>
    </row>
    <row spans="1:5" r="10">
      <c t="s" r="A10" s="4">
        <v>875</v>
      </c>
      <c t="n" r="D10" s="5">
        <v>414</v>
      </c>
      <c t="n" r="E10" s="5">
        <v>218</v>
      </c>
    </row>
    <row spans="1:5" r="11">
      <c t="s" r="A11" s="4">
        <v>876</v>
      </c>
      <c t="n" r="B11" s="5">
        <v>-10497</v>
      </c>
      <c t="n" r="C11" s="5">
        <v>-5651</v>
      </c>
      <c t="n" r="D11" s="5">
        <v>-10497</v>
      </c>
      <c t="n" r="E11" s="5">
        <v>-5651</v>
      </c>
    </row>
    <row spans="1:5" r="12">
      <c t="s" r="A12" s="4">
        <v>877</v>
      </c>
    </row>
    <row spans="1:5" r="13">
      <c t="s" r="A13" s="3">
        <v>873</v>
      </c>
    </row>
    <row spans="1:5" r="14">
      <c t="s" r="A14" s="4">
        <v>874</v>
      </c>
      <c t="n" r="D14" s="5">
        <v>-4528</v>
      </c>
      <c t="n" r="E14" s="5">
        <v>-6255</v>
      </c>
    </row>
    <row spans="1:5" r="15">
      <c t="s" r="A15" s="4">
        <v>875</v>
      </c>
      <c t="n" r="D15" s="5">
        <v>761</v>
      </c>
      <c t="n" r="E15" s="5">
        <v>869</v>
      </c>
    </row>
    <row spans="1:5" r="16">
      <c t="s" r="A16" s="4">
        <v>876</v>
      </c>
      <c t="n" r="B16" s="5">
        <v>-3767</v>
      </c>
      <c t="n" r="C16" s="5">
        <v>-5386</v>
      </c>
      <c t="n" r="D16" s="5">
        <v>-3767</v>
      </c>
      <c t="n" r="E16" s="5">
        <v>-5386</v>
      </c>
    </row>
    <row spans="1:5" r="17">
      <c t="s" r="A17" s="4">
        <v>860</v>
      </c>
    </row>
    <row spans="1:5" r="18">
      <c t="s" r="A18" s="3">
        <v>873</v>
      </c>
    </row>
    <row spans="1:5" r="19">
      <c t="s" r="A19" s="4">
        <v>874</v>
      </c>
      <c t="n" r="D19" s="5">
        <v>7851</v>
      </c>
      <c t="n" r="E19" s="5">
        <v>1900</v>
      </c>
    </row>
    <row spans="1:5" r="20">
      <c t="s" r="A20" s="4">
        <v>875</v>
      </c>
      <c t="n" r="D20" s="5">
        <v>-528</v>
      </c>
      <c t="n" r="E20" s="5">
        <v>5885</v>
      </c>
    </row>
    <row spans="1:5" r="21">
      <c t="s" r="A21" s="4">
        <v>876</v>
      </c>
      <c t="n" r="B21" s="5">
        <v>7323</v>
      </c>
      <c t="n" r="C21" s="5">
        <v>7785</v>
      </c>
      <c t="n" r="D21" s="5">
        <v>7323</v>
      </c>
      <c t="n" r="E21" s="5">
        <v>7785</v>
      </c>
    </row>
    <row spans="1:5" r="22">
      <c t="s" r="A22" s="4">
        <v>878</v>
      </c>
    </row>
    <row spans="1:5" r="23">
      <c t="s" r="A23" s="3">
        <v>873</v>
      </c>
    </row>
    <row spans="1:5" r="24">
      <c t="s" r="A24" s="4">
        <v>874</v>
      </c>
      <c t="n" r="D24" s="5">
        <v>0</v>
      </c>
      <c t="n" r="E24" s="5">
        <v>138</v>
      </c>
    </row>
    <row spans="1:5" r="25">
      <c t="s" r="A25" s="4">
        <v>875</v>
      </c>
      <c t="n" r="E25" s="5">
        <v>-138</v>
      </c>
    </row>
    <row spans="1:5" r="26">
      <c t="s" r="A26" s="4">
        <v>876</v>
      </c>
      <c t="n" r="B26" s="5">
        <v>0</v>
      </c>
      <c t="n" r="C26" s="5">
        <v>0</v>
      </c>
      <c t="n" r="D26" s="5">
        <v>0</v>
      </c>
      <c t="n" r="E26" s="5">
        <v>0</v>
      </c>
    </row>
    <row spans="1:5" r="27">
      <c t="s" r="A27" s="4">
        <v>879</v>
      </c>
    </row>
    <row spans="1:5" r="28">
      <c t="s" r="A28" s="3">
        <v>873</v>
      </c>
    </row>
    <row spans="1:5" r="29">
      <c t="s" r="A29" s="4">
        <v>874</v>
      </c>
      <c t="n" r="D29" s="5">
        <v>-14816</v>
      </c>
      <c t="n" r="E29" s="5">
        <v>-15610</v>
      </c>
    </row>
    <row spans="1:5" r="30">
      <c t="s" r="A30" s="4">
        <v>875</v>
      </c>
      <c t="n" r="D30" s="5">
        <v>382</v>
      </c>
      <c t="n" r="E30" s="5">
        <v>397</v>
      </c>
    </row>
    <row spans="1:5" r="31">
      <c t="s" r="A31" s="4">
        <v>876</v>
      </c>
      <c t="n" r="B31" s="7">
        <v>-14434</v>
      </c>
      <c t="n" r="C31" s="7">
        <v>-15213</v>
      </c>
      <c t="n" r="D31" s="7">
        <v>-14434</v>
      </c>
      <c t="n" r="E31" s="7">
        <v>-152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0</v>
      </c>
      <c t="s" r="B1" s="2">
        <v>68</v>
      </c>
      <c t="s" r="D1" s="2">
        <v>1</v>
      </c>
    </row>
    <row spans="1:5" r="2">
      <c t="s" r="B2" s="2">
        <v>2</v>
      </c>
      <c t="s" r="C2" s="2">
        <v>69</v>
      </c>
      <c t="s" r="D2" s="2">
        <v>2</v>
      </c>
      <c t="s" r="E2" s="2">
        <v>69</v>
      </c>
    </row>
    <row spans="1:5" r="3">
      <c t="s" r="A3" s="3">
        <v>881</v>
      </c>
    </row>
    <row spans="1:5" r="4">
      <c t="s" r="A4" s="4">
        <v>95</v>
      </c>
      <c t="n" r="B4" s="7">
        <v>45344</v>
      </c>
      <c t="n" r="C4" s="7">
        <v>53213</v>
      </c>
      <c t="n" r="D4" s="7">
        <v>88676</v>
      </c>
      <c t="n" r="E4" s="7">
        <v>93029</v>
      </c>
    </row>
    <row spans="1:5" r="5">
      <c t="s" r="A5" s="4">
        <v>882</v>
      </c>
      <c t="n" r="B5" s="5">
        <v>-26939</v>
      </c>
      <c t="n" r="C5" s="5">
        <v>-9596</v>
      </c>
      <c t="n" r="D5" s="5">
        <v>-52058</v>
      </c>
      <c t="n" r="E5" s="5">
        <v>-30111</v>
      </c>
    </row>
    <row spans="1:5" r="6">
      <c t="s" r="A6" s="4">
        <v>883</v>
      </c>
    </row>
    <row spans="1:5" r="7">
      <c t="s" r="A7" s="3">
        <v>881</v>
      </c>
    </row>
    <row spans="1:5" r="8">
      <c t="s" r="A8" s="4">
        <v>884</v>
      </c>
      <c t="n" r="B8" s="5">
        <v>351</v>
      </c>
      <c t="n" r="C8" s="5">
        <v>180</v>
      </c>
      <c t="n" r="D8" s="5">
        <v>702</v>
      </c>
      <c t="n" r="E8" s="5">
        <v>136</v>
      </c>
    </row>
    <row spans="1:5" r="9">
      <c t="s" r="A9" s="4">
        <v>882</v>
      </c>
      <c t="n" r="B9" s="5">
        <v>-144</v>
      </c>
      <c t="n" r="C9" s="5">
        <v>-75</v>
      </c>
      <c t="n" r="D9" s="5">
        <v>-288</v>
      </c>
      <c t="n" r="E9" s="5">
        <v>-56</v>
      </c>
    </row>
    <row spans="1:5" r="10">
      <c t="s" r="A10" s="4">
        <v>885</v>
      </c>
      <c t="n" r="B10" s="5">
        <v>207</v>
      </c>
      <c t="n" r="C10" s="5">
        <v>105</v>
      </c>
      <c t="n" r="D10" s="5">
        <v>414</v>
      </c>
      <c t="n" r="E10" s="5">
        <v>80</v>
      </c>
    </row>
    <row spans="1:5" r="11">
      <c t="s" r="A11" s="4">
        <v>886</v>
      </c>
    </row>
    <row spans="1:5" r="12">
      <c t="s" r="A12" s="3">
        <v>881</v>
      </c>
    </row>
    <row spans="1:5" r="13">
      <c t="s" r="A13" s="4">
        <v>887</v>
      </c>
      <c t="n" r="B13" s="5">
        <v>0</v>
      </c>
      <c t="n" r="C13" s="5">
        <v>-4</v>
      </c>
      <c t="n" r="D13" s="5">
        <v>0</v>
      </c>
      <c t="n" r="E13" s="5">
        <v>-233</v>
      </c>
    </row>
    <row spans="1:5" r="14">
      <c t="s" r="A14" s="4">
        <v>888</v>
      </c>
    </row>
    <row spans="1:5" r="15">
      <c t="s" r="A15" s="3">
        <v>881</v>
      </c>
    </row>
    <row spans="1:5" r="16">
      <c t="s" r="A16" s="4">
        <v>889</v>
      </c>
      <c t="n" r="B16" s="5">
        <v>0</v>
      </c>
      <c t="n" r="C16" s="5">
        <v>6</v>
      </c>
      <c t="n" r="D16" s="5">
        <v>0</v>
      </c>
      <c t="n" r="E16" s="5">
        <v>13</v>
      </c>
    </row>
    <row spans="1:5" r="17">
      <c t="s" r="A17" s="4">
        <v>849</v>
      </c>
      <c t="n" r="B17" s="5">
        <v>12</v>
      </c>
      <c t="n" r="C17" s="5">
        <v>31</v>
      </c>
      <c t="n" r="D17" s="5">
        <v>24</v>
      </c>
      <c t="n" r="E17" s="5">
        <v>62</v>
      </c>
    </row>
    <row spans="1:5" r="18">
      <c t="s" r="A18" s="4">
        <v>890</v>
      </c>
      <c t="n" r="B18" s="5">
        <v>339</v>
      </c>
      <c t="n" r="C18" s="5">
        <v>147</v>
      </c>
      <c t="n" r="D18" s="5">
        <v>678</v>
      </c>
      <c t="n" r="E18" s="5">
        <v>294</v>
      </c>
    </row>
    <row spans="1:5" r="19">
      <c t="s" r="A19" s="4">
        <v>95</v>
      </c>
      <c t="n" r="B19" s="7">
        <v>351</v>
      </c>
      <c t="n" r="C19" s="7">
        <v>184</v>
      </c>
      <c t="n" r="D19" s="7">
        <v>702</v>
      </c>
      <c t="n" r="E19" s="7">
        <v>3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4"/>
  </cols>
  <sheetData>
    <row spans="1:2" r="1">
      <c t="s" r="A1" s="1">
        <v>891</v>
      </c>
      <c t="s" r="B1" s="2">
        <v>124</v>
      </c>
    </row>
    <row spans="1:2" r="2">
      <c t="s" r="A2" s="3">
        <v>892</v>
      </c>
    </row>
    <row spans="1:2" r="3">
      <c t="s" r="A3" s="4">
        <v>591</v>
      </c>
      <c t="n" r="B3" s="7">
        <v>500000</v>
      </c>
    </row>
    <row spans="1:2" r="4">
      <c t="s" r="A4" s="4">
        <v>592</v>
      </c>
      <c t="n" r="B4" s="7">
        <v>1000000</v>
      </c>
    </row>
    <row spans="1:2" r="5">
      <c t="s" r="A5" s="4">
        <v>773</v>
      </c>
    </row>
    <row spans="1:2" r="6">
      <c t="s" r="A6" s="3">
        <v>892</v>
      </c>
    </row>
    <row spans="1:2" r="7">
      <c t="s" r="A7" s="4">
        <v>893</v>
      </c>
      <c t="s" r="B7" s="4">
        <v>781</v>
      </c>
    </row>
    <row spans="1:2" r="8">
      <c t="s" r="A8" s="4">
        <v>894</v>
      </c>
    </row>
    <row spans="1:2" r="9">
      <c t="s" r="A9" s="3">
        <v>892</v>
      </c>
    </row>
    <row spans="1:2" r="10">
      <c t="s" r="A10" s="4">
        <v>895</v>
      </c>
      <c t="s" r="B10" s="4">
        <v>896</v>
      </c>
    </row>
    <row spans="1:2" r="11">
      <c t="s" r="A11" s="4">
        <v>897</v>
      </c>
    </row>
    <row spans="1:2" r="12">
      <c t="s" r="A12" s="3">
        <v>892</v>
      </c>
    </row>
    <row spans="1:2" r="13">
      <c t="s" r="A13" s="4">
        <v>895</v>
      </c>
      <c t="s" r="B13" s="4">
        <v>898</v>
      </c>
    </row>
    <row spans="1:2" r="14">
      <c t="s" r="A14" s="4">
        <v>899</v>
      </c>
    </row>
    <row spans="1:2" r="15">
      <c t="s" r="A15" s="3">
        <v>892</v>
      </c>
    </row>
    <row spans="1:2" r="16">
      <c t="s" r="A16" s="4">
        <v>591</v>
      </c>
      <c t="n" r="B16" s="7">
        <v>1000000</v>
      </c>
    </row>
    <row spans="1:2" r="17">
      <c t="s" r="A17" s="4">
        <v>900</v>
      </c>
    </row>
    <row spans="1:2" r="18">
      <c t="s" r="A18" s="3">
        <v>892</v>
      </c>
    </row>
    <row spans="1:2" r="19">
      <c t="s" r="A19" s="4">
        <v>893</v>
      </c>
      <c t="s" r="B19" s="4">
        <v>901</v>
      </c>
    </row>
    <row spans="1:2" r="20">
      <c t="s" r="A20" s="4">
        <v>902</v>
      </c>
    </row>
    <row spans="1:2" r="21">
      <c t="s" r="A21" s="3">
        <v>892</v>
      </c>
    </row>
    <row spans="1:2" r="22">
      <c t="s" r="A22" s="4">
        <v>893</v>
      </c>
      <c t="s" r="B22" s="4">
        <v>465</v>
      </c>
    </row>
    <row spans="1:2" r="23">
      <c t="s" r="A23" s="4">
        <v>903</v>
      </c>
    </row>
    <row spans="1:2" r="24">
      <c t="s" r="A24" s="3">
        <v>892</v>
      </c>
    </row>
    <row spans="1:2" r="25">
      <c t="s" r="A25" s="4">
        <v>893</v>
      </c>
      <c t="s" r="B25" s="4">
        <v>901</v>
      </c>
    </row>
    <row spans="1:2" r="26">
      <c t="s" r="A26" s="4">
        <v>904</v>
      </c>
    </row>
    <row spans="1:2" r="27">
      <c t="s" r="A27" s="3">
        <v>892</v>
      </c>
    </row>
    <row spans="1:2" r="28">
      <c t="s" r="A28" s="4">
        <v>893</v>
      </c>
      <c t="s" r="B28" s="4">
        <v>4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5</v>
      </c>
      <c t="s" r="B1" s="2">
        <v>2</v>
      </c>
      <c t="s" r="C1" s="2">
        <v>23</v>
      </c>
    </row>
    <row spans="1:3" r="2">
      <c t="s" r="A2" s="3">
        <v>892</v>
      </c>
    </row>
    <row spans="1:3" r="3">
      <c t="s" r="A3" s="4">
        <v>398</v>
      </c>
      <c t="n" r="B3" s="7">
        <v>1276766</v>
      </c>
      <c t="n" r="C3" s="7">
        <v>1197924</v>
      </c>
    </row>
    <row spans="1:3" r="4">
      <c t="s" r="A4" s="4">
        <v>417</v>
      </c>
    </row>
    <row spans="1:3" r="5">
      <c t="s" r="A5" s="3">
        <v>892</v>
      </c>
    </row>
    <row spans="1:3" r="6">
      <c t="s" r="A6" s="4">
        <v>398</v>
      </c>
      <c t="n" r="B6" s="5">
        <v>8801</v>
      </c>
      <c t="n" r="C6" s="5">
        <v>8523</v>
      </c>
    </row>
    <row spans="1:3" r="7">
      <c t="s" r="A7" s="4">
        <v>418</v>
      </c>
    </row>
    <row spans="1:3" r="8">
      <c t="s" r="A8" s="3">
        <v>892</v>
      </c>
    </row>
    <row spans="1:3" r="9">
      <c t="s" r="A9" s="4">
        <v>398</v>
      </c>
      <c t="n" r="B9" s="5">
        <v>1267965</v>
      </c>
      <c t="n" r="C9" s="5">
        <v>1189401</v>
      </c>
    </row>
    <row spans="1:3" r="10">
      <c t="s" r="A10" s="4">
        <v>419</v>
      </c>
    </row>
    <row spans="1:3" r="11">
      <c t="s" r="A11" s="3">
        <v>892</v>
      </c>
    </row>
    <row spans="1:3" r="12">
      <c t="s" r="A12" s="4">
        <v>398</v>
      </c>
      <c t="n" r="B12" s="5">
        <v>518676</v>
      </c>
      <c t="n" r="C12" s="5">
        <v>507283</v>
      </c>
    </row>
    <row spans="1:3" r="13">
      <c t="s" r="A13" s="4">
        <v>420</v>
      </c>
    </row>
    <row spans="1:3" r="14">
      <c t="s" r="A14" s="3">
        <v>892</v>
      </c>
    </row>
    <row spans="1:3" r="15">
      <c t="s" r="A15" s="4">
        <v>398</v>
      </c>
      <c t="n" r="B15" s="5">
        <v>749173</v>
      </c>
      <c t="n" r="C15" s="5">
        <v>681992</v>
      </c>
    </row>
    <row spans="1:3" r="16">
      <c t="s" r="A16" s="4">
        <v>421</v>
      </c>
    </row>
    <row spans="1:3" r="17">
      <c t="s" r="A17" s="3">
        <v>892</v>
      </c>
    </row>
    <row spans="1:3" r="18">
      <c t="s" r="A18" s="4">
        <v>398</v>
      </c>
      <c t="n" r="B18" s="5">
        <v>116</v>
      </c>
      <c t="n" r="C18" s="5">
        <v>126</v>
      </c>
    </row>
    <row spans="1:3" r="19">
      <c t="s" r="A19" s="4">
        <v>906</v>
      </c>
    </row>
    <row spans="1:3" r="20">
      <c t="s" r="A20" s="3">
        <v>892</v>
      </c>
    </row>
    <row spans="1:3" r="21">
      <c t="s" r="A21" s="4">
        <v>398</v>
      </c>
      <c t="n" r="B21" s="5">
        <v>1276766</v>
      </c>
      <c t="n" r="C21" s="5">
        <v>1197924</v>
      </c>
    </row>
    <row spans="1:3" r="22">
      <c t="s" r="A22" s="4">
        <v>907</v>
      </c>
    </row>
    <row spans="1:3" r="23">
      <c t="s" r="A23" s="3">
        <v>892</v>
      </c>
    </row>
    <row spans="1:3" r="24">
      <c t="s" r="A24" s="4">
        <v>398</v>
      </c>
      <c t="n" r="B24" s="5">
        <v>8801</v>
      </c>
      <c t="n" r="C24" s="5">
        <v>8523</v>
      </c>
    </row>
    <row spans="1:3" r="25">
      <c t="s" r="A25" s="4">
        <v>908</v>
      </c>
    </row>
    <row spans="1:3" r="26">
      <c t="s" r="A26" s="3">
        <v>892</v>
      </c>
    </row>
    <row spans="1:3" r="27">
      <c t="s" r="A27" s="4">
        <v>398</v>
      </c>
      <c t="n" r="B27" s="5">
        <v>1267965</v>
      </c>
      <c t="n" r="C27" s="5">
        <v>1189401</v>
      </c>
    </row>
    <row spans="1:3" r="28">
      <c t="s" r="A28" s="4">
        <v>909</v>
      </c>
    </row>
    <row spans="1:3" r="29">
      <c t="s" r="A29" s="3">
        <v>892</v>
      </c>
    </row>
    <row spans="1:3" r="30">
      <c t="s" r="A30" s="4">
        <v>398</v>
      </c>
      <c t="n" r="B30" s="5">
        <v>518676</v>
      </c>
      <c t="n" r="C30" s="5">
        <v>507283</v>
      </c>
    </row>
    <row spans="1:3" r="31">
      <c t="s" r="A31" s="4">
        <v>910</v>
      </c>
    </row>
    <row spans="1:3" r="32">
      <c t="s" r="A32" s="3">
        <v>892</v>
      </c>
    </row>
    <row spans="1:3" r="33">
      <c t="s" r="A33" s="4">
        <v>398</v>
      </c>
      <c t="n" r="B33" s="5">
        <v>749173</v>
      </c>
      <c t="n" r="C33" s="5">
        <v>681992</v>
      </c>
    </row>
    <row spans="1:3" r="34">
      <c t="s" r="A34" s="4">
        <v>911</v>
      </c>
    </row>
    <row spans="1:3" r="35">
      <c t="s" r="A35" s="3">
        <v>892</v>
      </c>
    </row>
    <row spans="1:3" r="36">
      <c t="s" r="A36" s="4">
        <v>398</v>
      </c>
      <c t="n" r="B36" s="5">
        <v>116</v>
      </c>
      <c t="n" r="C36" s="5">
        <v>126</v>
      </c>
    </row>
    <row spans="1:3" r="37">
      <c t="s" r="A37" s="4">
        <v>912</v>
      </c>
    </row>
    <row spans="1:3" r="38">
      <c t="s" r="A38" s="3">
        <v>892</v>
      </c>
    </row>
    <row spans="1:3" r="39">
      <c t="s" r="A39" s="4">
        <v>398</v>
      </c>
      <c t="n" r="B39" s="5">
        <v>0</v>
      </c>
      <c t="n" r="C39" s="5">
        <v>0</v>
      </c>
    </row>
    <row spans="1:3" r="40">
      <c t="s" r="A40" s="4">
        <v>913</v>
      </c>
    </row>
    <row spans="1:3" r="41">
      <c t="s" r="A41" s="3">
        <v>892</v>
      </c>
    </row>
    <row spans="1:3" r="42">
      <c t="s" r="A42" s="4">
        <v>398</v>
      </c>
      <c t="n" r="B42" s="5">
        <v>0</v>
      </c>
      <c t="n" r="C42" s="5">
        <v>0</v>
      </c>
    </row>
    <row spans="1:3" r="43">
      <c t="s" r="A43" s="4">
        <v>914</v>
      </c>
    </row>
    <row spans="1:3" r="44">
      <c t="s" r="A44" s="3">
        <v>892</v>
      </c>
    </row>
    <row spans="1:3" r="45">
      <c t="s" r="A45" s="4">
        <v>398</v>
      </c>
      <c t="n" r="B45" s="5">
        <v>0</v>
      </c>
      <c t="n" r="C45" s="5">
        <v>0</v>
      </c>
    </row>
    <row spans="1:3" r="46">
      <c t="s" r="A46" s="4">
        <v>915</v>
      </c>
    </row>
    <row spans="1:3" r="47">
      <c t="s" r="A47" s="3">
        <v>892</v>
      </c>
    </row>
    <row spans="1:3" r="48">
      <c t="s" r="A48" s="4">
        <v>398</v>
      </c>
      <c t="n" r="B48" s="5">
        <v>0</v>
      </c>
      <c t="n" r="C48" s="5">
        <v>0</v>
      </c>
    </row>
    <row spans="1:3" r="49">
      <c t="s" r="A49" s="4">
        <v>916</v>
      </c>
    </row>
    <row spans="1:3" r="50">
      <c t="s" r="A50" s="3">
        <v>892</v>
      </c>
    </row>
    <row spans="1:3" r="51">
      <c t="s" r="A51" s="4">
        <v>398</v>
      </c>
      <c t="n" r="B51" s="5">
        <v>0</v>
      </c>
      <c t="n" r="C51" s="5">
        <v>0</v>
      </c>
    </row>
    <row spans="1:3" r="52">
      <c t="s" r="A52" s="4">
        <v>917</v>
      </c>
    </row>
    <row spans="1:3" r="53">
      <c t="s" r="A53" s="3">
        <v>892</v>
      </c>
    </row>
    <row spans="1:3" r="54">
      <c t="s" r="A54" s="4">
        <v>398</v>
      </c>
      <c t="n" r="B54" s="5">
        <v>0</v>
      </c>
      <c t="n" r="C54" s="5">
        <v>0</v>
      </c>
    </row>
    <row spans="1:3" r="55">
      <c t="s" r="A55" s="4">
        <v>918</v>
      </c>
    </row>
    <row spans="1:3" r="56">
      <c t="s" r="A56" s="3">
        <v>892</v>
      </c>
    </row>
    <row spans="1:3" r="57">
      <c t="s" r="A57" s="4">
        <v>398</v>
      </c>
      <c t="n" r="B57" s="5">
        <v>1276766</v>
      </c>
      <c t="n" r="C57" s="5">
        <v>1197924</v>
      </c>
    </row>
    <row spans="1:3" r="58">
      <c t="s" r="A58" s="4">
        <v>919</v>
      </c>
    </row>
    <row spans="1:3" r="59">
      <c t="s" r="A59" s="3">
        <v>892</v>
      </c>
    </row>
    <row spans="1:3" r="60">
      <c t="s" r="A60" s="4">
        <v>398</v>
      </c>
      <c t="n" r="B60" s="5">
        <v>8801</v>
      </c>
      <c t="n" r="C60" s="5">
        <v>8523</v>
      </c>
    </row>
    <row spans="1:3" r="61">
      <c t="s" r="A61" s="4">
        <v>920</v>
      </c>
    </row>
    <row spans="1:3" r="62">
      <c t="s" r="A62" s="3">
        <v>892</v>
      </c>
    </row>
    <row spans="1:3" r="63">
      <c t="s" r="A63" s="4">
        <v>398</v>
      </c>
      <c t="n" r="B63" s="5">
        <v>1267965</v>
      </c>
      <c t="n" r="C63" s="5">
        <v>1189401</v>
      </c>
    </row>
    <row spans="1:3" r="64">
      <c t="s" r="A64" s="4">
        <v>921</v>
      </c>
    </row>
    <row spans="1:3" r="65">
      <c t="s" r="A65" s="3">
        <v>892</v>
      </c>
    </row>
    <row spans="1:3" r="66">
      <c t="s" r="A66" s="4">
        <v>398</v>
      </c>
      <c t="n" r="B66" s="5">
        <v>518676</v>
      </c>
      <c t="n" r="C66" s="5">
        <v>507283</v>
      </c>
    </row>
    <row spans="1:3" r="67">
      <c t="s" r="A67" s="4">
        <v>922</v>
      </c>
    </row>
    <row spans="1:3" r="68">
      <c t="s" r="A68" s="3">
        <v>892</v>
      </c>
    </row>
    <row spans="1:3" r="69">
      <c t="s" r="A69" s="4">
        <v>398</v>
      </c>
      <c t="n" r="B69" s="5">
        <v>749173</v>
      </c>
      <c t="n" r="C69" s="5">
        <v>681992</v>
      </c>
    </row>
    <row spans="1:3" r="70">
      <c t="s" r="A70" s="4">
        <v>923</v>
      </c>
    </row>
    <row spans="1:3" r="71">
      <c t="s" r="A71" s="3">
        <v>892</v>
      </c>
    </row>
    <row spans="1:3" r="72">
      <c t="s" r="A72" s="4">
        <v>398</v>
      </c>
      <c t="n" r="B72" s="5">
        <v>116</v>
      </c>
      <c t="n" r="C72" s="5">
        <v>126</v>
      </c>
    </row>
    <row spans="1:3" r="73">
      <c t="s" r="A73" s="4">
        <v>924</v>
      </c>
    </row>
    <row spans="1:3" r="74">
      <c t="s" r="A74" s="3">
        <v>892</v>
      </c>
    </row>
    <row spans="1:3" r="75">
      <c t="s" r="A75" s="4">
        <v>398</v>
      </c>
      <c t="n" r="B75" s="5">
        <v>0</v>
      </c>
      <c t="n" r="C75" s="5">
        <v>0</v>
      </c>
    </row>
    <row spans="1:3" r="76">
      <c t="s" r="A76" s="4">
        <v>925</v>
      </c>
    </row>
    <row spans="1:3" r="77">
      <c t="s" r="A77" s="3">
        <v>892</v>
      </c>
    </row>
    <row spans="1:3" r="78">
      <c t="s" r="A78" s="4">
        <v>398</v>
      </c>
      <c t="n" r="B78" s="5">
        <v>0</v>
      </c>
      <c t="n" r="C78" s="5">
        <v>0</v>
      </c>
    </row>
    <row spans="1:3" r="79">
      <c t="s" r="A79" s="4">
        <v>926</v>
      </c>
    </row>
    <row spans="1:3" r="80">
      <c t="s" r="A80" s="3">
        <v>892</v>
      </c>
    </row>
    <row spans="1:3" r="81">
      <c t="s" r="A81" s="4">
        <v>398</v>
      </c>
      <c t="n" r="B81" s="5">
        <v>0</v>
      </c>
      <c t="n" r="C81" s="5">
        <v>0</v>
      </c>
    </row>
    <row spans="1:3" r="82">
      <c t="s" r="A82" s="4">
        <v>927</v>
      </c>
    </row>
    <row spans="1:3" r="83">
      <c t="s" r="A83" s="3">
        <v>892</v>
      </c>
    </row>
    <row spans="1:3" r="84">
      <c t="s" r="A84" s="4">
        <v>398</v>
      </c>
      <c t="n" r="B84" s="5">
        <v>0</v>
      </c>
      <c t="n" r="C84" s="5">
        <v>0</v>
      </c>
    </row>
    <row spans="1:3" r="85">
      <c t="s" r="A85" s="4">
        <v>928</v>
      </c>
    </row>
    <row spans="1:3" r="86">
      <c t="s" r="A86" s="3">
        <v>892</v>
      </c>
    </row>
    <row spans="1:3" r="87">
      <c t="s" r="A87" s="4">
        <v>398</v>
      </c>
      <c t="n" r="B87" s="5">
        <v>0</v>
      </c>
      <c t="n" r="C87" s="5">
        <v>0</v>
      </c>
    </row>
    <row spans="1:3" r="88">
      <c t="s" r="A88" s="4">
        <v>929</v>
      </c>
    </row>
    <row spans="1:3" r="89">
      <c t="s" r="A89" s="3">
        <v>892</v>
      </c>
    </row>
    <row spans="1:3" r="90">
      <c t="s" r="A90" s="4">
        <v>398</v>
      </c>
      <c t="n" r="B90" s="7">
        <v>0</v>
      </c>
      <c t="n" r="C90"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spans="1:2" r="1">
      <c t="s" r="A1" s="1">
        <v>146</v>
      </c>
      <c t="s" r="B1" s="2">
        <v>1</v>
      </c>
    </row>
    <row spans="1:2" r="2">
      <c t="s" r="B2" s="2">
        <v>69</v>
      </c>
    </row>
    <row spans="1:2" r="3">
      <c t="s" r="A3" s="3">
        <v>147</v>
      </c>
    </row>
    <row spans="1:2" r="4">
      <c t="s" r="A4" s="4">
        <v>148</v>
      </c>
      <c t="n" r="B4" s="5">
        <v>1295193</v>
      </c>
    </row>
    <row spans="1:2" r="5">
      <c t="s" r="A5" s="4">
        <v>149</v>
      </c>
      <c t="n" r="B5" s="8">
        <v>0.04</v>
      </c>
    </row>
    <row spans="1:2" r="6">
      <c t="s" r="A6" s="4">
        <v>150</v>
      </c>
      <c t="n" r="B6" s="5">
        <v>213963274</v>
      </c>
    </row>
    <row spans="1:2" r="7">
      <c t="s" r="A7" s="4">
        <v>151</v>
      </c>
      <c t="n" r="B7" s="5">
        <v>6617421</v>
      </c>
    </row>
    <row spans="1:2" r="8">
      <c t="s" r="A8" s="4">
        <v>152</v>
      </c>
      <c t="n" r="B8" s="5">
        <v>142934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930</v>
      </c>
      <c t="s" r="B1" s="2">
        <v>68</v>
      </c>
      <c t="s" r="C1" s="2">
        <v>1</v>
      </c>
      <c t="s" r="E1" s="2">
        <v>582</v>
      </c>
    </row>
    <row spans="1:5" r="2">
      <c t="s" r="B2" s="2">
        <v>2</v>
      </c>
      <c t="s" r="C2" s="2">
        <v>2</v>
      </c>
      <c t="s" r="D2" s="2">
        <v>69</v>
      </c>
      <c t="s" r="E2" s="2">
        <v>23</v>
      </c>
    </row>
    <row spans="1:5" r="3">
      <c t="s" r="A3" s="3">
        <v>892</v>
      </c>
    </row>
    <row spans="1:5" r="4">
      <c t="s" r="A4" s="4">
        <v>931</v>
      </c>
      <c t="n" r="B4" s="7">
        <v>14500</v>
      </c>
      <c t="n" r="C4" s="7">
        <v>14500</v>
      </c>
      <c t="n" r="E4" s="7">
        <v>14300</v>
      </c>
    </row>
    <row spans="1:5" r="5">
      <c t="s" r="A5" s="4">
        <v>932</v>
      </c>
    </row>
    <row spans="1:5" r="6">
      <c t="s" r="A6" s="3">
        <v>892</v>
      </c>
    </row>
    <row spans="1:5" r="7">
      <c t="s" r="A7" s="4">
        <v>931</v>
      </c>
      <c t="n" r="E7" s="5">
        <v>13081</v>
      </c>
    </row>
    <row spans="1:5" r="8">
      <c t="s" r="A8" s="4">
        <v>32</v>
      </c>
      <c t="n" r="B8" s="5">
        <v>914</v>
      </c>
      <c t="n" r="C8" s="5">
        <v>914</v>
      </c>
      <c t="n" r="E8" s="5">
        <v>566</v>
      </c>
    </row>
    <row spans="1:5" r="9">
      <c t="s" r="A9" s="4">
        <v>124</v>
      </c>
      <c t="n" r="B9" s="5">
        <v>914</v>
      </c>
      <c t="n" r="C9" s="5">
        <v>914</v>
      </c>
      <c t="n" r="E9" s="5">
        <v>13647</v>
      </c>
    </row>
    <row spans="1:5" r="10">
      <c t="s" r="A10" s="4">
        <v>933</v>
      </c>
    </row>
    <row spans="1:5" r="11">
      <c t="s" r="A11" s="3">
        <v>892</v>
      </c>
    </row>
    <row spans="1:5" r="12">
      <c t="s" r="A12" s="4">
        <v>931</v>
      </c>
      <c t="n" r="E12" s="5">
        <v>0</v>
      </c>
    </row>
    <row spans="1:5" r="13">
      <c t="s" r="A13" s="4">
        <v>32</v>
      </c>
      <c t="n" r="B13" s="5">
        <v>0</v>
      </c>
      <c t="n" r="C13" s="5">
        <v>0</v>
      </c>
      <c t="n" r="E13" s="5">
        <v>0</v>
      </c>
    </row>
    <row spans="1:5" r="14">
      <c t="s" r="A14" s="4">
        <v>124</v>
      </c>
      <c t="n" r="B14" s="5">
        <v>0</v>
      </c>
      <c t="n" r="C14" s="5">
        <v>0</v>
      </c>
      <c t="n" r="E14" s="5">
        <v>0</v>
      </c>
    </row>
    <row spans="1:5" r="15">
      <c t="s" r="A15" s="4">
        <v>934</v>
      </c>
    </row>
    <row spans="1:5" r="16">
      <c t="s" r="A16" s="3">
        <v>892</v>
      </c>
    </row>
    <row spans="1:5" r="17">
      <c t="s" r="A17" s="4">
        <v>931</v>
      </c>
      <c t="n" r="E17" s="5">
        <v>0</v>
      </c>
    </row>
    <row spans="1:5" r="18">
      <c t="s" r="A18" s="4">
        <v>32</v>
      </c>
      <c t="n" r="B18" s="5">
        <v>0</v>
      </c>
      <c t="n" r="C18" s="5">
        <v>0</v>
      </c>
      <c t="n" r="E18" s="5">
        <v>0</v>
      </c>
    </row>
    <row spans="1:5" r="19">
      <c t="s" r="A19" s="4">
        <v>124</v>
      </c>
      <c t="n" r="B19" s="5">
        <v>0</v>
      </c>
      <c t="n" r="C19" s="5">
        <v>0</v>
      </c>
      <c t="n" r="E19" s="5">
        <v>0</v>
      </c>
    </row>
    <row spans="1:5" r="20">
      <c t="s" r="A20" s="4">
        <v>935</v>
      </c>
    </row>
    <row spans="1:5" r="21">
      <c t="s" r="A21" s="3">
        <v>892</v>
      </c>
    </row>
    <row spans="1:5" r="22">
      <c t="s" r="A22" s="4">
        <v>931</v>
      </c>
      <c t="n" r="E22" s="5">
        <v>13081</v>
      </c>
    </row>
    <row spans="1:5" r="23">
      <c t="s" r="A23" s="4">
        <v>32</v>
      </c>
      <c t="n" r="B23" s="5">
        <v>914</v>
      </c>
      <c t="n" r="C23" s="5">
        <v>914</v>
      </c>
      <c t="n" r="E23" s="5">
        <v>566</v>
      </c>
    </row>
    <row spans="1:5" r="24">
      <c t="s" r="A24" s="4">
        <v>124</v>
      </c>
      <c t="n" r="B24" s="7">
        <v>914</v>
      </c>
      <c t="n" r="C24" s="7">
        <v>914</v>
      </c>
      <c t="n" r="E24" s="7">
        <v>13647</v>
      </c>
    </row>
    <row spans="1:5" r="25">
      <c t="s" r="A25" s="4">
        <v>904</v>
      </c>
    </row>
    <row spans="1:5" r="26">
      <c t="s" r="A26" s="3">
        <v>936</v>
      </c>
    </row>
    <row spans="1:5" r="27">
      <c t="s" r="A27" s="4">
        <v>937</v>
      </c>
      <c t="s" r="C27" s="4">
        <v>465</v>
      </c>
      <c t="s" r="D27" s="4">
        <v>465</v>
      </c>
    </row>
    <row spans="1:5" r="28">
      <c t="s" r="A28" s="4">
        <v>903</v>
      </c>
    </row>
    <row spans="1:5" r="29">
      <c t="s" r="A29" s="3">
        <v>936</v>
      </c>
    </row>
    <row spans="1:5" r="30">
      <c t="s" r="A30" s="4">
        <v>937</v>
      </c>
      <c t="s" r="C30" s="4">
        <v>901</v>
      </c>
      <c t="s" r="D30" s="4">
        <v>901</v>
      </c>
    </row>
    <row spans="1:5" r="31">
      <c t="s" r="A31" s="4">
        <v>938</v>
      </c>
    </row>
    <row spans="1:5" r="32">
      <c t="s" r="A32" s="3">
        <v>936</v>
      </c>
    </row>
    <row spans="1:5" r="33">
      <c t="s" r="A33" s="4">
        <v>937</v>
      </c>
      <c t="s" r="B33" s="4">
        <v>939</v>
      </c>
      <c t="s" r="E33" s="4">
        <v>940</v>
      </c>
    </row>
    <row spans="1:5" r="34">
      <c t="s" r="A34" s="4">
        <v>897</v>
      </c>
    </row>
    <row spans="1:5" r="35">
      <c t="s" r="A35" s="3">
        <v>936</v>
      </c>
    </row>
    <row spans="1:5" r="36">
      <c t="s" r="A36" s="4">
        <v>941</v>
      </c>
      <c t="s" r="D36" s="4">
        <v>458</v>
      </c>
    </row>
    <row spans="1:5" r="37">
      <c t="s" r="A37" s="4">
        <v>894</v>
      </c>
    </row>
    <row spans="1:5" r="38">
      <c t="s" r="A38" s="3">
        <v>936</v>
      </c>
    </row>
    <row spans="1:5" r="39">
      <c t="s" r="A39" s="4">
        <v>941</v>
      </c>
      <c t="s" r="D39" s="4">
        <v>896</v>
      </c>
    </row>
    <row spans="1:5" r="40">
      <c t="s" r="A40" s="4">
        <v>942</v>
      </c>
    </row>
    <row spans="1:5" r="41">
      <c t="s" r="A41" s="3">
        <v>936</v>
      </c>
    </row>
    <row spans="1:5" r="42">
      <c t="s" r="A42" s="4">
        <v>941</v>
      </c>
      <c t="s" r="E42" s="4">
        <v>94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4</v>
      </c>
      <c t="s" r="B1" s="2">
        <v>68</v>
      </c>
      <c t="s" r="D1" s="2">
        <v>1</v>
      </c>
    </row>
    <row spans="1:5" r="2">
      <c t="s" r="B2" s="2">
        <v>2</v>
      </c>
      <c t="s" r="C2" s="2">
        <v>69</v>
      </c>
      <c t="s" r="D2" s="2">
        <v>2</v>
      </c>
      <c t="s" r="E2" s="2">
        <v>69</v>
      </c>
    </row>
    <row spans="1:5" r="3">
      <c t="s" r="A3" s="3">
        <v>258</v>
      </c>
    </row>
    <row spans="1:5" r="4">
      <c t="s" r="A4" s="4">
        <v>843</v>
      </c>
      <c t="n" r="B4" s="7">
        <v>0</v>
      </c>
      <c t="n" r="C4" s="7">
        <v>0</v>
      </c>
      <c t="n" r="D4" s="7">
        <v>0</v>
      </c>
      <c t="n" r="E4" s="7">
        <v>670</v>
      </c>
    </row>
    <row spans="1:5" r="5">
      <c t="s" r="A5" s="4">
        <v>945</v>
      </c>
      <c t="n" r="B5" s="5">
        <v>0</v>
      </c>
      <c t="n" r="C5" s="5">
        <v>0</v>
      </c>
      <c t="n" r="D5" s="5">
        <v>0</v>
      </c>
      <c t="n" r="E5" s="5">
        <v>0</v>
      </c>
    </row>
    <row spans="1:5" r="6">
      <c t="s" r="A6" s="4">
        <v>107</v>
      </c>
      <c t="n" r="B6" s="5">
        <v>0</v>
      </c>
      <c t="n" r="C6" s="5">
        <v>0</v>
      </c>
      <c t="n" r="D6" s="5">
        <v>0</v>
      </c>
      <c t="n" r="E6" s="5">
        <v>470</v>
      </c>
    </row>
    <row spans="1:5" r="7">
      <c t="s" r="A7" s="4">
        <v>946</v>
      </c>
      <c t="n" r="B7" s="5">
        <v>0</v>
      </c>
      <c t="n" r="C7" s="5">
        <v>0</v>
      </c>
      <c t="n" r="D7" s="5">
        <v>0</v>
      </c>
      <c t="n" r="E7" s="5">
        <v>-229</v>
      </c>
    </row>
    <row spans="1:5" r="8">
      <c t="s" r="A8" s="4">
        <v>947</v>
      </c>
      <c t="n" r="B8" s="5">
        <v>0</v>
      </c>
      <c t="n" r="C8" s="5">
        <v>0</v>
      </c>
      <c t="n" r="D8" s="5">
        <v>0</v>
      </c>
      <c t="n" r="E8" s="5">
        <v>-911</v>
      </c>
    </row>
    <row spans="1:5" r="9">
      <c t="s" r="A9" s="4">
        <v>948</v>
      </c>
      <c t="n" r="B9" s="5">
        <v>0</v>
      </c>
      <c t="n" r="C9" s="5">
        <v>0</v>
      </c>
      <c t="n" r="D9" s="5">
        <v>0</v>
      </c>
      <c t="n" r="E9" s="5">
        <v>0</v>
      </c>
    </row>
    <row spans="1:5" r="10">
      <c t="s" r="A10" s="4">
        <v>845</v>
      </c>
      <c t="n" r="B10" s="7">
        <v>0</v>
      </c>
      <c t="n" r="C10" s="7">
        <v>0</v>
      </c>
      <c t="n" r="D10" s="7">
        <v>0</v>
      </c>
      <c t="n" r="E10"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9</v>
      </c>
      <c t="s" r="B1" s="2">
        <v>2</v>
      </c>
      <c t="s" r="C1" s="2">
        <v>23</v>
      </c>
    </row>
    <row spans="1:3" r="2">
      <c t="s" r="A2" s="3">
        <v>950</v>
      </c>
    </row>
    <row spans="1:3" r="3">
      <c t="s" r="A3" s="4">
        <v>380</v>
      </c>
      <c t="n" r="B3" s="7">
        <v>1276766</v>
      </c>
      <c t="n" r="C3" s="7">
        <v>1197924</v>
      </c>
    </row>
    <row spans="1:3" r="4">
      <c t="s" r="A4" s="4">
        <v>58</v>
      </c>
      <c t="n" r="B4" s="5">
        <v>1812785</v>
      </c>
      <c t="n" r="C4" s="5">
        <v>1609365</v>
      </c>
    </row>
    <row spans="1:3" r="5">
      <c t="s" r="A5" s="4">
        <v>951</v>
      </c>
    </row>
    <row spans="1:3" r="6">
      <c t="s" r="A6" s="3">
        <v>950</v>
      </c>
    </row>
    <row spans="1:3" r="7">
      <c t="s" r="A7" s="4">
        <v>25</v>
      </c>
      <c t="n" r="B7" s="5">
        <v>228967</v>
      </c>
      <c t="n" r="C7" s="5">
        <v>230961</v>
      </c>
    </row>
    <row spans="1:3" r="8">
      <c t="s" r="A8" s="4">
        <v>380</v>
      </c>
      <c t="n" r="B8" s="5">
        <v>1276766</v>
      </c>
      <c t="n" r="C8" s="5">
        <v>1197924</v>
      </c>
    </row>
    <row spans="1:3" r="9">
      <c t="s" r="A9" s="4">
        <v>58</v>
      </c>
      <c t="n" r="B9" s="5">
        <v>1812785</v>
      </c>
      <c t="n" r="C9" s="5">
        <v>1609365</v>
      </c>
    </row>
    <row spans="1:3" r="10">
      <c t="s" r="A10" s="4">
        <v>952</v>
      </c>
      <c t="n" r="B10" s="5">
        <v>186412</v>
      </c>
      <c t="n" r="C10" s="5">
        <v>151287</v>
      </c>
    </row>
    <row spans="1:3" r="11">
      <c t="s" r="A11" s="4">
        <v>953</v>
      </c>
      <c t="n" r="B11" s="5">
        <v>363048</v>
      </c>
      <c t="n" r="C11" s="5">
        <v>6868</v>
      </c>
    </row>
    <row spans="1:3" r="12">
      <c t="s" r="A12" s="4">
        <v>648</v>
      </c>
      <c t="n" r="B12" s="5">
        <v>15313752</v>
      </c>
      <c t="n" r="C12" s="5">
        <v>14747319</v>
      </c>
    </row>
    <row spans="1:3" r="13">
      <c t="s" r="A13" s="4">
        <v>954</v>
      </c>
      <c t="n" r="B13" s="5">
        <v>9720363</v>
      </c>
      <c t="n" r="C13" s="5">
        <v>9601988</v>
      </c>
    </row>
    <row spans="1:3" r="14">
      <c t="s" r="A14" s="4">
        <v>955</v>
      </c>
      <c t="n" r="B14" s="5">
        <v>3165603</v>
      </c>
      <c t="n" r="C14" s="5">
        <v>2580572</v>
      </c>
    </row>
    <row spans="1:3" r="15">
      <c t="s" r="A15" s="4">
        <v>41</v>
      </c>
      <c t="n" r="B15" s="5">
        <v>3473002</v>
      </c>
      <c t="n" r="C15" s="5">
        <v>2796969</v>
      </c>
    </row>
    <row spans="1:3" r="16">
      <c t="s" r="A16" s="4">
        <v>956</v>
      </c>
    </row>
    <row spans="1:3" r="17">
      <c t="s" r="A17" s="3">
        <v>950</v>
      </c>
    </row>
    <row spans="1:3" r="18">
      <c t="s" r="A18" s="4">
        <v>25</v>
      </c>
      <c t="n" r="B18" s="5">
        <v>228967</v>
      </c>
      <c t="n" r="C18" s="5">
        <v>230961</v>
      </c>
    </row>
    <row spans="1:3" r="19">
      <c t="s" r="A19" s="4">
        <v>380</v>
      </c>
      <c t="n" r="B19" s="5">
        <v>1276766</v>
      </c>
      <c t="n" r="C19" s="5">
        <v>1197924</v>
      </c>
    </row>
    <row spans="1:3" r="20">
      <c t="s" r="A20" s="4">
        <v>58</v>
      </c>
      <c t="n" r="B20" s="5">
        <v>1760558</v>
      </c>
      <c t="n" r="C20" s="5">
        <v>1564479</v>
      </c>
    </row>
    <row spans="1:3" r="21">
      <c t="s" r="A21" s="4">
        <v>952</v>
      </c>
      <c t="n" r="B21" s="5">
        <v>186412</v>
      </c>
      <c t="n" r="C21" s="5">
        <v>151287</v>
      </c>
    </row>
    <row spans="1:3" r="22">
      <c t="s" r="A22" s="4">
        <v>953</v>
      </c>
      <c t="n" r="B22" s="5">
        <v>363048</v>
      </c>
      <c t="n" r="C22" s="5">
        <v>6868</v>
      </c>
    </row>
    <row spans="1:3" r="23">
      <c t="s" r="A23" s="4">
        <v>648</v>
      </c>
      <c t="n" r="B23" s="5">
        <v>15475787</v>
      </c>
      <c t="n" r="C23" s="5">
        <v>14887570</v>
      </c>
    </row>
    <row spans="1:3" r="24">
      <c t="s" r="A24" s="4">
        <v>954</v>
      </c>
      <c t="n" r="B24" s="5">
        <v>9720363</v>
      </c>
      <c t="n" r="C24" s="5">
        <v>9601988</v>
      </c>
    </row>
    <row spans="1:3" r="25">
      <c t="s" r="A25" s="4">
        <v>955</v>
      </c>
      <c t="n" r="B25" s="5">
        <v>3152466</v>
      </c>
      <c t="n" r="C25" s="5">
        <v>2570338</v>
      </c>
    </row>
    <row spans="1:3" r="26">
      <c t="s" r="A26" s="4">
        <v>41</v>
      </c>
      <c t="n" r="B26" s="5">
        <v>3446121</v>
      </c>
      <c t="n" r="C26" s="5">
        <v>2766104</v>
      </c>
    </row>
    <row spans="1:3" r="27">
      <c t="s" r="A27" s="4">
        <v>957</v>
      </c>
    </row>
    <row spans="1:3" r="28">
      <c t="s" r="A28" s="3">
        <v>950</v>
      </c>
    </row>
    <row spans="1:3" r="29">
      <c t="s" r="A29" s="4">
        <v>25</v>
      </c>
      <c t="n" r="B29" s="5">
        <v>228967</v>
      </c>
      <c t="n" r="C29" s="5">
        <v>230961</v>
      </c>
    </row>
    <row spans="1:3" r="30">
      <c t="s" r="A30" s="4">
        <v>380</v>
      </c>
      <c t="n" r="B30" s="5">
        <v>0</v>
      </c>
      <c t="n" r="C30" s="5">
        <v>0</v>
      </c>
    </row>
    <row spans="1:3" r="31">
      <c t="s" r="A31" s="4">
        <v>58</v>
      </c>
      <c t="n" r="B31" s="5">
        <v>0</v>
      </c>
      <c t="n" r="C31" s="5">
        <v>0</v>
      </c>
    </row>
    <row spans="1:3" r="32">
      <c t="s" r="A32" s="4">
        <v>952</v>
      </c>
      <c t="n" r="B32" s="5">
        <v>186412</v>
      </c>
      <c t="n" r="C32" s="5">
        <v>151287</v>
      </c>
    </row>
    <row spans="1:3" r="33">
      <c t="s" r="A33" s="4">
        <v>953</v>
      </c>
      <c t="n" r="B33" s="5">
        <v>0</v>
      </c>
      <c t="n" r="C33" s="5">
        <v>0</v>
      </c>
    </row>
    <row spans="1:3" r="34">
      <c t="s" r="A34" s="4">
        <v>648</v>
      </c>
      <c t="n" r="B34" s="5">
        <v>0</v>
      </c>
      <c t="n" r="C34" s="5">
        <v>0</v>
      </c>
    </row>
    <row spans="1:3" r="35">
      <c t="s" r="A35" s="4">
        <v>954</v>
      </c>
      <c t="n" r="B35" s="5">
        <v>9720363</v>
      </c>
      <c t="n" r="C35" s="5">
        <v>9601988</v>
      </c>
    </row>
    <row spans="1:3" r="36">
      <c t="s" r="A36" s="4">
        <v>955</v>
      </c>
      <c t="n" r="B36" s="5">
        <v>0</v>
      </c>
      <c t="n" r="C36" s="5">
        <v>0</v>
      </c>
    </row>
    <row spans="1:3" r="37">
      <c t="s" r="A37" s="4">
        <v>41</v>
      </c>
      <c t="n" r="B37" s="5">
        <v>0</v>
      </c>
      <c t="n" r="C37" s="5">
        <v>0</v>
      </c>
    </row>
    <row spans="1:3" r="38">
      <c t="s" r="A38" s="4">
        <v>958</v>
      </c>
    </row>
    <row spans="1:3" r="39">
      <c t="s" r="A39" s="3">
        <v>950</v>
      </c>
    </row>
    <row spans="1:3" r="40">
      <c t="s" r="A40" s="4">
        <v>25</v>
      </c>
      <c t="n" r="B40" s="5">
        <v>0</v>
      </c>
      <c t="n" r="C40" s="5">
        <v>0</v>
      </c>
    </row>
    <row spans="1:3" r="41">
      <c t="s" r="A41" s="4">
        <v>380</v>
      </c>
      <c t="n" r="B41" s="5">
        <v>1276766</v>
      </c>
      <c t="n" r="C41" s="5">
        <v>1197924</v>
      </c>
    </row>
    <row spans="1:3" r="42">
      <c t="s" r="A42" s="4">
        <v>58</v>
      </c>
      <c t="n" r="B42" s="5">
        <v>1734868</v>
      </c>
      <c t="n" r="C42" s="5">
        <v>1544129</v>
      </c>
    </row>
    <row spans="1:3" r="43">
      <c t="s" r="A43" s="4">
        <v>952</v>
      </c>
      <c t="n" r="B43" s="5">
        <v>0</v>
      </c>
      <c t="n" r="C43" s="5">
        <v>0</v>
      </c>
    </row>
    <row spans="1:3" r="44">
      <c t="s" r="A44" s="4">
        <v>953</v>
      </c>
      <c t="n" r="B44" s="5">
        <v>363048</v>
      </c>
      <c t="n" r="C44" s="5">
        <v>6868</v>
      </c>
    </row>
    <row spans="1:3" r="45">
      <c t="s" r="A45" s="4">
        <v>648</v>
      </c>
      <c t="n" r="B45" s="5">
        <v>0</v>
      </c>
      <c t="n" r="C45" s="5">
        <v>0</v>
      </c>
    </row>
    <row spans="1:3" r="46">
      <c t="s" r="A46" s="4">
        <v>954</v>
      </c>
      <c t="n" r="B46" s="5">
        <v>0</v>
      </c>
      <c t="n" r="C46" s="5">
        <v>0</v>
      </c>
    </row>
    <row spans="1:3" r="47">
      <c t="s" r="A47" s="4">
        <v>955</v>
      </c>
      <c t="n" r="B47" s="5">
        <v>3165603</v>
      </c>
      <c t="n" r="C47" s="5">
        <v>2580572</v>
      </c>
    </row>
    <row spans="1:3" r="48">
      <c t="s" r="A48" s="4">
        <v>41</v>
      </c>
      <c t="n" r="B48" s="5">
        <v>3473002</v>
      </c>
      <c t="n" r="C48" s="5">
        <v>2796969</v>
      </c>
    </row>
    <row spans="1:3" r="49">
      <c t="s" r="A49" s="4">
        <v>959</v>
      </c>
    </row>
    <row spans="1:3" r="50">
      <c t="s" r="A50" s="3">
        <v>950</v>
      </c>
    </row>
    <row spans="1:3" r="51">
      <c t="s" r="A51" s="4">
        <v>25</v>
      </c>
      <c t="n" r="B51" s="5">
        <v>0</v>
      </c>
      <c t="n" r="C51" s="5">
        <v>0</v>
      </c>
    </row>
    <row spans="1:3" r="52">
      <c t="s" r="A52" s="4">
        <v>380</v>
      </c>
      <c t="n" r="B52" s="5">
        <v>0</v>
      </c>
      <c t="n" r="C52" s="5">
        <v>0</v>
      </c>
    </row>
    <row spans="1:3" r="53">
      <c t="s" r="A53" s="4">
        <v>58</v>
      </c>
      <c t="n" r="B53" s="5">
        <v>77917</v>
      </c>
      <c t="n" r="C53" s="5">
        <v>65236</v>
      </c>
    </row>
    <row spans="1:3" r="54">
      <c t="s" r="A54" s="4">
        <v>952</v>
      </c>
      <c t="n" r="B54" s="5">
        <v>0</v>
      </c>
      <c t="n" r="C54" s="5">
        <v>0</v>
      </c>
    </row>
    <row spans="1:3" r="55">
      <c t="s" r="A55" s="4">
        <v>953</v>
      </c>
      <c t="n" r="B55" s="5">
        <v>0</v>
      </c>
      <c t="n" r="C55" s="5">
        <v>0</v>
      </c>
    </row>
    <row spans="1:3" r="56">
      <c t="s" r="A56" s="4">
        <v>648</v>
      </c>
      <c t="n" r="B56" s="5">
        <v>15313752</v>
      </c>
      <c t="n" r="C56" s="5">
        <v>14747319</v>
      </c>
    </row>
    <row spans="1:3" r="57">
      <c t="s" r="A57" s="4">
        <v>954</v>
      </c>
      <c t="n" r="B57" s="5">
        <v>0</v>
      </c>
      <c t="n" r="C57" s="5">
        <v>0</v>
      </c>
    </row>
    <row spans="1:3" r="58">
      <c t="s" r="A58" s="4">
        <v>955</v>
      </c>
      <c t="n" r="B58" s="5">
        <v>0</v>
      </c>
      <c t="n" r="C58" s="5">
        <v>0</v>
      </c>
    </row>
    <row spans="1:3" r="59">
      <c t="s" r="A59" s="4">
        <v>41</v>
      </c>
      <c t="n" r="B59" s="7">
        <v>0</v>
      </c>
      <c t="n" r="C59"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r="A1" s="1">
        <v>960</v>
      </c>
      <c t="s" r="B1" s="2">
        <v>961</v>
      </c>
      <c t="s" r="C1" s="2">
        <v>962</v>
      </c>
      <c t="s" r="D1" s="2">
        <v>963</v>
      </c>
      <c t="s" r="E1" s="2">
        <v>2</v>
      </c>
      <c t="s" r="F1" s="2">
        <v>69</v>
      </c>
    </row>
    <row spans="1:6" r="2">
      <c t="s" r="A2" s="3">
        <v>964</v>
      </c>
    </row>
    <row spans="1:6" r="3">
      <c t="s" r="A3" s="4">
        <v>149</v>
      </c>
      <c t="n" r="E3" s="8">
        <v>0.15</v>
      </c>
      <c t="n" r="F3" s="8">
        <v>0.04</v>
      </c>
    </row>
    <row spans="1:6" r="4">
      <c t="s" r="A4" s="4">
        <v>965</v>
      </c>
      <c t="n" r="E4" s="7">
        <v>347300</v>
      </c>
    </row>
    <row spans="1:6" r="5">
      <c t="s" r="A5" s="4">
        <v>966</v>
      </c>
    </row>
    <row spans="1:6" r="6">
      <c t="s" r="A6" s="3">
        <v>964</v>
      </c>
    </row>
    <row spans="1:6" r="7">
      <c t="s" r="A7" s="4">
        <v>967</v>
      </c>
      <c t="n" r="D7" s="8">
        <v>0.05</v>
      </c>
    </row>
    <row spans="1:6" r="8">
      <c t="s" r="A8" s="4">
        <v>968</v>
      </c>
      <c t="n" r="C8" s="7">
        <v>612</v>
      </c>
    </row>
    <row spans="1:6" r="9">
      <c t="s" r="A9" s="4">
        <v>969</v>
      </c>
    </row>
    <row spans="1:6" r="10">
      <c t="s" r="A10" s="3">
        <v>964</v>
      </c>
    </row>
    <row spans="1:6" r="11">
      <c t="s" r="A11" s="4">
        <v>149</v>
      </c>
      <c t="n" r="B11" s="8">
        <v>0.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69</v>
      </c>
    </row>
    <row spans="1:3" r="3">
      <c t="s" r="A3" s="3">
        <v>154</v>
      </c>
    </row>
    <row spans="1:3" r="4">
      <c t="s" r="A4" s="4">
        <v>107</v>
      </c>
      <c t="n" r="B4" s="7">
        <v>88309</v>
      </c>
      <c t="n" r="C4" s="7">
        <v>49604</v>
      </c>
    </row>
    <row spans="1:3" r="5">
      <c t="s" r="A5" s="3">
        <v>155</v>
      </c>
    </row>
    <row spans="1:3" r="6">
      <c t="s" r="A6" s="4">
        <v>156</v>
      </c>
      <c t="n" r="B6" s="5">
        <v>0</v>
      </c>
      <c t="n" r="C6" s="5">
        <v>10000</v>
      </c>
    </row>
    <row spans="1:3" r="7">
      <c t="s" r="A7" s="4">
        <v>157</v>
      </c>
      <c t="n" r="B7" s="5">
        <v>3128</v>
      </c>
      <c t="n" r="C7" s="5">
        <v>15874</v>
      </c>
    </row>
    <row spans="1:3" r="8">
      <c t="s" r="A8" s="4">
        <v>158</v>
      </c>
      <c t="n" r="B8" s="5">
        <v>6950</v>
      </c>
      <c t="n" r="C8" s="5">
        <v>3531</v>
      </c>
    </row>
    <row spans="1:3" r="9">
      <c t="s" r="A9" s="4">
        <v>159</v>
      </c>
      <c t="n" r="B9" s="5">
        <v>-2744</v>
      </c>
      <c t="n" r="C9" s="5">
        <v>2062</v>
      </c>
    </row>
    <row spans="1:3" r="10">
      <c t="s" r="A10" s="4">
        <v>160</v>
      </c>
      <c t="n" r="B10" s="5">
        <v>1708</v>
      </c>
      <c t="n" r="C10" s="5">
        <v>1935</v>
      </c>
    </row>
    <row spans="1:3" r="11">
      <c t="s" r="A11" s="4">
        <v>84</v>
      </c>
      <c t="n" r="B11" s="5">
        <v>16000</v>
      </c>
      <c t="n" r="C11" s="5">
        <v>17000</v>
      </c>
    </row>
    <row spans="1:3" r="12">
      <c t="s" r="A12" s="4">
        <v>161</v>
      </c>
      <c t="n" r="B12" s="5">
        <v>6210</v>
      </c>
      <c t="n" r="C12" s="5">
        <v>5756</v>
      </c>
    </row>
    <row spans="1:3" r="13">
      <c t="s" r="A13" s="4">
        <v>162</v>
      </c>
      <c t="n" r="B13" s="5">
        <v>-84</v>
      </c>
      <c t="n" r="C13" s="5">
        <v>-639</v>
      </c>
    </row>
    <row spans="1:3" r="14">
      <c t="s" r="A14" s="4">
        <v>163</v>
      </c>
      <c t="n" r="B14" s="5">
        <v>-131793</v>
      </c>
      <c t="n" r="C14" s="5">
        <v>-62771</v>
      </c>
    </row>
    <row spans="1:3" r="15">
      <c t="s" r="A15" s="4">
        <v>164</v>
      </c>
      <c t="n" r="B15" s="5">
        <v>125209</v>
      </c>
      <c t="n" r="C15" s="5">
        <v>91643</v>
      </c>
    </row>
    <row spans="1:3" r="16">
      <c t="s" r="A16" s="4">
        <v>165</v>
      </c>
      <c t="n" r="B16" s="5">
        <v>-2264</v>
      </c>
      <c t="n" r="C16" s="5">
        <v>-1238</v>
      </c>
    </row>
    <row spans="1:3" r="17">
      <c t="s" r="A17" s="4">
        <v>166</v>
      </c>
      <c t="n" r="B17" s="5">
        <v>-310</v>
      </c>
      <c t="n" r="C17" s="5">
        <v>-464</v>
      </c>
    </row>
    <row spans="1:3" r="18">
      <c t="s" r="A18" s="4">
        <v>167</v>
      </c>
      <c t="n" r="B18" s="5">
        <v>0</v>
      </c>
      <c t="n" r="C18" s="5">
        <v>-1482</v>
      </c>
    </row>
    <row spans="1:3" r="19">
      <c t="s" r="A19" s="4">
        <v>88</v>
      </c>
      <c t="n" r="B19" s="5">
        <v>-2012</v>
      </c>
      <c t="n" r="C19" s="5">
        <v>-1965</v>
      </c>
    </row>
    <row spans="1:3" r="20">
      <c t="s" r="A20" s="4">
        <v>168</v>
      </c>
      <c t="n" r="B20" s="5">
        <v>-2550</v>
      </c>
      <c t="n" r="C20" s="5">
        <v>-5071</v>
      </c>
    </row>
    <row spans="1:3" r="21">
      <c t="s" r="A21" s="4">
        <v>169</v>
      </c>
      <c t="n" r="B21" s="5">
        <v>-8076</v>
      </c>
      <c t="n" r="C21" s="5">
        <v>115</v>
      </c>
    </row>
    <row spans="1:3" r="22">
      <c t="s" r="A22" s="4">
        <v>170</v>
      </c>
      <c t="n" r="B22" s="5">
        <v>1030</v>
      </c>
      <c t="n" r="C22" s="5">
        <v>8036</v>
      </c>
    </row>
    <row spans="1:3" r="23">
      <c t="s" r="A23" s="4">
        <v>171</v>
      </c>
      <c t="n" r="B23" s="5">
        <v>36613</v>
      </c>
      <c t="n" r="C23" s="5">
        <v>47768</v>
      </c>
    </row>
    <row spans="1:3" r="24">
      <c t="s" r="A24" s="4">
        <v>172</v>
      </c>
      <c t="n" r="B24" s="5">
        <v>47015</v>
      </c>
      <c t="n" r="C24" s="5">
        <v>130090</v>
      </c>
    </row>
    <row spans="1:3" r="25">
      <c t="s" r="A25" s="4">
        <v>173</v>
      </c>
      <c t="n" r="B25" s="5">
        <v>135324</v>
      </c>
      <c t="n" r="C25" s="5">
        <v>179694</v>
      </c>
    </row>
    <row spans="1:3" r="26">
      <c t="s" r="A26" s="3">
        <v>174</v>
      </c>
    </row>
    <row spans="1:3" r="27">
      <c t="s" r="A27" s="4">
        <v>175</v>
      </c>
      <c t="n" r="B27" s="5">
        <v>-23841</v>
      </c>
      <c t="n" r="C27" s="5">
        <v>-149404</v>
      </c>
    </row>
    <row spans="1:3" r="28">
      <c t="s" r="A28" s="4">
        <v>176</v>
      </c>
      <c t="n" r="B28" s="5">
        <v>-954848</v>
      </c>
      <c t="n" r="C28" s="5">
        <v>-564397</v>
      </c>
    </row>
    <row spans="1:3" r="29">
      <c t="s" r="A29" s="4">
        <v>177</v>
      </c>
      <c t="n" r="B29" s="5">
        <v>28561</v>
      </c>
      <c t="n" r="C29" s="5">
        <v>1670</v>
      </c>
    </row>
    <row spans="1:3" r="30">
      <c t="s" r="A30" s="4">
        <v>178</v>
      </c>
      <c t="n" r="B30" s="5">
        <v>-2059</v>
      </c>
      <c t="n" r="C30" s="5">
        <v>-1670</v>
      </c>
    </row>
    <row spans="1:3" r="31">
      <c t="s" r="A31" s="4">
        <v>179</v>
      </c>
      <c t="n" r="B31" s="5">
        <v>1985</v>
      </c>
      <c t="n" r="C31" s="5">
        <v>4025</v>
      </c>
    </row>
    <row spans="1:3" r="32">
      <c t="s" r="A32" s="4">
        <v>180</v>
      </c>
      <c t="n" r="B32" s="5">
        <v>-319848</v>
      </c>
      <c t="n" r="C32" s="5">
        <v>-679906</v>
      </c>
    </row>
    <row spans="1:3" r="33">
      <c t="s" r="A33" s="4">
        <v>181</v>
      </c>
      <c t="n" r="B33" s="5">
        <v>-20209</v>
      </c>
      <c t="n" r="C33" s="5">
        <v>-2990</v>
      </c>
    </row>
    <row spans="1:3" r="34">
      <c t="s" r="A34" s="4">
        <v>182</v>
      </c>
      <c t="n" r="B34" s="5">
        <v>-200736</v>
      </c>
      <c t="n" r="C34" s="5">
        <v>-388798</v>
      </c>
    </row>
    <row spans="1:3" r="35">
      <c t="s" r="A35" s="4">
        <v>183</v>
      </c>
      <c t="n" r="B35" s="5">
        <v>118678</v>
      </c>
      <c t="n" r="C35" s="5">
        <v>62231</v>
      </c>
    </row>
    <row spans="1:3" r="36">
      <c t="s" r="A36" s="4">
        <v>184</v>
      </c>
      <c t="n" r="B36" s="5">
        <v>254</v>
      </c>
      <c t="n" r="C36" s="5">
        <v>293</v>
      </c>
    </row>
    <row spans="1:3" r="37">
      <c t="s" r="A37" s="4">
        <v>185</v>
      </c>
      <c t="n" r="B37" s="5">
        <v>1203</v>
      </c>
      <c t="n" r="C37" s="5">
        <v>8317</v>
      </c>
    </row>
    <row spans="1:3" r="38">
      <c t="s" r="A38" s="4">
        <v>186</v>
      </c>
      <c t="n" r="B38" s="5">
        <v>23367</v>
      </c>
      <c t="n" r="C38" s="5">
        <v>0</v>
      </c>
    </row>
    <row spans="1:3" r="39">
      <c t="s" r="A39" s="4">
        <v>187</v>
      </c>
      <c t="n" r="B39" s="5">
        <v>116376</v>
      </c>
      <c t="n" r="C39" s="5">
        <v>70865</v>
      </c>
    </row>
    <row spans="1:3" r="40">
      <c t="s" r="A40" s="4">
        <v>188</v>
      </c>
      <c t="n" r="B40" s="5">
        <v>0</v>
      </c>
      <c t="n" r="C40" s="5">
        <v>37682</v>
      </c>
    </row>
    <row spans="1:3" r="41">
      <c t="s" r="A41" s="4">
        <v>189</v>
      </c>
      <c t="n" r="B41" s="5">
        <v>14</v>
      </c>
      <c t="n" r="C41" s="5">
        <v>3000</v>
      </c>
    </row>
    <row spans="1:3" r="42">
      <c t="s" r="A42" s="4">
        <v>190</v>
      </c>
      <c t="n" r="B42" s="5">
        <v>0</v>
      </c>
      <c t="n" r="C42" s="5">
        <v>13411</v>
      </c>
    </row>
    <row spans="1:3" r="43">
      <c t="s" r="A43" s="4">
        <v>191</v>
      </c>
      <c t="n" r="B43" s="5">
        <v>0</v>
      </c>
      <c t="n" r="C43" s="5">
        <v>164</v>
      </c>
    </row>
    <row spans="1:3" r="44">
      <c t="s" r="A44" s="4">
        <v>192</v>
      </c>
      <c t="n" r="B44" s="5">
        <v>93596</v>
      </c>
      <c t="n" r="C44" s="5">
        <v>104080</v>
      </c>
    </row>
    <row spans="1:3" r="45">
      <c t="s" r="A45" s="4">
        <v>193</v>
      </c>
      <c t="n" r="B45" s="5">
        <v>-128721</v>
      </c>
      <c t="n" r="C45" s="5">
        <v>-68749</v>
      </c>
    </row>
    <row spans="1:3" r="46">
      <c t="s" r="A46" s="4">
        <v>194</v>
      </c>
      <c t="n" r="B46" s="5">
        <v>-12899</v>
      </c>
      <c t="n" r="C46" s="5">
        <v>-15083</v>
      </c>
    </row>
    <row spans="1:3" r="47">
      <c t="s" r="A47" s="4">
        <v>195</v>
      </c>
      <c t="n" r="B47" s="5">
        <v>6406</v>
      </c>
      <c t="n" r="C47" s="5">
        <v>1188</v>
      </c>
    </row>
    <row spans="1:3" r="48">
      <c t="s" r="A48" s="4">
        <v>196</v>
      </c>
      <c t="n" r="B48" s="5">
        <v>0</v>
      </c>
      <c t="n" r="C48" s="5">
        <v>11307</v>
      </c>
    </row>
    <row spans="1:3" r="49">
      <c t="s" r="A49" s="4">
        <v>197</v>
      </c>
      <c t="n" r="B49" s="5">
        <v>0</v>
      </c>
      <c t="n" r="C49" s="5">
        <v>17917</v>
      </c>
    </row>
    <row spans="1:3" r="50">
      <c t="s" r="A50" s="4">
        <v>198</v>
      </c>
      <c t="n" r="B50" s="5">
        <v>-1272721</v>
      </c>
      <c t="n" r="C50" s="5">
        <v>-1534847</v>
      </c>
    </row>
    <row spans="1:3" r="51">
      <c t="s" r="A51" s="3">
        <v>199</v>
      </c>
    </row>
    <row spans="1:3" r="52">
      <c t="s" r="A52" s="4">
        <v>200</v>
      </c>
      <c t="n" r="B52" s="5">
        <v>700503</v>
      </c>
      <c t="n" r="C52" s="5">
        <v>272953</v>
      </c>
    </row>
    <row spans="1:3" r="53">
      <c t="s" r="A53" s="4">
        <v>201</v>
      </c>
      <c t="n" r="B53" s="5">
        <v>0</v>
      </c>
      <c t="n" r="C53" s="5">
        <v>2149893</v>
      </c>
    </row>
    <row spans="1:3" r="54">
      <c t="s" r="A54" s="4">
        <v>202</v>
      </c>
      <c t="n" r="B54" s="5">
        <v>0</v>
      </c>
      <c t="n" r="C54" s="5">
        <v>-66174</v>
      </c>
    </row>
    <row spans="1:3" r="55">
      <c t="s" r="A55" s="4">
        <v>203</v>
      </c>
      <c t="n" r="B55" s="5">
        <v>0</v>
      </c>
      <c t="n" r="C55" s="5">
        <v>-98205</v>
      </c>
    </row>
    <row spans="1:3" r="56">
      <c t="s" r="A56" s="4">
        <v>204</v>
      </c>
      <c t="n" r="B56" s="5">
        <v>680017</v>
      </c>
      <c t="n" r="C56" s="5">
        <v>-845169</v>
      </c>
    </row>
    <row spans="1:3" r="57">
      <c t="s" r="A57" s="4">
        <v>205</v>
      </c>
      <c t="n" r="B57" s="5">
        <v>16750</v>
      </c>
      <c t="n" r="C57" s="5">
        <v>9011</v>
      </c>
    </row>
    <row spans="1:3" r="58">
      <c t="s" r="A58" s="4">
        <v>206</v>
      </c>
      <c t="n" r="B58" s="5">
        <v>-53210</v>
      </c>
      <c t="n" r="C58" s="5">
        <v>-13954</v>
      </c>
    </row>
    <row spans="1:3" r="59">
      <c t="s" r="A59" s="4">
        <v>207</v>
      </c>
      <c t="n" r="B59" s="5">
        <v>4960</v>
      </c>
      <c t="n" r="C59" s="5">
        <v>8388</v>
      </c>
    </row>
    <row spans="1:3" r="60">
      <c t="s" r="A60" s="4">
        <v>208</v>
      </c>
      <c t="n" r="B60" s="5">
        <v>-215070</v>
      </c>
      <c t="n" r="C60" s="5">
        <v>-13524</v>
      </c>
    </row>
    <row spans="1:3" r="61">
      <c t="s" r="A61" s="4">
        <v>139</v>
      </c>
      <c t="n" r="B61" s="5">
        <v>1453</v>
      </c>
      <c t="n" r="C61" s="5">
        <v>2636</v>
      </c>
    </row>
    <row spans="1:3" r="62">
      <c t="s" r="A62" s="4">
        <v>209</v>
      </c>
      <c t="n" r="B62" s="5">
        <v>1135403</v>
      </c>
      <c t="n" r="C62" s="5">
        <v>1405855</v>
      </c>
    </row>
    <row spans="1:3" r="63">
      <c t="s" r="A63" s="4">
        <v>210</v>
      </c>
      <c t="n" r="B63" s="5">
        <v>-1994</v>
      </c>
      <c t="n" r="C63" s="5">
        <v>50702</v>
      </c>
    </row>
    <row spans="1:3" r="64">
      <c t="s" r="A64" s="4">
        <v>211</v>
      </c>
      <c t="n" r="B64" s="5">
        <v>230961</v>
      </c>
      <c t="n" r="C64" s="5">
        <v>250689</v>
      </c>
    </row>
    <row spans="1:3" r="65">
      <c t="s" r="A65" s="4">
        <v>211</v>
      </c>
      <c t="n" r="B65" s="5">
        <v>228967</v>
      </c>
      <c t="n" r="C65" s="5">
        <v>301391</v>
      </c>
    </row>
    <row spans="1:3" r="66">
      <c t="s" r="A66" s="3">
        <v>212</v>
      </c>
    </row>
    <row spans="1:3" r="67">
      <c t="s" r="A67" s="4">
        <v>213</v>
      </c>
      <c t="n" r="B67" s="5">
        <v>3383</v>
      </c>
      <c t="n" r="C67" s="5">
        <v>2679</v>
      </c>
    </row>
    <row spans="1:3" r="68">
      <c t="s" r="A68" s="3">
        <v>214</v>
      </c>
    </row>
    <row spans="1:3" r="69">
      <c t="s" r="A69" s="4">
        <v>215</v>
      </c>
      <c t="n" r="B69" s="5">
        <v>63498</v>
      </c>
      <c t="n" r="C69" s="5">
        <v>58600</v>
      </c>
    </row>
    <row spans="1:3" r="70">
      <c t="s" r="A70" s="4">
        <v>216</v>
      </c>
      <c t="n" r="B70" s="5">
        <v>48140</v>
      </c>
      <c t="n" r="C70" s="5">
        <v>46850</v>
      </c>
    </row>
    <row spans="1:3" r="71">
      <c t="s" r="A71" s="3">
        <v>217</v>
      </c>
    </row>
    <row spans="1:3" r="72">
      <c t="s" r="A72" s="4">
        <v>218</v>
      </c>
      <c t="n" r="B72" s="5">
        <v>0</v>
      </c>
      <c t="n" r="C72" s="5">
        <v>50347</v>
      </c>
    </row>
    <row spans="1:3" r="73">
      <c t="s" r="A73" s="4">
        <v>219</v>
      </c>
      <c t="n" r="B73" s="5">
        <v>0</v>
      </c>
      <c t="n" r="C73" s="5">
        <v>195062</v>
      </c>
    </row>
    <row spans="1:3" r="74">
      <c t="s" r="A74" s="4">
        <v>220</v>
      </c>
      <c t="n" r="B74" s="5">
        <v>0</v>
      </c>
      <c t="n" r="C74" s="5">
        <v>1853</v>
      </c>
    </row>
    <row spans="1:3" r="75">
      <c t="s" r="A75" s="4">
        <v>37</v>
      </c>
      <c t="n" r="B75" s="5">
        <v>0</v>
      </c>
      <c t="n" r="C75" s="5">
        <v>21343</v>
      </c>
    </row>
    <row spans="1:3" r="76">
      <c t="s" r="A76" s="4">
        <v>221</v>
      </c>
      <c t="n" r="B76" s="5">
        <v>0</v>
      </c>
      <c t="n" r="C76" s="5">
        <v>268605</v>
      </c>
    </row>
    <row spans="1:3" r="77">
      <c t="s" r="A77" s="3">
        <v>222</v>
      </c>
    </row>
    <row spans="1:3" r="78">
      <c t="s" r="A78" s="4">
        <v>40</v>
      </c>
      <c t="n" r="B78" s="5">
        <v>0</v>
      </c>
      <c t="n" r="C78" s="5">
        <v>254672</v>
      </c>
    </row>
    <row spans="1:3" r="79">
      <c t="s" r="A79" s="4">
        <v>223</v>
      </c>
      <c t="n" r="B79" s="5">
        <v>0</v>
      </c>
      <c t="n" r="C79" s="5">
        <v>5185</v>
      </c>
    </row>
    <row spans="1:3" r="80">
      <c t="s" r="A80" s="4">
        <v>43</v>
      </c>
      <c t="n" r="B80" s="5">
        <v>0</v>
      </c>
      <c t="n" r="C80" s="5">
        <v>3184</v>
      </c>
    </row>
    <row spans="1:3" r="81">
      <c t="s" r="A81" s="4">
        <v>224</v>
      </c>
      <c t="n" r="B81" s="7">
        <v>0</v>
      </c>
      <c t="n" r="C81" s="7">
        <v>2630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tock Transactions</vt:lpstr>
      <vt:lpstr>Business Combinations</vt:lpstr>
      <vt:lpstr>Earnings Per Share</vt:lpstr>
      <vt:lpstr>Securities</vt:lpstr>
      <vt:lpstr>Loans Receivable, Net</vt:lpstr>
      <vt:lpstr>Deposits</vt:lpstr>
      <vt:lpstr>Goodwill and Intangibles Assets</vt:lpstr>
      <vt:lpstr>Equity Incentive Plan</vt:lpstr>
      <vt:lpstr>Net Periodic Benefits</vt:lpstr>
      <vt:lpstr>Comprehensive Income (Loss)</vt:lpstr>
      <vt:lpstr>Fair Value Measurements</vt:lpstr>
      <vt:lpstr>Recent Accounting Pronouncement</vt:lpstr>
      <vt:lpstr>Subsequent Events</vt:lpstr>
      <vt:lpstr>Business Combinations (Tables)</vt:lpstr>
      <vt:lpstr>Earnings Per Share (Tables)</vt:lpstr>
      <vt:lpstr>Securities (Tables)</vt:lpstr>
      <vt:lpstr>Loans Receivable, Net (Tables)</vt:lpstr>
      <vt:lpstr>Deposits (Tables)</vt:lpstr>
      <vt:lpstr>Goodwill and Intangibles Asse28</vt:lpstr>
      <vt:lpstr>Equity Incentive Plan (Tables)</vt:lpstr>
      <vt:lpstr>Net Periodic Benefits (Tables)</vt:lpstr>
      <vt:lpstr>Comprehensive Income (Loss) (Ta</vt:lpstr>
      <vt:lpstr>Fair Value Measurements (Tables</vt:lpstr>
      <vt:lpstr>Basis of Presentation (Details)</vt:lpstr>
      <vt:lpstr>Stock Transactions Stock Transa</vt:lpstr>
      <vt:lpstr>Business Combinations (Narrativ</vt:lpstr>
      <vt:lpstr>Business Combinations (Summary </vt:lpstr>
      <vt:lpstr>Earnings Per Share (Summary of </vt:lpstr>
      <vt:lpstr>Securities (Narrative) (Details</vt:lpstr>
      <vt:lpstr>Securities (Summary of Securiti</vt:lpstr>
      <vt:lpstr>Securities (Summary of Securi40</vt:lpstr>
      <vt:lpstr>Securities (Investment Securiti</vt:lpstr>
      <vt:lpstr>Securities (Summary of Pooled T</vt:lpstr>
      <vt:lpstr>Securities (Amortized Cost and </vt:lpstr>
      <vt:lpstr>Securities (Changes in Credit L</vt:lpstr>
      <vt:lpstr>Loans Receivable, Net (Narrativ</vt:lpstr>
      <vt:lpstr>Loans Receivable, Net (Details)</vt:lpstr>
      <vt:lpstr>Loans Receivable, Net (Purchase</vt:lpstr>
      <vt:lpstr>Loans Receivable, Net (Summary </vt:lpstr>
      <vt:lpstr>Loans Receivable, Net (Summar49</vt:lpstr>
      <vt:lpstr>Loans Receivable, Net (Schedule</vt:lpstr>
      <vt:lpstr>Loans Receivable, Net (Payment </vt:lpstr>
      <vt:lpstr>Loans Receivable, Net (Non-Accr</vt:lpstr>
      <vt:lpstr>Loans Receivable, Net (Loans In</vt:lpstr>
      <vt:lpstr>Loans Receivable, Net (Troubled</vt:lpstr>
      <vt:lpstr>Loans Receivable, Net (Schedu55</vt:lpstr>
      <vt:lpstr>Deposits (Summary of Deposits) </vt:lpstr>
      <vt:lpstr>Goodwill and Intangibles Asse57</vt:lpstr>
      <vt:lpstr>Goodwill and Intangibles Asse58</vt:lpstr>
      <vt:lpstr>Equity Incentive Plan (Narrativ</vt:lpstr>
      <vt:lpstr>Equity Incentive Plan (Assumpti</vt:lpstr>
      <vt:lpstr>(Shares-based compensation expe</vt:lpstr>
      <vt:lpstr>(Summary of Stock Option Activi</vt:lpstr>
      <vt:lpstr>Equity Incentive Plan (Restrict</vt:lpstr>
      <vt:lpstr>Net Periodic Benefits (Details)</vt:lpstr>
      <vt:lpstr>Comprehensive Income (Loss) (Co</vt:lpstr>
      <vt:lpstr>Comprehensive Income (Loss) (66</vt:lpstr>
      <vt:lpstr>Comprehensive Income (Loss) (Re</vt:lpstr>
      <vt:lpstr>Fair Value Measurements (Narrat</vt:lpstr>
      <vt:lpstr>Fair Value Measurements (Carryi</vt:lpstr>
      <vt:lpstr>Fair Value Measurements (Carr70</vt:lpstr>
      <vt:lpstr>Fair Value Measurements (Change</vt:lpstr>
      <vt:lpstr>Fair Value Measurements (Carr7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2:06Z</dcterms:created>
  <dcterms:modified xmlns:dcterms="http://purl.org/dc/terms/" xmlns:xsi="http://www.w3.org/2001/XMLSchema-instance" xsi:type="dcterms:W3CDTF">2015-08-07T18:32:06Z</dcterms:modified>
  <dc:title xmlns:dc="http://purl.org/dc/elements/1.1/">Untitled</dc:title>
  <dc:description xmlns:dc="http://purl.org/dc/elements/1.1/"/>
  <dc:subject xmlns:dc="http://purl.org/dc/elements/1.1/"/>
  <cp:keywords/>
  <cp:category/>
</cp:coreProperties>
</file>